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Commitments and Contingencie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Accounts Payable and Accrued 21" sheetId="21" state="visible" r:id="rId21"/>
    <sheet xmlns:r="http://schemas.openxmlformats.org/officeDocument/2006/relationships" name="Notes Payable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The Company (Details Narrative)" sheetId="26" state="visible" r:id="rId26"/>
    <sheet xmlns:r="http://schemas.openxmlformats.org/officeDocument/2006/relationships" name="The Company (Details Narrativ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Accounts Payable and Accrued 33"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Notes Payable (Details Narrativ" sheetId="36" state="visible" r:id="rId36"/>
    <sheet xmlns:r="http://schemas.openxmlformats.org/officeDocument/2006/relationships" name="Notes Payable - Schedule of Not" sheetId="37" state="visible" r:id="rId37"/>
    <sheet xmlns:r="http://schemas.openxmlformats.org/officeDocument/2006/relationships" name="Notes Payable (Details Narrat38" sheetId="38" state="visible" r:id="rId38"/>
    <sheet xmlns:r="http://schemas.openxmlformats.org/officeDocument/2006/relationships" name="Notes Payable - Schedule of N39" sheetId="39" state="visible" r:id="rId39"/>
    <sheet xmlns:r="http://schemas.openxmlformats.org/officeDocument/2006/relationships" name="Stockholders' Equity (Details N" sheetId="40" state="visible" r:id="rId40"/>
    <sheet xmlns:r="http://schemas.openxmlformats.org/officeDocument/2006/relationships" name="Stockholders' Equity - Schedule" sheetId="41" state="visible" r:id="rId41"/>
    <sheet xmlns:r="http://schemas.openxmlformats.org/officeDocument/2006/relationships" name="Stockholders' Equity (Details42" sheetId="42" state="visible" r:id="rId42"/>
    <sheet xmlns:r="http://schemas.openxmlformats.org/officeDocument/2006/relationships" name="Stockholders' Equity - Schedu43" sheetId="43" state="visible" r:id="rId43"/>
    <sheet xmlns:r="http://schemas.openxmlformats.org/officeDocument/2006/relationships" name="Stock-Based Compensation (Detai" sheetId="44" state="visible" r:id="rId44"/>
    <sheet xmlns:r="http://schemas.openxmlformats.org/officeDocument/2006/relationships" name="Stock-Based Compensation - Sche" sheetId="45" state="visible" r:id="rId45"/>
    <sheet xmlns:r="http://schemas.openxmlformats.org/officeDocument/2006/relationships" name="Stock-Based Compensation - Sc46" sheetId="46" state="visible" r:id="rId46"/>
    <sheet xmlns:r="http://schemas.openxmlformats.org/officeDocument/2006/relationships" name="Stock-Based Compensation - Sc47" sheetId="47" state="visible" r:id="rId47"/>
    <sheet xmlns:r="http://schemas.openxmlformats.org/officeDocument/2006/relationships" name="Stock-Based Compensation - Sc48" sheetId="48" state="visible" r:id="rId48"/>
    <sheet xmlns:r="http://schemas.openxmlformats.org/officeDocument/2006/relationships" name="Stock-Based Compensation - Sc49" sheetId="49" state="visible" r:id="rId49"/>
    <sheet xmlns:r="http://schemas.openxmlformats.org/officeDocument/2006/relationships" name="Stock-Based Compensation (Det50" sheetId="50" state="visible" r:id="rId50"/>
    <sheet xmlns:r="http://schemas.openxmlformats.org/officeDocument/2006/relationships" name="Stock-Based Compensation - Sc51" sheetId="51" state="visible" r:id="rId51"/>
    <sheet xmlns:r="http://schemas.openxmlformats.org/officeDocument/2006/relationships" name="Stock-Based Compensation - Sc52" sheetId="52" state="visible" r:id="rId52"/>
    <sheet xmlns:r="http://schemas.openxmlformats.org/officeDocument/2006/relationships" name="Related Party Transactions (Det" sheetId="53" state="visible" r:id="rId53"/>
    <sheet xmlns:r="http://schemas.openxmlformats.org/officeDocument/2006/relationships" name="Related Party Transactions (D54" sheetId="54" state="visible" r:id="rId54"/>
    <sheet xmlns:r="http://schemas.openxmlformats.org/officeDocument/2006/relationships" name="Income Taxes (Details Narrative" sheetId="55" state="visible" r:id="rId55"/>
    <sheet xmlns:r="http://schemas.openxmlformats.org/officeDocument/2006/relationships" name="Income Taxes (Details Narrati56" sheetId="56" state="visible" r:id="rId56"/>
    <sheet xmlns:r="http://schemas.openxmlformats.org/officeDocument/2006/relationships" name="Income Taxes - Schedule of Prov" sheetId="57" state="visible" r:id="rId57"/>
    <sheet xmlns:r="http://schemas.openxmlformats.org/officeDocument/2006/relationships" name="Income Taxes - Schedule of Defe"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697">
  <si>
    <t>Document and Entity Information</t>
  </si>
  <si>
    <t>6 Months Ended</t>
  </si>
  <si>
    <t>Jun. 30, 2017</t>
  </si>
  <si>
    <t>Document And Entity Information</t>
  </si>
  <si>
    <t>Entity Registrant Name</t>
  </si>
  <si>
    <t>Bone Biologics Corp</t>
  </si>
  <si>
    <t>Entity Central Index Key</t>
  </si>
  <si>
    <t>Document Type</t>
  </si>
  <si>
    <t>POS AM</t>
  </si>
  <si>
    <t>Document Period End Date</t>
  </si>
  <si>
    <t>Jun. 30,
		2017</t>
  </si>
  <si>
    <t>Amendment Flag</t>
  </si>
  <si>
    <t>true</t>
  </si>
  <si>
    <t>Amendment Description</t>
  </si>
  <si>
    <t xml:space="preserve">This Post-Effective Amendment No. 1 on Form S-1 (this Registration Statement) is filed in compliance with Section 10(a)(3) of the Securities Act of 1933, as amended, to update the Form S-1 Registration Statement (Registration No. 333-212892), which was previously declared effective by the Securities and Exchange Commission (SEC) on August 12, 2016, to include the audited financial statements and the notes thereto included in the Registrants Annual Report on Form 10-K for the fiscal year ended December 31, 2016 and the interim financial statements included in Registrants Quarterly Report on Form 10-Q for the period ended June 30, 2017 that have been filed with the SEC since the Registration Statement was declared effective by the SEC, and to update the prospectus. All applicable registration fees were paid at the time of the original filing of such Registration Statement on July 28, 2016. The information in this prospectus is not complete and may be changed. The selling stockholders may not sell these securities until the registration statement filed with the Securities and Exchange Commission is effective. This prospectus is not an offer to sell these securities and it is not soliciting offers to buy these securities in any state where the offer or sale is not permitted. </t>
  </si>
  <si>
    <t>Current Fiscal Year End Date</t>
  </si>
  <si>
    <t>--12-31</t>
  </si>
  <si>
    <t>Entity Filer Category</t>
  </si>
  <si>
    <t>Smaller Reporting Company</t>
  </si>
  <si>
    <t>Consolidated Balance Sheets - USD ($)</t>
  </si>
  <si>
    <t>Dec. 31, 2016</t>
  </si>
  <si>
    <t>Dec. 31, 2015</t>
  </si>
  <si>
    <t>Current assets</t>
  </si>
  <si>
    <t>Cash</t>
  </si>
  <si>
    <t>Prepaid expenses</t>
  </si>
  <si>
    <t>Prepaid expenses - Related Party</t>
  </si>
  <si>
    <t>Total current assets</t>
  </si>
  <si>
    <t>Property and equipment, net</t>
  </si>
  <si>
    <t>Total assets</t>
  </si>
  <si>
    <t>Current liabilities</t>
  </si>
  <si>
    <t>Accounts payable and accrued expenses</t>
  </si>
  <si>
    <t>Current notes payable, net of debt discount of $1,090,910 and $-0-, June 30, 2017 and December 31, 2016 respectively</t>
  </si>
  <si>
    <t xml:space="preserve"> </t>
  </si>
  <si>
    <t>Deferred compensation</t>
  </si>
  <si>
    <t>Shares to be issued</t>
  </si>
  <si>
    <t>Total current liabilities</t>
  </si>
  <si>
    <t>Notes payable, net of debt discount of $2,116,059, $2,717,752 and $1,917,248, respectively</t>
  </si>
  <si>
    <t>Total liabilities</t>
  </si>
  <si>
    <t>Commitments and Contingencies</t>
  </si>
  <si>
    <t>Stockholders' deficit</t>
  </si>
  <si>
    <t>Preferred Stock, $0.001 par value per share; 20,000,000 shares authorized; none issued or outstanding at June 30, 2017, December 31, 2016 and 2015</t>
  </si>
  <si>
    <t>Common stock, $0.001 par value per share; 100,000,000 shares authorized; 38,828,607 and 32,211,956 shares issued and outstanding at June 30, 2017, December 31, 2016 and 2015, respectively</t>
  </si>
  <si>
    <t>Additional paid-in capital</t>
  </si>
  <si>
    <t>Accumulated deficit</t>
  </si>
  <si>
    <t>Total stockholders' deficit</t>
  </si>
  <si>
    <t>Total liabilities and stockholders' deficit</t>
  </si>
  <si>
    <t>Consolidated Balance Sheets (Parenthetical) - USD ($)</t>
  </si>
  <si>
    <t>Statement of Financial Position [Abstract]</t>
  </si>
  <si>
    <t>Debt discount on note payable, current</t>
  </si>
  <si>
    <t>Debt discount on note payable,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12 Months Ended</t>
  </si>
  <si>
    <t>Jun. 30, 2016</t>
  </si>
  <si>
    <t>Income Statement [Abstract]</t>
  </si>
  <si>
    <t>Revenues</t>
  </si>
  <si>
    <t>Cost of revenues</t>
  </si>
  <si>
    <t>Gross profit</t>
  </si>
  <si>
    <t>Operating expenses</t>
  </si>
  <si>
    <t>Research and development</t>
  </si>
  <si>
    <t>General and administrative</t>
  </si>
  <si>
    <t>Total operating expenses</t>
  </si>
  <si>
    <t>Income (Loss) from operations</t>
  </si>
  <si>
    <t>Other expenses</t>
  </si>
  <si>
    <t>Loss on disposal of assets</t>
  </si>
  <si>
    <t>Other expense</t>
  </si>
  <si>
    <t>Interest expense, net</t>
  </si>
  <si>
    <t>Total other expenses</t>
  </si>
  <si>
    <t>Income (Loss) before provision for income taxes</t>
  </si>
  <si>
    <t>Provision for income taxes</t>
  </si>
  <si>
    <t>Net Income (Loss)</t>
  </si>
  <si>
    <t>Weighted average shares outstanding - basic and diluted</t>
  </si>
  <si>
    <t>Weighted average shares outstanding - basic</t>
  </si>
  <si>
    <t>Weighted average shares outstanding - diluted</t>
  </si>
  <si>
    <t>Loss per share - basic and diluted</t>
  </si>
  <si>
    <t>Net Income (Loss) per share - basic</t>
  </si>
  <si>
    <t>Net Income (Loss) per share - diluted</t>
  </si>
  <si>
    <t>Consolidated Statement of Stockholders' Deficit - USD ($)</t>
  </si>
  <si>
    <t>Common Stock [Member]</t>
  </si>
  <si>
    <t>Additional Paid-In Capital [Member]</t>
  </si>
  <si>
    <t>Accumulated Deficit [Member]</t>
  </si>
  <si>
    <t>Total</t>
  </si>
  <si>
    <t>Balance at Dec. 31, 2014</t>
  </si>
  <si>
    <t>Balance, shares at Dec. 31, 2014</t>
  </si>
  <si>
    <t>Stock Compensation</t>
  </si>
  <si>
    <t>Warrants issued for Services</t>
  </si>
  <si>
    <t>Warrants issued in connection with Notes Payable</t>
  </si>
  <si>
    <t>Common shares issued for collateral on note payable</t>
  </si>
  <si>
    <t>Common shares issued for collateral on note payable, shares</t>
  </si>
  <si>
    <t>Shares issued for Services</t>
  </si>
  <si>
    <t>Shares issued for Services, shares</t>
  </si>
  <si>
    <t>Claw-back Shares issued to existing AFH Acquisition X, Inc. shareholders</t>
  </si>
  <si>
    <t>Claw-back Shares issued to existing AFH Acquisition X, Inc. shareholders, shares</t>
  </si>
  <si>
    <t>Debt converted into common shares</t>
  </si>
  <si>
    <t>Debt converted into common shares, shares</t>
  </si>
  <si>
    <t>Shares issued in lieu of cash bonuses</t>
  </si>
  <si>
    <t>Shares issued for Sygnal license</t>
  </si>
  <si>
    <t>Net Loss</t>
  </si>
  <si>
    <t>Balance at Dec. 31, 2015</t>
  </si>
  <si>
    <t>Balance, shares at Dec. 31, 2015</t>
  </si>
  <si>
    <t>Beneficial conversion feature of notes</t>
  </si>
  <si>
    <t>Shares issued in lieu of cash bonuses, shares</t>
  </si>
  <si>
    <t>Shares issued for Sygnal license, shares</t>
  </si>
  <si>
    <t>Shares issued for cash</t>
  </si>
  <si>
    <t>Shares issued for cash, shares</t>
  </si>
  <si>
    <t>Exercise of warrants</t>
  </si>
  <si>
    <t>Exercise of warrants, shares</t>
  </si>
  <si>
    <t>Balance at Dec. 31, 2016</t>
  </si>
  <si>
    <t>Balance, shares at Dec. 31, 2016</t>
  </si>
  <si>
    <t>Balance at Jun. 30, 2017</t>
  </si>
  <si>
    <t>Consolidated Statements of Cash Flows - USD ($)</t>
  </si>
  <si>
    <t>Operating activities</t>
  </si>
  <si>
    <t>Net loss</t>
  </si>
  <si>
    <t>Adjustments to reconcile net loss to net cash used in operating activities:</t>
  </si>
  <si>
    <t>Depreciation</t>
  </si>
  <si>
    <t>Interest expense</t>
  </si>
  <si>
    <t>Amortization of prepaid expenses - related party</t>
  </si>
  <si>
    <t>Debt discount amortization</t>
  </si>
  <si>
    <t>Debt issuance costs amortization</t>
  </si>
  <si>
    <t>Stock-based compensation</t>
  </si>
  <si>
    <t>Options issued to consultants</t>
  </si>
  <si>
    <t>Warrants issued to consultants</t>
  </si>
  <si>
    <t>Interest expense deducted from loan proceeds</t>
  </si>
  <si>
    <t>Shares issued for services</t>
  </si>
  <si>
    <t>Shares to be issued for research &amp; development services</t>
  </si>
  <si>
    <t>Changes in operating assets and liabilities:</t>
  </si>
  <si>
    <t>Prepaid expenses and other current assets</t>
  </si>
  <si>
    <t>Deferred issuance costs</t>
  </si>
  <si>
    <t>Other receivables - related party</t>
  </si>
  <si>
    <t>Net cash (used in) operating activities</t>
  </si>
  <si>
    <t>Investing activities</t>
  </si>
  <si>
    <t>Purchase of property and equipment</t>
  </si>
  <si>
    <t>Net cash (used in) investing activities</t>
  </si>
  <si>
    <t>Financing activities</t>
  </si>
  <si>
    <t>Proceeds from the exercise of warrants</t>
  </si>
  <si>
    <t>Proceeds from the issuance of common stock</t>
  </si>
  <si>
    <t>Proceeds from issuance of notes payable</t>
  </si>
  <si>
    <t>Net cash provided by financing activities</t>
  </si>
  <si>
    <t>Net increase (decrease) in cash</t>
  </si>
  <si>
    <t>Cash, beginning of year</t>
  </si>
  <si>
    <t>Cash, end of year</t>
  </si>
  <si>
    <t>Supplemental non-cash information</t>
  </si>
  <si>
    <t>Accounts payable paid through issuance of Common Shares</t>
  </si>
  <si>
    <t>Legal expenses paid through relief of related party receivable</t>
  </si>
  <si>
    <t>Related Party Debt and accrued interest converted into Common Shares</t>
  </si>
  <si>
    <t>Interest paid</t>
  </si>
  <si>
    <t>Taxes paid</t>
  </si>
  <si>
    <t>The Company</t>
  </si>
  <si>
    <t>Organization, Consolidation and Presentation of Financial Statements [Abstract]</t>
  </si>
  <si>
    <t>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June 9, 2004. In connection with the merger, the 5,000,000 outstanding shares of common stock
of the Company, par value $0.001 per share (“Common Stock”), prior to the merger were consolidated into 3,853,600 shares
of Common Stock and the remaining shares were cancelled. Additionally, all of the issued and
outstanding shares of Bone Biologics Inc.’s $0.0001 par value common stock converted into a combined 19,897,587 shares of
the Company’s Common Stock (including 2,151,926 shares issuable upon the exercise of outstanding warrants and 5,648,658 shares
issuable upon the conversion of debt). We are a medical device company that
is currently focused on bone regeneration in spinal fusion using the recombinant human protein, known as NELL-1/DBX®. The
NELL-1/DBX®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UCLA and the Company received guidance from the FDA that NELL-1/DBX® will be classified
as a combination product with a device lead. We are an “emerging growth company”
as defined in the Jumpstart Our Business Startups Act of 2012, which we refer to as the JOBS Act. We would cease to be an emerging
growth company upon the earliest of: (i) the last day of the first fiscal year in which our annual gross revenues are $1.07 billion
or more; (ii) the end of any fiscal year in which the market value of our common stock held by non-affiliates exceeded $700.0 million
as of the end of the second quarter of that fiscal year; or (iii) the date on which we have, during the previous three-year period,
issued more than $1.07 billion in non-convertible debt securities. An emerging growth company may take advantage of specified reduced
reporting and other burdens that are otherwise applicable generally to public companies. We have elected to take advantage of these
reduced disclosure obligations, and may elect to take advantage of other reduced reporting obligations in the future. The JOBS Act permits an emerging growth
company like us to take advantage of an extended transition period to comply with new or revised accounting standards applicable
to public companies. We are choosing to irrevocably “opt out” of this provision and, as a result, we will comply with
new or revised accounting standards as required when they are adopted. The Company is a development stage entity.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Going Concern and Liquidity The Company has no significant operating
history and, since inception to June 30, 2017, has generated a net loss of approximately $49 million. The Company will continue
to incur significant expenses for development activities for their lead product NELL-1. Operating expenditures for the next twelve
months are estimated at $5.5 million. The accompanying consolidated financial statements for the six months ended June 30, 2017
have been prepared assuming the Company will continue as a going concern. The Company intends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Pursuant to the October 2016 and February
2017 Note Purchase Agreements (Note 6), the Company may only use the proceeds from the issuance of the convertible notes to focus
on prioritizing operations on essential research and development activities. Also pursuant to the October 2016 Note Purchase Agreement,
the Company’s management has agreed to defer 20% of earned compensation and the Board of Directors has authorized a change
in director compensation to defer 50% of the directors’ cash compensation until at least $5,000,000 has been received in
cumulative funding from non-current stockholders.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June 9, 2004. In connection with the merger, the 5,000,000
outstanding shares of common stock of the Company, par value $0.001 per share (“Common Stock”), prior to the merger
were consolidated into 3,853,600 shares of Common Stock and the remaining shares were cancelled. Additionally, all
of the issued and outstanding shares of Bone Biologics Inc.’s $0.0001 par value common stock converted into a combined 19,897,587
shares of the Company’s Common Stock (including 2,151,926 shares issuable upon the exercise of outstanding warrants and 5,648,658
shares issuable upon the conversion of debt). We are a medical
device company that is currently focused on bone regeneration in spinal fusion using the recombinant human protein, known as NELL-1/DBX®.
The NELL-1/DBX®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UCLA and the Company received guidance from the FDA that NELL-1/DBX® will be
classified as a combination product with a device lead. The Company is a
development stage entity.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Going Concern and Liquidity The Company has
no significant operating history and, since inception to December 31, 2016, has generated a net loss of approximately $46.9 million.
The Company will continue to incur significant expenses for development activities for their lead product NELL-1. Operating expenditures
for the next twelve months are estimated at $3.5 million. The accompanying consolidated financial statements for the year ended
December 31, 2016 have been prepared assuming the Company will continue as a going concern. Management intends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their rights to its technology, or discontinue its operations entirely. Pursuant to the October 2016 Note Purchase
Agreement (Note 6), the Company may only use the proceeds from the issuance of those convertible notes to focus on prioritizing
operations on essential research and development activities. Also pursuant to the October 2016 Note Purchase Agreement, the Company’s
management has agreed to defer 20% of earned compensation and the Board of Directors has authorized a change in director compensation
to defer 50% of the directors’ cash compensation until at least $5,000,000 has been received in cumulative funding from non-current
stockholders.</t>
  </si>
  <si>
    <t>Summary of Significant Accounting Policies</t>
  </si>
  <si>
    <t>Accounting Policies [Abstract]</t>
  </si>
  <si>
    <t>2. Summary of Significant Accounting
Policies We have prepared the unaudited interim
condensed consolidated financial statement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consolidated
financial statements should be read in conjunction with the audited consolidated financial statements and notes for the year ended
December 31, 2016. The results of the three and six month periods ended June 30, 2017 are not necessarily indicative of the results
to be expected for the full year ending December 31, 2017. Basis of Presentation The accompanying condensed consolidated
financial statements and related notes included activities of the Company and have been prepared in conformity with accounting
principles generally accepted in the United States of America (“GAAP”). Use of Estimates The preparation of the accompanying
condensed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warrants
and income tax valuation allowances. Actual results could differ from those estimates. Fair Value of Financial Instruments The Company’s consolidated financial
instruments are accounts payable and notes payable. The recorded values of accounts payable approximate their values based on their
short-term nature. Notes payable are recorded at their issue value or if warrants are attached at their issue value less the value
of the warrant.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Property and Equipment Property and equipment are stated at
cost. Depreciation is calculated using the straight-line method over the estimated useful lives of the related assets, ranging
from three to seven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six months ended June 30, 2017. Research and Development Costs 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Patents and Licenses In March 2006, the Company entered into
an exclusive license agreement (“Exclusive License Agreement”), with UCLA for the worldwide application of the NELL-1
protein through a technology transfer. See Note 5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Prepaid expenses – related
party Prepaid expenses – related party
represent the fair value of warrants issued to AFH Holding &amp; Advisory, LLC (“AFH”), a shareholder, for services
pursuant to certain letter agreement dated May 4, 2014. Prepaid costs will be amortized as the required services are performed.
As of June 30, 2017 and December 31, 2016 prepaid expenses – related party totaled $271,945. Concentration of Credit Risk and
Other Risks and Uncertainties Cash balances are maintained at financial
institutions and, at times, balances may exceed federally insured limits. The Company has never experienced any losses related
to these balances. Federal insurance coverage is $250,000 per depositor at each financial institution. A substantial majority of
the Company’s cash balances exceed federally insured limits. Debt Issuance Costs Debt issuance costs represent costs
incurred in connection with the issuance of the convertible notes payable and private equity financing. Debt issuance costs related
to the issuance of debt are being amortized over the term of the financing instrument using the effective interest method, while
debt issuance costs from equity financings are netted against the gross proceeds received from the equity financings. Stock Based Compensation ASC 718, Compensation – Stock
Compensation The Company accounts for stock-based
compensation issued to non-employees and consultants in accordance with the provisions of ASC 505-50, Equity – based Payments
to Non-Employees Pursuant to ASU No. 2016-09 –
Compensation-Stock Compensation (Topic 718): Improvements to Employee Share-Based Payment Accounting, 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June 30, 2017 and December 31, 2016. The Company’s policy is to recognize
interest and/or penalties related to income tax matters in income tax expense. No such amounts are accrued as of June 30, 2017
and December 31, 2016. Loss per Common Share The Company utilizes FASB ASC Topic
No. 260, Earnings per Share Since the effects of outstanding options,
warrants, and the conversion of convertible debt are anti-dilutive in during the three months ended June 30, 2016 and the six months
periods ended June 30, 2017 and 2016, shares of common stock underlying these instruments have been excluded from the computation
of loss per common share. The following sets forth the number
of shares of common stock underlying outstanding options, warrants, and convertible debt as of June 30, 2017 and 2016:
June 30,
2017 2016
Warrants 10,390,820 10,451,740
Stock options 8,591,017 12,656,067
Convertible promissory notes 8,896,203 5,696,203
27,878,040 28,804,010 New Accounting Standard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 In August 2016, the FASB issued authoritative
guidance under ASU 2016-15, Statement of Cash Flows (Topic 230): Classification of Certain Cash Receipts and Cash Payments. In January 2017, the FASB issued
authoritative guidance under ASU 2017-01, Business Combinations – Clarifying the Definition of a Business,</t>
  </si>
  <si>
    <t>2. Summary of Significant Accounting
Policies The accompanying
consolidated financial statements and related notes included activities of the Company and have been prepared in conformity with
accounting principles generally accepted in the United States of America (“GAAP”).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warrants and income tax valuation allowances. Actual results could differ from those estimates. Fair Value of Financial Instruments The Company’s
consolidated financial instruments are accounts payable and notes payable. The recorded values of accounts payable approximate
their values based on their short-term nature. Notes payable are recorded at their issue value or if warrants are attached at their
issue value less the value of the warrant.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Property and Equipment Property and equipment
are stated at cost. Depreciation is calculated using the straight-line method over the estimated useful lives of the related assets,
ranging from three to seven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year ended December 31, 2016. Research and Development Costs 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Patents and Licenses In March 2006, the
Company entered into an exclusive license agreement (“Exclusive License Agreement”), with UCLA for the worldwide application
of the NELL-1 protein through a technology transfer. See Note 5 for commitments related to the Exclusive License Agreement. Patent
expenses include costs to acquire the license of NELL -1, which was de minimis, and costs to file patent applications related to
NELL-1. The Company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Prepaid expenses – related
party Prepaid expenses
– related party represent the fair value of warrants issued to AFH Holding &amp; Advisory, LLC (“AFH”), a shareholder,
for services pursuant to certain letter agreement dated May 4, 2014 (Note 5). Prepaid costs will be amortized as the required services
are performed. As of December 31, 2016 and 2015 prepaid expenses – related party totaled $271,945 and $339,931, respectively. Concentration of Credit Risk and
Other Risks and Uncertainties Cash balances are
maintained at financial institutions and, at times, balances may exceed federally insured limits. The Company has never experienced
any losses related to these balances. Federal insurance coverage is $250,000 per depositor at each financial institution. A substantial
majority of the Company’s cash balances exceed federally insured limits. Debt Issuance Costs Debt issuance costs
represent costs incurred in connection with the issuance of the convertible notes payable and private equity financing. Debt issuance
costs related to the issuance of debt are being amortized over the term of the financing instrument using the effective interest
method, while debt issuance costs from equity financings are netted against the gross proceeds received from the equity financings. Stock Based Compensation ASC 718, Compensation
– Stock Compensation The Company accounts
for stock-based compensation issued to non-employees and consultants in accordance with the provisions of ASC 505-50, Equity
– based Payments to Non-Employees 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be either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December 31, 2016 and 2015. The Company’s
policy is to recognize interest and/or penalties related to income tax matters in income tax expense. No such amounts are accrued
as of December 31, 2016 and 2015. Loss per Common Share The Company utilizes
FASB ASC Topic No. 260, Earnings per Share Since the effects
of outstanding options, warrants, and the conversion of convertible debt are anti-dilutive in all periods presented, shares of
common stock underlying these instruments have been excluded from the computation of loss per common share. The following sets
forth the number of shares of common stock underlying outstanding options, warrants, and convertible debt as of December 31, 2016
and 2015:
December 31,
2016 2015
Warrants 10,390,820 9,779,464
Stock options 12,656,067 6,294,226
Convertible promissory notes 6,896,203 4,430,380
29,943,090 20,504,070 New Accounting Standard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 In April 2015, the
FASB issued ASU 2015-3, “Interest - Imputation of Interest (Subtopic 835-30),” In June 2016, the
FASB issued authoritative guidance under ASU 2016-09, Compensation-Stock Compensation (Topic 718) Improvements to Employee Share-Based
Payment Accounting In August 2016,
the FASB issued authoritative guidance under ASU 2016-15, Statement of Cash Flows (Topic 230): Classification of Certain Cash
Receipts and Cash Payments. In January 2017,
the FASB issued authoritative guidance under ASU 2017-01, Business Combinations – Clarifying the Definition of a Business,</t>
  </si>
  <si>
    <t>Property and Equipment</t>
  </si>
  <si>
    <t>Property, Plant and Equipment [Abstract]</t>
  </si>
  <si>
    <t>3. Property and Equipment Property and equipment consist of the
following at:
June 30, 2017 December 31, 2016
Furniture and equipment $ 503 $ 503
Less accumulated depreciation (309 ) (261 )
$ 194 $ 242 Depreciation expense for the six months
ended June 30, 2017 and 2016 was $48 and $620, respectively. During the six months ended June 30, 2016, we recorded a loss on
disposal of assets of $4,862.</t>
  </si>
  <si>
    <t>3. Property and Equipment Property and equipment
consist of the following at:
December 31, 2016 December 31, 2015
Furniture and equipment $ 503 $ 9,786
Less accumulated depreciation (261 ) (3,982 )
$ 242 $ 5,804 Depreciation expense
for the years ended December 31, 2016 and 2015 was $700 and $4,451, respectively. During the year ended December 31, 2016, we
recorded a loss on disposal of assets of $4,862.</t>
  </si>
  <si>
    <t>Accounts Payable and Accrued Expenses</t>
  </si>
  <si>
    <t>Payables and Accruals [Abstract]</t>
  </si>
  <si>
    <t xml:space="preserve">4. Accounts Payable and Accrued Expenses Accounts payable and accrued expenses
consist of the following:
June 30, 2017 December 31, 2016
Interest expense $ 114,750 $ 22,383
Accounts payable 114,355 226,516
Accrued bonus 171,000 -
Deferred Directors’ fees 32,225 11,250
$ 432,330 $ 260,149 </t>
  </si>
  <si>
    <t xml:space="preserve">4. Accounts Payable and Accrued Expenses Accounts payable
and accrued expenses consist of the following:
December 31, 2016 December 31, 2015
Interest expense $ 22,383 $ -
Accounts payable 226,516 186,814
Accrued bonuses - 135,264
Deferred Directors’ fees 11,250 -
$ 260,149 $ 322,078 </t>
  </si>
  <si>
    <t>Commitments and Contingencies Disclosure [Abstract]</t>
  </si>
  <si>
    <t>5. Commitments and Contingencies UCLA Exclusive License Agreement On March 15, 2006, the Company entered
into an exclusive license agreement (the “Initial Agreement”) with the Regents of the University of California Los
Angeles (“UCLA”). The Initial Agreement has been amended through ten sets of amendments (as so amended, the “The
UCLA License Agreement”). The UCLA License Agreement provides
us with an exclusive license to several of UCLA patents covering, among other things, enhanced NELL-1 bone mineralization. The
grant of the UCLA License Agreement is subject to any license obligations to the U.S. government, and the term of the license lasts
until the last-to-expire UCLA patent licensed under the UCLA License Agreement expires. Under the UCLA License Agreement, we are
permitted to make, have made, use, sell, offer for sale and import any products covered by the UCLA License Agreement patents in
a certain Field of Use which is currently defined as special function by local administration and expressly excludes osteoporosis
and cartilage indications or systemic administration in all indications. Pursuant to a Tenth Amendment, we have been granted the
exclusive right to negotiate an expansion of the Field of Use to include treatment of osteoporosis (the “Option”).
The term of the Option is for one year commencing June 1, 2016. We may exercise the option by providing notice after completion
of certain milestones. Effective May 22, 2017, the Company has met all milestones required to exercise the Option to expand the
Field of Use to include treatment of osteoporosis and had begun good faith discussions with UCLA for the terms of an agreement. After December 22, 2016, we may notify
UCLA of our interest in requesting an expansion of the Field of Use to include additional available indications, including cartilage
indications or systemic administration in the Field of Use. The parties will engage in good faith discussions of such requests. We have agreed to pay an annual maintenance
fee to UCLA of $10,000 as well as to pay certain royalties to UCLA under the UCLA License Agreement at the rate of 3.0% of net
sales of licensed products. We must pay the royalties to UCLA on a quarterly basis. Upon a first commercial sale, we also must
pay between $50,000 and $250,000, depending on the calendar year that is after the first commercial sale. If we are required to
pay any third party any royalties as a result of us making use of UCLA patents, then we may reduce the royalty owed to UCLA by
0.333% for every percentage point paid to a third party. If we grant sublicense rights to a third party to use the UCLA patent,
then we will pay to UCLA 10% to 20% of the sublicensing income we receive from such sublicense. We are obligated to make the following
milestone payments to UCLA for each Licensed Product or Licensed Method:
● $100,000 upon enrollment of the first subject in a Feasibility Study;
● $250,000 upon enrollment of the first subject in a Pivotal Study:
● $500,000 upon Pre-Market Approval of a Licensed Product or Licensed Method; and
● $1,000,000 upon the First Commercial Sale of a Licensed Product or Licensed Method. We are also obligated to pay UCLA a
cash milestone payment within thirty (30) days of a Liquidity Event (including a Change of Control Transaction and a payment election
by UCLA exercisable after December 22, 2016, such payment to equal the greater of:
● $500,000; or
● 2% of all proceeds in connection with a Change of Control Transaction. We are obligated to diligently proceed
with developing and commercializing licensed products under UCLA patents set forth in the UCLA License Agreement. UCLA has the
right to either terminate the license or reduce the license to a non-exclusive license if we do not meet certain diligence milestone
deadlines set forth in the UCLA License Agreement. We must reimburse or pre-pay UCLA for patent
prosecution and maintenance costs incurred during the term of the UCLA License Agreement. We have the right to bring infringement
actions against third party infringers of the UCLA License Agreement, UCLA may join voluntarily, at its own expense, or, at our
expense, be joined involuntarily to the action. We are required to indemnify UCLA against any third party claims arising out of
our exercise of the rights under the UCLA License Agreement or any sublicense.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potential claims.</t>
  </si>
  <si>
    <t>5. Commitments and Contingencies Letter Agreement In August 2012,
Bone Biologics, Inc., along with its then majority owner and debt holder, Musculoskeletal Transplant Foundation (“MTF”),
entered into a letter agreement (the “AFH/MTF Agreement”) with AFH to consummate a business combination through a share
exchange, reverse merger, or other similar transactions resulting in the Company becoming a public entity (the “Transaction”).
In August 2013, the AFH/MTF Agreement was amended and restated, and on May 7, 2014, the AFH/MTF Agreement was again amended and
restated. Among other things, the Amended and Restated letter agreement dated May 7, 2014 (the “Amended AFH/MTF Agreement”)
provides that AFH will use its best efforts to assist the Company in procuring an investment bank to facilitate a financing of
between $8 - $10 million (“PIPE Offering”). Pursuant to the
AFH/MTF Agreement, among other things, the Company agreed that in consideration of the advisory work provided and to be provided
to the Company by AFH both before and following the reverse merger of the Company, AFH Advisory and its affiliated entities, individuals
or assignees (collectively the “AFH Group”) will be entitled to 10% of the issued and outstanding shares of common
stock of the Company after giving effect to the PIPE Offering. UCLA Exclusive License Agreement On March 15, 2006,
the Company entered into an exclusive license agreement (the “Initial Agreement”) with the Regents of the University
of California Los Angeles (“UCLA”). The Initial Agreement has been amended through ten sets of amendments (as so amended,
the “The UCLA License Agreement”). The UCLA License
Agreement provides us with an exclusive license to several of UCLA patents covering, among other things, enhanced NELL-1 bone mineralization.
The grant of the UCLA License Agreement is subject to any license obligations to the U.S. government, and the term of the license
lasts until the last-to-expire UCLA patent licensed under the UCLA License Agreement expires. Under the UCLA License Agreement,
we are permitted to make, have made, use, sell, offer for sale and import any products covered by the UCLA License Agreement patents
in a certain Field of Use which is currently defined as special function by local administration and expressly excludes osteoporosis
and cartilage indications or systemic administration in all indications. Pursuant to a Tenth Amendment, we have been granted the
exclusive right to negotiate an expansion of the Field of Use to include treatment of osteoporosis (the “Option”).
The term of the Option is for one year commencing June 1, 2016. We may exercise the option by providing notice after completion
of certain milestones. Upon exercise of the Option, we and UCLA will negotiate in good faith the terms of an agreement. After December
22, 2016, we may notify UCLA of our interest in requesting an expansion of the Field of Use to include additional available indications,
including cartilage indications or systemic administration in the Field of Use. The parties will engage in good faith discussions
of such requests. We have agreed to
pay an annual maintenance fee to UCLA of $10,000 as well as to pay certain royalties to UCLA under the UCLA License Agreement at
the rate of 3.0% of net sales of licensed products. We must pay the royalties to UCLA on a quarterly basis. Upon a first commercial
sale, we also must pay between $50,000 and $250,000, depending on the calendar year that is after the first commercial sale. If
we are required to pay any third party any royalties as a result of us making use of UCLA patents, then we may reduce the royalty
owed to UCLA by 0.333% for every percentage point paid to a third party. If we grant sublicense rights to a third party to use
the UCLA patent, then we will pay to UCLA 10% to 20% of the sublicensing income we receive from such sublicense. We are obligated
to make the following milestone payments to UCLA for each Licensed Product or Licensed Method:
● $100,000 upon enrollment of the first subject in a Feasibility Study;
● $250,000 upon enrollment of the first subject in a Pivotal Study:
● $500,000 upon Pre-Market Approval of a Licensed Product or Licensed Method; and
● $1,000,000 upon the First Commercial Sale of a Licensed Product or Licensed Method.
We are also obligated
to pay UCLA a cash milestone payment within thirty (30) days of a Liquidity Event (including a Change of Control Transaction and
a payment election by UCLA exercisable after December 22, 2016, such payment to equal the greater of:
● $500,000; or
● 2% of all proceeds in connection with a Change of Control Transaction. We are obligated
to diligently proceed with developing and commercializing licensed products under UCLA patents set forth in the UCLA License Agreement.
UCLA has the right to either terminate the license or reduce the license to a non-exclusive license if we do not meet certain diligence
milestone deadlines set forth in the UCLA License Agreement. We must reimburse
or pre-pay UCLA for patent prosecution and maintenance costs incurred during the term of the UCLA License Agreement. We have the
right to bring infringement actions against third party infringers of the UCLA License Agreement, UCLA may join voluntarily, at
its own expense, or, at our expense, be joined involuntarily to the action. We are required to indemnify UCLA against any third
party claims arising out of our exercise of the rights under the UCLA License Agreement or any sublicense.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potential claims.</t>
  </si>
  <si>
    <t>Notes Payable</t>
  </si>
  <si>
    <t>Debt Disclosure [Abstract]</t>
  </si>
  <si>
    <t xml:space="preserve">6. Notes Payable Convertible Notes Payable The convertible promissory notes are considered
hybrid instruments, which consist of a debt host instrument together with a conversion feature, thus giving the holder of a convertible
note an option to convert into an equity instrument providing the holder a residual interest in the Company. The holder of a convertible
promissory note also has the option to present its convertible promissory note to the Company and demand payment under the terms
of the note after the maturity date or upon the occurrence of certain events such as the failure of the Company to make a payment
on the note when due, bankruptcy or certain other liquidation events. The Company concluded that the convertible promissory notes
would be accounted for as a typical debt instrument with related interest expense recorded in the Company’s statements of
operations. The Company’s Third Convertible Secured Term Note and October 2016 and February 2017 Convertible Promissory Notes
contain a conversion feature is determined to be “beneficial” and the fair value of the conversion feature is recorded
as financing costs Company’s statements of operations. First Secured Convertible Note and Warrant On October 24, 2014, the Company issued a convertible
promissory note in the amount of $5,000,000 to Hankey Capital, LLC (“Hankey Capital”). The Convertible Note matures
on December 31, 2019 and bears interest at an annual rate of interest of the “prime rate” plus 4.0%, with a minimum
rate of 8.5% per annum until maturity, with interest payable monthly in arrears. Prior to the Maturity Date, Hankey Capital has
a right, in its sole discretion, to convert the Convertible Note into shares of the Company’s Common Stock, at a conversion
rate of $1.58 per share. The Convertible Note is secured by certain
collateral shares of Common Stock issued by the Company in the name of Hankey Capital, in such amount so as to maintain a loan
to value ratio of no greater than 50% (the “Collateral”). 6,329,114 shares were issued upon closing the lending. The
number of shares in the Collateral shall be adjusted on a yearly basis. The shares representing the Collateral contain a restrictive
legend. The Company shall seek to register the Collateral shares initially delivered on the date of the Convertible Note pursuant
to the Registration Rights Agreement described below. Upon the effectiveness of such Registration Statement, the Company will remove
the restrictive legends from the Collateral shares so long as Hankey Capital agrees in any event not to sell any Collateral shares
if Hankey Capital is notified that the Registration Statement is no longer effective. Hankey Capital may hold the Collateral in
any brokerage account of its choosing, but shall not transfer, sell or otherwise dispose of any Collateral, except during the existence
of an Event of Default, as defined in the Convertible Note. The Convertible Note is further secured by collateral assignments of
all the Company’s license agreements.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shall be returned return and cancelled. Hankey Capital will also return Collateral
shares under the same terms in case of partial or full conversion of the Convertible Note. The Company paid a commitment fee in
the amount of 3.0% of the original principal amount of the loan ($150,000) to Hankey Capital. On October 24, 2014, the Company
also issued a warrant to Hankey Capital for 3,955,697 shares of Common Stock at an exercise price per share of $1.58. The Warrant
was amended as of February 10, 2016 to extend the expiration date to October 24, 2019. The Note and Warrant contain provisions
limiting the exercise/conversion thereof. Second Secured Convertible Note and Warrant On May 4, 2015, the Company issued a convertible
promissory note in the amount of $2,000,000 to Hankey Capital. The Second Convertible Note matures on December 31, 2019 and bears
interest at an annual rate of interest of the “prime rate” plus 4.0%, with a minimum rate of 8.5% per annum until maturity,
with interest payable monthly in arrears. Prior to the Maturity Date, Hankey Capital has a right, in its sole discretion, to convert
the Convertible Note into shares of the Company’s Common Stock, at a conversion rate of $1.58 per share. The Convertible
Note is secured by certain collateral shares of Common Stock issued by the Company in the name of Hankey Capital, in such amount
so as to maintain a loan to value ratio of no greater than 50%. The number of shares in the Collateral shall be adjusted on a yearly
basis. The Convertible Note is further secured by collateral assignments of all the Company’s license agreements. The principal
amount of the loan is pre-payable in whole or in part at any time, without premium or penalty. Upon any voluntary partial prepayment
of outstanding principal, Hankey Capital shall return Collateral shares to the Company in the amount necessary, if any, to maintain
the loan to value ratio at no less than 50%. Upon a full payment of the outstanding principal, all the collateral shares shall
be returned return and cancelled. Hankey Capital shall also return the collateral shares under the same terms in case of partial
or full conversion of the Convertible Note. In connection with the Convertible Note, on May 4, 2015 the Company issued 2,531,646
common shares as collateral. The Company paid a commitment fee in the amount of $60,000 (3% of the original principal amount of
the loan) to Hankey Capital. On May 4, 2015, the Company also issued a warrant to Hankey Capital for 1,898,734 shares of Common
Stock at an exercise price per share of $1.58. The Warrant was amended as of February 10, 2016 to extend the expiration date to
May 4, 2020. The Note and Warrant contain provisions limiting the exercise/conversion thereof. Third Convertible Secured Term Note and
Warrant On February 24, 2016, the Company issued a
convertible promissory note in the amount of $2,000,000 to Hankey Capital. The Third Convertible Note matures on February 23, 2019
(the “Maturity Date”) and bears interest at an annual rate of interest at the “prime rate” (as quoted in
the “Money Rates” section of The Wall Street Journal) plus 4.0%, with a minimum rate of 8.5% per annum until maturity,
with interest payable monthly in arrears. Prior to the Maturity Date, Hankey Capital has a right, in its sole discretion, to convert
the Convertible Note into shares of the Company’s common stock (the “Conversion Shares”), at a conversion rate
equal to $1.58 per share. The Convertible Note is secured by certain collateral shares of Common Stock issued by the Company in
the name of Hankey Capital, in such amount so as to maintain a loan to value ratio of no greater than 50%. The number of Collateral
Shares will be adjusted on a yearly basis. The Convertible Note is further secured by all of the Company’s personal property,
including collateral assignments of all the Company’s license agreements and the Option Agreement.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will be returned and cancelled.
Hankey Capital will also return Collateral Shares under the same terms in case of partial or full conversion of the Convertible
Note. In connection with the Convertible Note, on February 24, 2016 the Company issued 2,531,646 common shares as collateral, paid
a commitment fee in the amount of $40,000 (2% of the original principal amount of the Loan) and a warrant to Hankey Capital for
1,463,415 shares of Common Stock at an exercise price per share of $2.05. The Warrant will expire on February 23, 2021. The Note
and Warrant contain provisions limiting the exercise/conversion thereof. In connection with the financing with Hankey
Capital, Hankey Capital exercised warrants to purchase an aggregate of 791,139 shares resulting in gross proceeds to the Company
of $1,250,000, and the parties agreed to extend the maturity date of the first two convertible secured notes to December 31, 2019
and fix the conversion rate to $1.58. The Company also agreed to extend the term of all outstanding warrants to five years from
issuance. Convertible Promissory Notes On October 14, 2016, pursuant to a Note Purchase
Agreement, the Company issued to each of MTF and Hankey Capital a convertible promissory note in the amount of $600,000 (each a
“Convertible Note”). The Convertible Note matures on December 31, 2017 (the “Maturity Date”) and bears
interest at an annual rate of interest of 8.5% per annum until maturity. Prior to the Maturity Date, each of MTF and Hankey Capital
has a right, in its sole discretion, to convert their Convertible Note into shares of the Company’s common stock (the “Conversion
Shares”), at a conversion rate equal to $1.00 per share. In the event of a financing resulting in gross proceeds of at least
$5,000,000, the holders of the Convertible Notes will be required to convert their Convertible Notes into the same securities issued
in such financing at the same price per share. In addition, if the Convertible Notes are not paid by the Maturity Date, they will
be automatically converted in shares of Common Stock at a conversion price of $1.00 per share. Hankey Capital’s Convertible
Note is secured by all of the Company’s assets. The Company has granted piggyback registration rights with respect to the
Conversion Shares. Pursuant to the October 2016 and February 2017
Note Purchase Agreements, the Company may only use the proceeds from the issuance of those convertible notes to focus on prioritizing
operations on essential research and development activities. Also pursuant to the October 2016 Note Purchase Agreement, the Company’s
management has agreed to defer 20% of earned compensation and the Board of Directors has authorized a change in director compensation
to defer 50% of the directors’ cash compensation until at least $5,000,000 has been received in cumulative funding from non-current
stockholders. On January 23, 2017 the Company, MTF and Hankey
Capital, executed an amendment (the “Amendment”) to the Convertible Notes. The Amendment extends the maturity date
of each of the Convertible Notes to December 31, 2017 from December 31, 2016. By extending the maturity date, the date that the
Convertible Notes automatically convert into shares of the Company’s Common Stock was also extended to December 31, 2017.
The Amendment was effective retroactive to December 31, 2016. On February 10, 2017 pursuant to a Note Purchase
Agreement, the Company issued to each of MTF and Hankey Capital a convertible promissory note in the amount of $1,000,000 (each
a “Convertible Note”). The Convertible Note matures on December 31, 2017 (the “Maturity Date”) and bears
interest at an annual rate of interest of 8.5% until maturity. Prior to the Maturity Date, each of MTF and Hankey Capital has a
right, in its sole discretion, to convert their Convertible Note into shares of the Company’s common stock (the “Conversion
Shares”), at a conversion rate equal to $1.00 per share. In the event of a financing resulting in gross proceeds of at least
$5,000,000, the holders of the Convertible Notes will be required to convert their Convertible Notes into the same securities issued
in such financing at the same price per share. Also, if the Convertible Notes are not paid by the Maturity Date, they will be automatically
converted in shares of Common Stock at a conversion price of $1.00 per share. Hankey Capital’s Convertible Note is secured
by all of the Company’s assets. The Company has granted piggyback registration rights with respect to the Conversion Shares. The total debt discount costs related to our
outstanding debt for the six months ended June 30, 2017 and 2016, was $1,392,103 and $415,653, respectively was amortized to interest
expense. The unamortized debt discount at June 30, 2017 was $2,975,606. The cost is expected to be recognized over a period of
1.52 years. The unamortized debt discount at December 31, 2016 was $2,367,708. The total debt issuance costs related to our
outstanding debt for the six months ended June 30, 2017 and 2016, was $153,680 and $147,151, respectively was amortized to interest
expense. The unamortized debt issuance costs at June 30, 2017 was $231,363. The cost is expected to be recognized over a period
of 1.52 years. The unamortized debt issuance costs at December 31, 2016 was $350,044.
Note Type Issue Date Maturity Date Interest Rate June 30, 2017 December 31, 2016
First Secured Convertible Note 10/24/14 12/31/19 8.5 % 5,000,000 5,000,000
Second Secured Convertible Note 5/4/15 12/31/19 8.5 % 2,000,000 2,000,000
Third Secured Convertible Note 2/24/16 2/23/19 8.5 % 2,000,000 2,000,000
Convertible Promissory Notes 10/14/16 12/31/17 8.5 % 1,200,000 1,200,000
Convertible Promissory Notes 2/10/17 12/31/17 8.5 % 2,000,000 -
12,200,000 10,200,000
Less: Current notes payable, net 2,109,090 1,200,000
Less: Debt discount 2,975,606 2,367,708
Less: Debt issuance costs 231,363 350,044
Net Notes payable $ 6,883,941 $ 6,282,248 </t>
  </si>
  <si>
    <t xml:space="preserve">6. Notes Payable Convertible Notes Payable The convertible
promissory notes are considered hybrid instruments, which consist of a debt host instrument together with a conversion feature,
thus giving the holder of a convertible note an option to convert into an equity instrument providing the holder a residual interest
in the Company. The holder of a convertible promissory note also has the option to present its convertible promissory note to the
Company and demand payment under the terms of the note after the maturity date or upon the occurrence of certain events such as
the failure of the Company to make a payment on the note when due, bankruptcy or certain other liquidation events. The Company
concluded that the convertible promissory notes would be accounted for as a typical debt instrument with related interest expense
recorded in the Company’s statements of operations. The Company’s Third Convertible Secured Term Note and October 2016
Convertible Promissory Notes contain a conversion feature is determined to be “beneficial” and the fair value of the
conversion feature is recorded as financing costs Company’s statements of operations. First Secured Convertible Note
and Warrant On October 24, 2014,
the Company issued a convertible promissory note in the amount of $5,000,000 to Hankey Capital, LLC (“Hankey Capital”).
The Convertible Note matures on December 31, 2019 and bears interest at an annual rate of interest of the “prime rate”
plus 4.0%, with a minimum rate of 8.5% per annum until maturity, with interest payable monthly in arrears. Prior to the Maturity
Date, Hankey Capital has a right, in its sole discretion, to convert the Convertible Note into shares of the Company’s Common
Stock, at a conversion rate of $1.58 per share. The Convertible
Note is secured by certain collateral shares of Common Stock issued by the Company in the name of Hankey Capital, in such amount
so as to maintain a loan to value ratio of no greater than 50% (the “Collateral”). 6,329,114 shares were issued upon
closing the lending. The number of shares in the Collateral shall be adjusted on a yearly basis. The shares representing the Collateral
contain a restrictive legend. The Company shall seek to register the Collateral shares initially delivered on the date of the Convertible
Note pursuant to the Registration Rights Agreement described below. Upon the effectiveness of such Registration Statement, the
Company will remove the restrictive legends from the Collateral shares so long as Hankey Capital agrees in any event not to sell
any Collateral shares if Hankey Capital is notified that the Registration Statement is no longer effective. Hankey Capital may
hold the Collateral in any brokerage account of its choosing, but shall not transfer, sell or otherwise dispose of any Collateral,
except during the existence of an Event of Default, as defined in the Convertible Note. The Convertible Note is further secured
by collateral assignments of all the Company’s license agreements.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shall be returned return and cancelled. Hankey Capital
will also return Collateral shares under the same terms in case of partial or full conversion of the Convertible Note. The Company
paid a commitment fee in the amount of 3.0% of the original principal amount of the loan ($150,000) to Hankey Capital. On October
24, 2014, the Company also issued a warrant to Hankey Capital for 3,955,697 shares of Common Stock at an exercise price per share
of $1.58. The Warrant was amended as of February 10, 2016 to extend the expiration date to October 24, 2019. The Note and Warrant
contain provisions limiting the exercise/conversion thereof. Second Secured Convertible Note
and Warrant On May 4, 2015,
the Company issued a convertible promissory note in the amount of $2,000,000 to Hankey Capital. The Second Convertible Note matures
on December 31, 2019 and bears interest at an annual rate of interest of the “prime rate” plus 4.0%, with a minimum
rate of 8.5% per annum until maturity, with interest payable monthly in arrears. Prior to the Maturity Date, Hankey Capital has
a right, in its sole discretion, to convert the Convertible Note into shares of the Company’s Common Stock, at a conversion
rate of $1.58 per share. The Convertible Note is secured by certain collateral shares of Common Stock issued by the Company in
the name of Hankey Capital, in such amount so as to maintain a loan to value ratio of no greater than 50%. The number of shares
in the Collateral shall be adjusted on a yearly basis. The Convertible Note is further secured by collateral assignments of all
the Company’s license agreements. The principal amount of the loan is pre-payable in whole or in part at any time, without
premium or penalty. Upon any voluntary partial prepayment of outstanding principal, Hankey Capital shall return Collateral shares
to the Company in the amount necessary, if any, to maintain the loan to value ratio at no less than 50%. Upon a full payment of
the outstanding principal, all the collateral shares shall be returned return and cancelled. Hankey Capital shall also return the
collateral shares under the same terms in case of partial or full conversion of the Convertible Note. In connection with the Convertible
Note, on May 4, 2015 the Company issued 2,531,646 common shares as collateral. The Company paid a commitment fee in the amount
of $60,000 (3% of the original principal amount of the loan) to Hankey Capital. On May 4, 2015, the Company also issued a warrant
to Hankey Capital for 1,898,734 shares of Common Stock at an exercise price per share of $1.58. The Warrant was amended as of February
10, 2016 to extend the expiration date to May 4, 2020. The Note and Warrant contain provisions limiting the exercise/conversion
thereof. Third Convertible Secured Term
Note and Warrant On February 24,
2016, the Company issued a convertible promissory note in the amount of $2,000,000 to Hankey Capital. The Third Convertible Note
matures on February 23, 2019 (the “Maturity Date”) and bears interest at an annual rate of interest at the “prime
rate” (as quoted in the “Money Rates” section of The Wall Street Journal) plus 4.0%, with a minimum rate of 8.5%
per annum until maturity, with interest payable monthly in arrears. Prior to the Maturity Date, Hankey Capital has a right, in
its sole discretion, to convert the Convertible Note into shares of the Company’s common stock (the “Conversion Shares”),
at a conversion rate equal to $1.58 per share. The Convertible Note is secured by certain collateral shares of Common Stock issued
by the Company in the name of Hankey Capital, in such amount so as to maintain a loan to value ratio of no greater than 50%. The
number of Collateral Shares will be adjusted on a yearly basis. The Convertible Note is further secured by all of the Company’s
personal property, including collateral assignments of all the Company’s license agreements and the Option Agreement.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will be returned and cancelled. Hankey Capital will also return Collateral Shares under the same terms in case of partial or full
conversion of the Convertible Note. In connection with the Convertible Note, on February 24, 2016 the Company issued 2,531,646
common shares as collateral, paid a commitment fee in the amount of $40,000 (2% of the original principal amount of the Loan) and
a warrant to Hankey Capital for 1,463,415 shares of Common Stock at an exercise price per share of $2.05. The Warrant will expire
on February 23, 2021. The Note and Warrant contain provisions limiting the exercise/conversion thereof. In connection with
the financing with Hankey Capital, Hankey Capital exercised warrants to purchase an aggregate of 791,139 shares resulting in gross
proceeds to the Company of $1,250,000, and the parties agreed to extend the maturity date of the first two convertible secured
notes to December 31, 2019 and fix the conversion rate to $1.58. The Company also agreed to extend the term of all outstanding
warrants to five years from issuance. Convertible Promissory Notes On October 14, 2016,
pursuant to a Note Purchase Agreement, the Company issued to each of MTF and Hankey Capital a convertible promissory note in the
amount of $600,000 (each a “Convertible Note”). The Convertible Note matures on December 31, 2017 (the “Maturity
Date”) and bears interest at an annual rate of interest of 8.5% per annum until maturity. Prior to the Maturity Date, each
of MTF and Hankey Capital has a right, in its sole discretion, to convert their Convertible Note into shares of the Company’s
common stock (the “Conversion Shares”), at a conversion rate equal to $1.00 per share. In the event of a financing
resulting in gross proceeds of at least $5,000,000, the holders of the Convertible Notes will be required to convert their Convertible
Notes into the same securities issued in such financing at the same price per share. In addition, if the Convertible Notes are
not paid by the Maturity Date, they will be automatically converted in shares of Common Stock at a conversion price of $1.00 per
share. Hankey Capital’s Convertible Note is secured by all of the Company’s assets. The Company has granted piggyback
registration rights with respect to the Conversion Shares. Pursuant to the
October 2016 Note Purchase Agreement, the Company may only use the proceeds from the issuance of those convertible notes to focus
on prioritizing operations on essential research and development activities. Also pursuant to the October 2016 Note Purchase Agreement,
the Company’s management has agreed to defer 20% of earned compensation and the Board of Directors has authorized a change
in director compensation to defer 50% of the directors’ cash compensation until at least $5,000,000 has been received in
cumulative funding from non-current stockholders. On January 23, 2017
the Company, MTF and Hankey Capital, executed an amendment (the “Amendment”) to the Convertible Notes. The Amendment
extends the maturity date of each of the Convertible Notes to December 31, 2017 from December 31, 2016. By extending the maturity
date, the date that the Convertible Notes automatically convert into shares of the Company’s Common Stock is also extended
to December 31, 2017. The Amendment is effective retroactive to December 31, 2016. The total debt discount
costs related to our outstanding debt for the years ended December 31, 2016 and 2015, was $2,098,665 and $623,101, respectively
was amortized to interest expense. The unamortized debt discount at December 31, 2016 was $2,367,708. The cost is expected to be
recognized over a period of 2.81 years. The unamortized debt discount at December 31, 2015 was $1,383,905. The total debt issuance
costs related to our outstanding debt for the years ended December 31, 2016 and 2015, was $300,831 and $661,617, respectively was
amortized to interest expense. The unamortized debt issuance costs at December 31, 2016 was $350,044. The cost is expected to be
recognized over a period of 2.81 years. The unamortized debt issuance costs at December 31, 2015 was $533,343.
Note Type Issue Date Maturity Date Interest Rate December 31, 2016 December 31, 2015
(as adjusted)
First Secured Convertible Note 10/24/14 12/31/19 8.5 % 5,000,000 5,000,000
Second Secured Convertible Note 5/4/15 12/31/19 8.5 % 2,000,000 2,000,000
Third Secured Convertible Note 2/24/16 2/23/19 8.5 % 2,000,000 -
Convertible Promissory Notes 10/14/16 12/31/17 8.5 % 1,200,000 -
10,200,000 7,000,000
Less: Current notes payable 1,200,000 -
Less: Debt discount 2,367,708 1,383,905
Less: Debt issuance costs 350,044 533,343
Net Notes payable $ 6,282,248 $ 5,082,752 </t>
  </si>
  <si>
    <t>Stockholders' Equity</t>
  </si>
  <si>
    <t>Equity [Abstract]</t>
  </si>
  <si>
    <t>7. Stockholders’ Equity Preferred Stock The Company’s amended and restated
certificate of incorporation authorizes the Company to issue a total of 20,000,000 shares of preferred stock. No shares have been
issued. Common Stock The Company’s amended and restated
certificate of incorporation authorizes the Company to issue a total of 100,000,000 shares of common stock. As of June 30, 2017
and December 31, 2016, the Company had an aggregate of 38,828,607 shares of common stock outstanding. In connection with the Secured Convertible
Notes to Hankey Capital, the Company issued 11,392,406 common shares as collateral. (See Note 6)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Common Stock Warrants As of June 30, 2017, the Company had
outstanding unexercised Common Stock Warrants as follows:
Date Issued Exercise Price Number of Shares Expiration date
2009 $ 0.44 118,383 March 16, 2019
2010 $ 0.44 254,997 February 4, 2020
April 2013 $ 1.00 50,000 April 28, 2020
September 2013 $ 1.00 50,000 September 4, 2020
September 2013 $ 1.00 25,000 September 20, 2020
November 2013 $ 1.00 75,000 November 14, 2020
July 2014 $ 1.50 166,667 May 30, 2018
July 2014 $ 1.50 166,667 September 30, 2018
July 2014 $ 1.00 500,000 September 30, 2018
July 2014 $ 1.00 46,667 July 2, 2018
July 2014 $ 0.00 12,625 July 10, 2018
September 2014 $ 1.62 625,000 August 31, 2021
September 2014 $ 1.00 699,671 September 18, 2021
September 2014 $ 1.00 89,588 September 29, 2021
October 2014 $ 1.00 126,582 October 23, 2017
October 2014 $ 1.58 3,164,558 October 23, 2019
February 2015 $ 1.58 699,037 February 14, 2018
May 2015 $ 1.58 1,898,734 May 4, 2020
October 2015 $ 1.58 158,229 October 27, 2018
February 2016 $ 2.05 1,463,415 February 23, 2021
Total warrants at June 30, 2017 10,390,820 2.71 years No common stock warrants were exercised
or expired during the six months ended June 30, 2017. An aggregate of 791,139 common stock warrants were exercised during the
six months ended June 30, 2016. No common stock warrants expired during the six months ended June 30, 2016.</t>
  </si>
  <si>
    <t>7. Stockholders’ Equity Preferred Stock The Company’s
amended and restated certificate of incorporation authorizes the Company to issue a total of 20,000,000 shares of preferred stock.
No shares have been issued. Common Stock The Company’s
amended and restated certificate of incorporation authorizes the Company to issue a total of 100,000,000 shares of common stock.
As of December 31, 2016 and 2015, the Company had an aggregate of 38,828,607 shares and 32,211,956 shares of common stock outstanding,
respectively. In connection with
the Secured Convertible Notes to Hankey Capital, the Company issued 11,392,406 common shares as collateral. (See Note 6)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Common Stock Warrants As of December 31,
2016, the Company had outstanding unexercised Common Stock Warrants as follows:
Date Issued Exercise Price Number of Shares Expiration date
2009 $ 0.44 118,383 March 16, 2019
2010 $ 0.44 254,997 February 4, 2020
April 2013 $ 1.00 50,000 April 28, 2020
September 2013 $ 1.00 50,000 September 4, 2020
September 2013 $ 1.00 25,000 September 20, 2020
November 2013 $ 1.00 75,000 November 14, 2020
July 2014 $ 1.50 166,667 May 30, 2018
July 2014 $ 1.50 166,667 September 30, 2018
July 2014 $ 1.00 500,000 September 30, 2018
July 2014 $ 1.00 46,667 July 2, 2018
July 2014 $ 0.00 12,625 July 10, 2018
September 2014 $ 1.62 625,000 August 31, 2021
September 2014 $ 1.00 699,671 September 18, 2021
September 2014 $ 1.00 89,588 September 29, 2021
October 2014 $ 1.00 126,582 October 23, 2017
October 2014 $ 1.58 3,164,558 October 23, 2019
February 2015 $ 1.58 699,037 February 14, 2018
May 2015 $ 1.58 1,898,734 May 4, 2020
October 2015 $ 1.58 158,229 October 27, 2018
February 2016 $ 2.05 1,463,415 February 23, 2021
Total warrants at December 31, 2016 10,390,820 3.20 years An aggregate of
791,139 common stock warrants were exercised and 60,920 common stock warrants expired during the year ended December 31, 2016.
No common stock warrants were exercised or expired during the year ended December 31, 2015.</t>
  </si>
  <si>
    <t>Stock-Based Compensation</t>
  </si>
  <si>
    <t>Disclosure of Compensation Related Costs, Share-based Payments [Abstract]</t>
  </si>
  <si>
    <t>8. Stock-based Compensation 2015 Equity Incentive Plan The Company has 14,000,000 shares of
Common Stock authorized and reserved for issuance under our 2015 Equity Incentive Plan for option awards. This reserve may be increased
by the Board each year by up to the number of shares of stock equal to 5% of the number of shares of stock issued and outstanding
on the immediately preceding December 31. Appropriate adjustments will be made in the number of authorized shares and other numerical
limits in our 2015 Equity Incentive Plan and in outstanding awards to prevent dilution or enlargement of participants’ rights
in the event of a stock split or other change in our capital structure. Shares subject to awards granted under our 2015 Equity
Incentive Plan which expire, are repurchased or are cancelled or forfeited will again become available for issuance under our 2015
Equity Incentive Plan. The shares available will not be reduced by awards settled in cash. Shares withheld to satisfy tax withholding
obligations will not again become available for grant. The gross number of shares issued upon the exercise of stock appreciation
rights or options exercised by means of a net exercise or by tender of previously owned shares will be deducted from the shares
available under our 2015 Equity Incentive Plan.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will
be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During the six months ended June 30,
2017 and 2016, the Company had stock-based compensation expenses of $1,038,239 and $1,939,157, respectively, related to issuances
to the Company’s employees and directors, included in our reported net loss. During the six months ended June 30, 2017 and
2016, the Company had stock-based compensation expenses of $(2,444,369) and $2,874,147, respectively, related to issuances to consultants. A summary of stock option activity for
the six months ended June 30, 2017, is presented below:
Number Weighted
of Shares Average Weighted
Remaining Exercise Average Aggregate
Subject to Exercise Options Price Life (Years) Value
Outstanding as of January 1, 2016 6,294,226 $ 1.59 10.00 -
Granted – 2016 6,361,841 1.66 9.95 -
Forfeited – 2016 - - - -
Exercised – 2016 - - - -
Outstanding as of January 1, 2017 12,656,067 $ 1.62 9.21 -
Granted – 2017 80,341 2.05 10.00 -
Forfeited – 2017 (4,145,391 ) 1.60 8.54 -
Exercised – 2017 - - - -
Outstanding as of June 30, 2017 8,591,017 $ 1.64 8.07 -
Date Issued Exercise Price Number of Shares Expiration date
September 2014 $ 1.59 583,059 December 27, 2025
November 2014 $ 1.59 174,918 December 27, 2025
August 2015 $ 1.59 3,121,787 December 27, 2025
September 2015 $ 1.59 300,000 December 27, 2025
November 2015 $ 1.59 1,224,640 December 27, 2025
December 2015 $ 1.59 889,822 December 27, 2025
January 2016 $ 1.59 1,275,786 January 9, 2026
March 2016 $ 2.05 54,000 February 24, 2021
May 2016 $ 2.05 807,434 May 26, 2026
June 2016 $ 2.05 99,315 May 31, 2026
January 2017 $ 2.05 60,256 January 1, 2027
Total options at June 30, 2017 8,591,017 The aggregate intrinsic value in the
table above represents the total pre-tax intrinsic value ( i.e. There were 80,341 and 6,361,841 options
issued during the six months ended June 30, 2017 and 2016, respectively. Vesting of options differs based on the terms of each
option. The Company has valued the options at their date of grant utilizing the Black-Scholes option pricing model. As of the issuance
of these consolidated financial statement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The Company utilized the Black-Scholes
option pricing model. The assumptions used for the six months ended June 30, 2017 are as follows:
June 30, 2017
Risk free interest rate 1.99%-2.306 %
Expected life (in years) 5.5-9.0
Expected Volatility 135.94%-150.09 %
Expected dividend yield 0 % A summary of the changes in the Company’s
non-vested options during the three months ended June 30, 2017, is as follows:
Number of Non-vested Options Weighted Average Fair Value at Grant Date Intrinsic Value
Non-vested at January 1, 2016 5,156,710 $ 1.29 -
Granted in 2016 6,361,841 $ 1.93 -
Vested in year ended December 31, 2016 (1,913,491 ) $ 1.31 -
Non-vested at January 1, 2017 9,605,060 $ 1.74 -
Granted in 2017 80,341 $ 1.87 -
Forfeited – 2017 (4,145,391 ) $ 1.95 -
Vested in 2017 (1,395,186 ) $ 1.95 -
Non-vested at June 30, 2017 4,144,824 $ 1.47 -
Exercisable at June 30, 2017 4,446,193 $ 1.45 -
Outstanding at June 30, 2017 8,591,017 $ 1.46 - As of June 30, 2017, total unrecognized
compensation cost related to unvested stock options was $2,452,869. The cost is expected to be recognized over a weighted average
period of 0.77 years.
2017 2018 2019
$ 1,190,434 $ 915,495 $ 346,940</t>
  </si>
  <si>
    <t xml:space="preserve">8. Stock-based Compensation 2015 Equity Incentive Plan The Company has
14,000,000 shares of Common Stock authorized and reserved for issuance under our 2015 Equity Incentive Plan for option awards.
The Board may increase this reserve each year by up to the number of shares of stock equal to 5% of the number of shares of stock
issued and outstanding on the immediately preceding December 31. Appropriate adjustments will be made in the number of authorized
shares and other numerical limits in our 2015 Equity Incentive Plan and in outstanding awards to prevent dilution or enlargement
of participants’ rights in the event of a stock split or other change in our capital structure. Shares subject to awards
granted under our 2015 Equity Incentive Plan, which expire, are repurchased or are cancelled or forfeited will again become available
for issuance under our 2015 Equity Incentive Plan. The shares available will not be reduced by awards settled in cash. Shares withheld
to satisfy tax withholding obligations will not again become available for grant. The gross number of shares issued upon the exercise
of stock appreciation rights or options exercised by means of a net exercise or by tender of previously owned shares would be deducted
from the shares available under our 2015 Equity Incentive Plan.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Our compensation
committee administers the 2015 Equity Incentive Plan.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During the years
ended December 31, 2016 and 2015, the Company had stock-based compensation expenses of $3,460,078 and $3,700,431, respectively,
related to issuances to the Company’s employees and directors, included in our reported net loss. Stock-based compensation
for the years ended December 31, 2016 and 2015 related to the issuance of stock options was $3,460,078 and $3,291,434, respectively.
Stock-based compensation for the years ended December 31, 2016 and 2015 related to the issuance of shares was $-0- and $408,997,
respectively. During the years ended December 31, 2016 and 2015, the Company had stock-based compensation expenses of $6,085,950
and $-0-, respectively, related to issuances to consultants. A
summary of stock option activity for the year ended December 31, 2016, is presented below:
Number Weighted
of Shares Average Weighted
Remaining Exercise Average Aggregate
Subject to Exercise Options Price Life (Years) Value
Outstanding as of January 1, 2015 757,977 $ 1.59 10.00 -
Granted – 2015 5,536,249 1.59 10.00 -
Forfeited – 2015 - - - -
Exercised – 2015 - - - -
Outstanding as of January 1, 2016 6,294,226 $ 1.59 10.00 -
Granted – 2016 6,361,841 1.66 9.95 -
Forfeited – 2016 - - - -
Exercised – 2016 - - - -
Outstanding as of December 31, 2016 12,656,067 $ 1.62 8.71 -
Date Issued Exercise Price Number of Shares Expiration date
September 2014 $ 1.59 583,059 December 27, 2025
November 2014 $ 1.59 174,918 December 27, 2025
August 2015 $ 1.59 3,121,787 December 27, 2025
September 2015 $ 1.59 300,000 December 27, 2025
November 2015 $ 1.59 1,224,640 December 27, 2025
December 2015 $ 1.59 889,822 December 27, 2025
January 2016 $ 1.59 5,401,092 January 9, 2026
March 2016 $ 2.05 54,000 February 24, 2021
May 2016 $ 2.05 807,434 May 26, 2026
June 2016 $ 2.05 99,315 May 31, 2026
Total options at December 31, 2016 12,656,067 The
aggregate intrinsic value in the table above represents the total pre-tax intrinsic value ( i.e. There were 6,361,841
and 5,536,249 options issued during the years ended December 31, 2016 and 2015, respectively. Vesting of options differs based
on the terms of each option. The Company has valued the options at their date of grant utilizing the Black-Scholes option pricing
model. As of the issuance of these consolidated financial statement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There were 322,860
shares issued during the year ended December 31, 2015 per our director’s compensation agreement. The Company utilized
the Black-Scholes option pricing model. The assumptions used for the year ended December 31, 2016 are as follows:
December 31, 2016
Risk free interest rate 1.38% - 1.44 %
Expected life (in years) 5.6-10.0
Expected Volatility 121.17%-123.88 %
Expected dividend yield 0 % A summary of the
changes in the Company’s non-vested options during the years ended December 31, 2016 and 2015, is as follows:
Number of Non-vested Options Weighted Average Fair Value at Grant Date Intrinsic Value
Non-vested at January 1, 2015 501,469 $ 0.73 -
Granted in 2015 5,536,249 $ 1.29 -
Vested in year ended December 31, 2015 (881,008 ) $ 0.73 -
Non-vested at January 1, 2016 5,156,710 $ 1.29 -
Granted in 2016 6,361,841 $ 1.93 -
Vested in 2016 (1,913,491 ) $ 1.31 -
Non-vested at December 31, 2016 9,605,060 $ 1.74 -
Exercisable at December 31, 2016 3,051,007 $ 1.22 -
Outstanding at December 31, 2016 12,656,067 $ 1.62 - As of December 31,
2016, total unrecognized compensation cost related to unvested stock options was $9,050,116. The cost is expected to be recognized
over a weighted average period of 1.77 years.
2017 2018 2019 2020 2021
$4,660,365 $ 2,858,434 $ 1,313,163 $ 213,937 $ 4,217 </t>
  </si>
  <si>
    <t>Related Party Transactions</t>
  </si>
  <si>
    <t>Related Party Transactions [Abstract]</t>
  </si>
  <si>
    <t>10. Related Party Transactions AFH Holding &amp; Advisory LLC Pursuant to a letter agreement dated
February 10, 2016, the Company agreed to issue a total of 1,260,255 shares of common stock of the Company to AFH. The Letter Agreement
was entered into in connection with the AFH/MTF Agreement under which AFH and its affiliated entities, individuals or assignees
(“AFH Group”) were entitled to 10% of the outstanding shares of common stock of the Company (the “Share Adjustment”)
after giving effect to an anticipated private placement of between $8,000,000 and $10,000,000 (the “PIPE”). In the
Letter Agreement, the Company recognized that, at the time the AFH/MTF Agreement was entered into, it was not anticipated that
certain events in addition to the PIPE would dilute directly or indirectly the interest of AFH Group as stockholders of the Company,
including the Ninth Amendment to the UCLA License Agreement and the issuance of the Company’s Common Shares pursuant to the
Professional Services Agreement with each of Dr. Chia Soo, Dr. Ben Wu, and Dr. Eric Ting discussed below. Accordingly, the Company
agreed to issue the 1,260,255 shares in connection with the Share Adjustment. On April 7, 2016, the Company entered
into a consulting agreement with AFH pursuant to which the Company engaged AFH for a term of three months to provide certain consulting
services to the Company effective April 5, 2016. Under the consulting agreement, AFH received an up-front retainer of $100,000
and $33,333.33 per month for three months. On June 1, 2016, the Company agreed
(i) to issue to AFH 20,186 shares of common stock of the Company as an adjustment to the October 28, 2015 invoice and (ii) to issue
23,173 shares of common stock of the Company as an adjustment to the letter agreement dated February 10, 2016. The fair value of
the shares issued for services, $100,930, was recorded as general and administrative expense. In addition to the shares and warrants
issued for services, AFH received cash totaling $-0- and $325,000 for services during the six months ended June 30, 2017 and 2016,
respectively. Amir Heshmatpour is the controlling
party of AFH. Musculoskeletal Transplant Foundation
(MTF) On February 22, 2016, the Company entered
into a share purchase agreement with MTF, pursuant to which MTF purchased from the Company an aggregate of 731,707 shares of common
stock of the Company at a price per share equal to $2.05. On February 24, 2016 the Company entered
into an Option Agreement for the Distribution and Supply of Sygnal™ demineralized bone matrix (“Sygnal”) with
MTF pursuant to which:
a. MTF grants to the Company the exclusive right and option (the “Option”) to distribute Sygnal upon the critical terms as described in the Option Agreement (the “Option Rights”). The Company will exercise the Option, if at all, by providing written notice to MTF of its intent to do so. During the term of the Option, MTF will not enter into any agreements with any third parties which include the transfer by MTF of the Option Rights.
b. Upon the exercising of the Option, the Company will grant to MTF 700,000 shares of common stock in the Company.
c. Within 30 days of exercising the Option, MTF will provide the Company with a written proposal of a Definitive Agreement that includes, inter alia, the Critical Terms and those other commercially reasonable terms as agreed upon by the parties. The parties will fully negotiate in good faith all of the terms of the Definitive Agreement, and any ancillary agreements thereto consistent with the Critical Terms.
d. In the event the Company does not exercise the Option within the Term of the Option Agreement, MTF will be free to enter into any other agreement relating to the Option Rights as it deems appropriate without liability to the Company. Sygnal is a bone
void filler contouring allograft bone that has the inorganic mineral removed, leaving behind the organic “collagen”
matrix. On June 24, 2016, the Company exercised
this option. As provided in the Option Agreement, the Company issued 700,000 shares of its restricted common stock in connection
with the exercise of the Option. Additionally, within 30 days of exercising the Option, MTF will provide the Company with a written
proposal of a Definitive Agreement that includes, inter alia On October 14, 2016, pursuant to a Note
Purchase Agreement, the Company issued to MTF a convertible promissory note in the amount of $600,000 (See Note 6). On February 10, 2017, pursuant to a
Note Purchase Agreement, the Company issued to MTF a convertible promissory note in the amount of $1,000,000 (See Note 6). Bruce Stroever, our Chairman of the
Board, is the President and Chief Executive Officer of MTF. Founders The Company entered into a Letter Agreement
effective October 2, 2015, with each of Dr. Chia Soo, Dr. Eric Kang Ting and Dr. Ben Wu (collectively, the “Founders”).
The Founders were three of the original shareholders of the Company. Pursuant to the Letter Agreement, the Founders agrees to deliver
to the Company all past work product and past data related to NELL-1 (the “Data”) for use by the Company in its sole
discretion, within the applicable licensing rights granted under the UCLA license and in exchange the Company agreed to the future
issuance of an aggregate of 1,153,846 shares of the Company’s common stock. The Shares are to be equally distributed between
the Founders upon the earlier of (i) the third anniversary of the Agreement and (ii) the occurrence of a Liquidity Event (as defined
in the Letter Agreement) and is currently reported as shares to be issued. Founders Professional Services
Agreement Effective January 8, 2016, the Company
entered into separate Professional Services Agreements with each of the Founders. Pursuant to each of the Agreements, each Founder
has agreed to provide certain services to the Company, including providing strategic advice and strategic introductions to the
Company’s management team as well as specific services set forth on an Exhibit to each Agreement. The Agreements are substantially
identical. In consideration for the services to be rendered under the applicable Agreement, each Founder is granted 10-year stock
options (the “Options”) to purchase 1,800,364 shares of the Company’s common stock corresponding to 4% of the
Company’s outstanding common stock, on a fully diluted basis, at an exercise price of $1.59 per share. The shares subject
to the Options will vest 25% on each of the first, second and third anniversary of the effective date and 12.5% on each of the
fourth and fifth anniversary of the effective date. The options fully vest on a change of control of the Company, if the Company
terminates the Agreement without cause or the Founder terminates the Agreement with cause. Additionally, beginning January 1, 2017,
the Company will pay each Founder an annual consulting fee of $200,000 in cash or, at the option of the Company, in shares of its
common stock valued as provided in the Agreement. On June 1, 2016, the Company agreed
to issue to each Founder a 10-year stock options to purchase 33,105 shares of the Company’s common stock at an exercise price
of $2.05 per share as an adjustment to the Professional Services Agreements with each of the Founders dated January 8, 2016. On December 13, 2016, the Company provided
written notice to each of the Founders that it was terminating the Agreements for cause, indicating that absent cure of the material
breach of the Agreements, termination of the Agreements was to be effective on January 12, 2017. Despite lengthy discussions with
the Founders, and multiple extensions of the termination date to accommodate such discussions, the Company was unable to resolve
the outstanding issues under the Agreements, and the Company provided notice that the Agreements were terminated, effective April
8, 2017. Any shares subject to the stock options issued under the Agreements that were not vested on the date the Agreements terminated
shall be forfeited on the date of termination. Our policy is to account for forfeitures when they occur; therefore these forfeitures
are recorded as a reversal to expense. Forfeiture reversals related to the termination of the Agreements was $3,629,041 in research
and development expense. Dr. Soo and Dr. Wu resigned as directors
of the Company effective April 13, 2017, and Dr. Ting resigned as a member of the Company’s Scientific Advisory Board on
April 13, 2017. Each of the Advisors were involved in the founding of the Company. Our licensing agreement with UCLA is independent
of the Founders’ services and remains unchanged as a result of the Founders resignation.</t>
  </si>
  <si>
    <t>9. Related Party Transactions T.O. Medical Consulting Starting in September
2006, the Company entered into a series of consulting agreements with one of its stockholders whom previously served as Chairman,
President and CEO of the Company. The Company paid $-0- and $75,000, for the years ended December 31, 2016 and 2015, respectively,
in consulting fees to this related party. On February 29,
2015, the Company terminated the consulting contract. As per the contract, the consultant was provided a ninety (90) day notice
and all warrants issued became fully vested. For the year ended December 31, 2015, the remaining fair value of the warrants, $324,533,
was recognized as general and administrative expense. AFH Holding &amp; Advisory LLC The Company and
MTF entered into a letter agreement with AFH Holdings &amp; Advisory, LLC (“AFH”) dated May 7, 2014 (the “AFH/MTF
Agreement”). Amir Heshmatpour is the controlling party of AFH and an affiliate and board observer of the Company. The AFH
Agreement contemplated among other things (a) the sale of Notes in the principal amount of $50,000 and warrants to purchase common
stock, and (b) certain assistance to be provided by AFH in connection with the Merger, the subsequent quotation of the Company’s
common stock, procuring private funding and a possible initial public offering. In consideration of AFH’s advisory services,
the Company granted to AFH certain anti-dilution protection arising from future issuances of the Company’s common stock.
The Company granted to each of AFH and MTF the right to appoint three members of the Board and to the original founding scientists
and then minority shareholders the right to appoint one member with each of MTF and AFH having the right to appoint one individual
with observer status with respect to the Board. The Company also granted to AFH the right to act as advisor to the Company on all
financings for a period of two years. The AFH/MTF Agreement also granted to AFH and MTF restricted shares equal to 2.5% of the
fully diluted shares of the Company (the “Milestone Shares”) at the time of completion of certain milestone targets.
The milestone targets were not met and pursuant to separate side letter agreements dated August 11, 2015, the Company agreed to
issue to each of AFH and MTF 867,163 shares in exchange for forfeiture of any claims to receive any Milestone Shares. On October 28, 2015,
the Company agreed (i) to issue to AFH 915,614 shares of common stock of the Company and warrants to purchase 158,229 shares of
common stock and (ii) to make a payment of $275,000. The warrants have an exercise price of $1.58. The shares and warrants were
issued and the payment was made to AFH as payment for advisory services rendered to the Company. The Company recognized the fair
value on the shares, $1,455,825, and the fair value of the warrants, $172,470, as general and administrative expense. Pursuant to a letter
agreement dated February 10, 2016, the Company agreed to issue a total of 1,260,255 shares of common stock of the Company to AFH.
The Letter Agreement was entered into in connection with the AFH/MTF Agreement under which AFH and its affiliated entities, individuals
or assignees (“AFH Group”) were entitled to 10% of the outstanding shares of common stock of the Company on a fully
diluted basis (the “Share Adjustment”) after giving effect to an anticipated private placement of between $8,000,000
and $10,000,000 (the “PIPE”). In the Letter Agreement, the Company recognized that, at the time the AFH/MTF Agreement
was entered into, it was not anticipated that certain events in addition to the PIPE would dilute directly or indirectly the interest
of AFH Group as stockholders of the Company, including the Ninth Amendment to the UCLA License Agreement and the issuance of the
Company’s Common Shares pursuant to the Professional Services Agreement with each of Dr. Chia Soo, Dr. Ben Wu, and Dr. Eric
Ting discussed below. Accordingly, the Company agreed to issue the 1,260,255 shares in connection with the Share Adjustment. On April 7, 2016,
the Company entered into a consulting agreement with AFH pursuant to which the Company engaged AFH for an initial term of three
months to provide certain consulting services to the Company effective April 5, 2016. Under the consulting agreement, AFH received
an up-front retainer of $100,000 and $33,333.33 per month for three months. On June 1, 2016,
the Company agreed (i) to issue to AFH 20,186 shares of common stock of the Company as an adjustment to the October 28, 2015 invoice
and (ii) to issue 23,173 shares of common stock of the Company as an adjustment to the letter agreement dated February 10, 2016.
The fair value of the shares issued for services, $100,930, was recorded as general and administrative expense. In addition to the
shares and warrants issued for services, AFH received cash totaling $525,000 and $408,750 for services during the year ended December
31, 2016 and 2015, respectively. Amir Heshmatpour
is the controlling party of AFH and an affiliate of the Company. Musculoskeletal Transplant Foundation
(MTF) On August 11, 2015
the Company entered into the Letter Agreement, by and between, Bone Biologics Corporation and MTF to amend the Side Letter Agreement,
dated September 7, 2014 (the “Letter Agreement”), by and among Bone Biologics Corporation (formerly known as Bone Biologics,
Inc., the “Company”), Musculoskeletal Transplant Foundation (“MTF”) and AFH. Pursuant to the Letter Agreement,
AFH and MTF are each entitled to receive shares of the Company equal to and not to exceed 2.5% of the fully diluted shares of the
Company at the time of the completion of the Milestone Targets (“Milestone Shares”). The Milestone Targets have not
been reached, and in consideration for the support and cooperation of MTF in trying to reach the Milestone Targets and the closing
of certain financings, including the conversion of debt by MTF in order to facilitate certain financings, the Company hereby authorizes
the issuance of Company Common Shares to MTF in the amount of 2.5% of the fully diluted shares, Eight Hundred Ninety Seven Thousand
One Hundred Ninety-Three (867,163) Common Shares, of the Company as of the date hereof. The Company recognized $1,370,118 as general
and administrative expense. On February 22,
2016, the Company entered into a share purchase agreement with MTF, pursuant to which MTF purchased from the Company an aggregate
of 731,707 shares of common stock of the Company at a price per share equal to $2.05. On February 24,
2016 the Company entered into an Option Agreement for the Distribution and Supply of Sygnal™ demineralized bone matrix (“Sygnal”)
with MTF pursuant to which:
a. MTF grants to the Company the exclusive right and option (the “Option”) to distribute Sygnal upon the critical terms as described in the Option Agreement (the “Option Rights”). The Company will exercise the Option, if at all, by providing written notice to MTF of its intent to do so. During the term of the Option, MTF will not enter into any agreements with any third parties which include the transfer by MTF of the Option Rights.
b. Upon the exercising of the Option, the Company will grant to MTF 700,000 shares of common stock in the Company.
c. Within 30 days of exercising the Option, MTF will provide the Company with a written proposal of a Definitive Agreement that includes, inter alia, the Critical Terms and those other commercially reasonable terms as agreed upon by the parties. The parties will fully negotiate in good faith all of the terms of the Definitive Agreement, and any ancillary agreements thereto consistent with the Critical Terms.
d. In the event the Company does not exercise the Option within the Term of the Option Agreement, MTF will be free to enter into any other agreement relating to the Option Rights as it deems appropriate without liability to the Company. Sygnal is a bone
void filler contouring allograft bone that has the inorganic mineral removed, leaving behind the organic “collagen”
matrix. On June 24, 2016,
the Company exercised this option. As provided in the Option Agreement, the Company issued 700,000 shares of its restricted common
stock in connection with the exercise of the Option. Additionally, within 30 days of exercising the Option, MTF will provide the
Company with a written proposal of a Definitive Agreement that includes, inter alia On October 14, 2016,
pursuant to a Note Purchase Agreement, the Company issued to MTF a convertible promissory note in the amount of $600,000 (See Note
6). Bruce Stroever,
our Chairman of the Board, is the President and Chief Executive Officer of MTF. Founders The Company entered
into a Letter Agreement effective October 2, 2015, with each of Dr. Chia Soo (who currently serves as a director of the Company
and is a director nominee), Dr. Eric Kang Ting and Dr. Ben Wu (who currently serves as a director of the Company and is a director
nominee) (collectively, the “Founders”). The Founders were three of the original shareholders of the Company. Pursuant
to the Letter Agreement, the Founders agrees to deliver to the Company all past work product and past data related to NELL-1 (the
“Data”) for use by the Company in its sole discretion, within the applicable licensing rights granted under the UCLA
license and in exchange the Company agreed to the future issuance of an aggregate of 1,153,846 shares of the Company’s common
stock. The Shares are to be equally distributed between the Founders upon the earlier of (i) the third anniversary of the Agreement
and (ii) the occurrence of a Liquidity Event (as defined in the Letter Agreement). The Letter Agreement also provides the Shares
with certain piggyback registration rights upon the occurrence of an equity financing by the Company. The Letter Agreement related
to past work product and past data and therefore will be expensed as research and development costs upon the effective date and
recorded a liability to issue shares. The Letter Agreement related to past work product and past data and therefore was expensed
as research and development costs in 2015 and recorded as shares to be issued. Founders Professional Services
Agreement Effective January
8, 2016, the Company entered into separate Professional Services Agreements with each of the Founders. Pursuant to each of the
Agreements, each Founder has agreed to provide certain services to the Company, including providing strategic advice and strategic
introductions to the Company’s management team as well as specific services set forth on an Exhibit to each Agreement. The
Agreements are substantially identical. In consideration for the services to be rendered under the applicable Agreement, each Founder
is granted 10-year stock options (the “Options”) to purchase 1,800,364 shares of the Company’s common stock corresponding
to 4% of the Company’s outstanding common stock, on a fully diluted basis, at an exercise price of $1.59 per share. The shares
subject to the Options will vest 25% on each of the first, second and third anniversary of the effective date and 12.5% on each
of the fourth and fifth anniversary of the effective date. The options fully vest on a change of control of the Company, if the
Company terminates the Agreement without cause or the Founder terminates the Agreement with cause. Additionally, beginning January
1, 2017, the Company will pay each Founder an annual consulting fee of $200,000 in cash or, at the option of the Company, in shares
of its common stock valued as provided in the Agreement. On December 13,
2016, the Company provided written notice that it is terminating the agreement for cause. Absent cure of the material breach of
the agreement, termination of the agreement shall be effective on March 31, 2017. The Company continues to work with the founders
in an attempt to resolve all outstanding issues under the agreement. On June 1, 2016,
the Company agreed to issue to each Founder a 10-year stock options to purchase 33,105 shares of the Company’s common stock
at an exercise price of $2.05 per share as an adjustment to the Professional Services Agreements with each of the Founders dated
January 8, 2016. Dr. Soo and Dr.
Wu are directors of the Company, and Dr. Ting is on the Company’s Scientific Advisory Board. Each of the Advisors were involved
in the founding of the Company.</t>
  </si>
  <si>
    <t>Income Taxes</t>
  </si>
  <si>
    <t>Income Tax Disclosure [Abstract]</t>
  </si>
  <si>
    <t>9. Income Taxes The Company’s effective tax rate
is 0% for income tax for the six months ended June 30, 2017 and the Company expects that its effective tax rate for the full year
2017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 The Company files tax returns for U.S.
Federal and the states of New Jersey and California. The Company is not currently subject to any income tax examinations. Since
the Company’s inception, the Company had incurred losses from operations, which generally allows all tax years to remain
open. Uncertain Tax Positions The Company recognizes the financial
statement effects of a tax position when it becomes more likely than not, based upon the technical merits, that the position will
be sustained upon examination.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10. Income Taxes The provision for
income taxes consists of the following:
Year Ended December 31, 2016 December 31, 2015
Current:
Federal $ - $ -
State 2,243 8,840
Total current 2,243 8,840
Deferred:
Federal - -
State - -
Total deferred - -
Provision for income taxes $ 2,243 $ 8,840 The components of
deferred tax assets and liabilities consist of the following:
December 31, 2016 December 31, 2015
Deferred tax assets
Net operating losses $ 8,674,000 $ 6,507,000
Patents 79,000 175,000
Accrued expenses 48,000 60,000
R&amp;D credits 391,000 137,000
Warrants 9,013,000 2,675,000
Total 18,205,000 9,554,000
Less: Valuation allowance (18,205,000 ) (9,554,000 )
$ - $ - The Company’s
federal and state net operating loss carryforwards at December 31, 2016 and 2015 were approximately $22,069,000 and $16,226,000,
respectively, and will begin to expire in 2019 if not utilized. 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deferred tax assets will not be realized. Accordingly, the Company has recorded a valuation
allowance against the net deferred tax assets in the amount of $18,205,000 at December 31, 2016. The net change in the valuation
allowance for the year ended December 31, 2016 was $8,651,000. The effective tax
rate differs from the statutory tax rate principally due to the change in valuation allowance, nondeductible permanent differences,
credits, and state income taxes. The Company’s
effective tax rate is 0% for income tax for the years ended December 31, 2016 and 2015.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 The Company files
tax returns for U.S. Federal and State of California. The Company is not currently subject to any income tax examinations. Since
the Company’s inception, the Company had incurred losses from operations, which generally allows all tax years to remain
open. Uncertain Tax Positions The Company recognizes
the financial statement effects of a tax position when it becomes more likely than not, based upon the technical merits, that the
position will be sustained upon examination.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Subsequent Events</t>
  </si>
  <si>
    <t>Subsequent Events [Abstract]</t>
  </si>
  <si>
    <t>11. Subsequent Events The Company has evaluated subsequent
events through August 4, 2017, the date which the consolidated financial statements were available to be issued. There were no
additional subsequent events noted that would require adjustment to or disclosure in these consolidated financial statements.</t>
  </si>
  <si>
    <t>11. Subsequent Events On February 10, 2017 pursuant
to a Note Purchase Agreement, the Company issued to each of MTF and Hankey Capital a convertible promissory note in the amount
of $1,000,000 (each a “Convertible Note”). The Convertible Note matures on December 31, 2017 (the “Maturity Date”)
and bears interest at an annual rate of interest of 8.5% until maturity. Prior to the Maturity Date, each of MTF and Hankey Capital
has a right, in its sole discretion, to convert their Convertible Note into shares of the Company’s common stock (the “Conversion
Shares”), at a conversion rate equal to $1.00 per share. In the event of a financing resulting in gross proceeds of at least
$5,000,000, the holders of the Convertible Notes will be required to convert their Convertible Notes into the same securities issued
in such financing at the same price per share. Also, if the Convertible Notes are not paid by the Maturity Date, they will be automatically
converted in shares of Common Stock at a conversion price of $1.00 per share. Hankey Capital’s Convertible Note is secured
by all of the Company’s assets. The Company has granted piggyback registration rights with respect to the Conversion Shares. The Company has evaluated
subsequent events through March 28, 2017 the date which the consolidated financial statements were available to be issued.
There were no additional subsequent events noted that would require adjustment to or disclosure in these consolidated financial
statements.</t>
  </si>
  <si>
    <t>Summary of Significant Accounting Policies (Policies)</t>
  </si>
  <si>
    <t>Basis of Presentation</t>
  </si>
  <si>
    <t>Basis of Presentation The accompanying condensed consolidated financial
statements and related notes included activities of the Company and have been prepared in conformity with accounting principles
generally accepted in the United States of America (“GAAP”).</t>
  </si>
  <si>
    <t>Use of Estimates</t>
  </si>
  <si>
    <t>Use of Estimates The preparation of the accompanying condensed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warrants and
income tax valuation allowances. Actual results could differ from those estimates.</t>
  </si>
  <si>
    <t>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warrants and income tax valuation allowances. Actual results could differ from those estimates.</t>
  </si>
  <si>
    <t>Fair Value of Financial Instruments</t>
  </si>
  <si>
    <t>Fair Value of Financial Instruments The Company’s consolidated financial
instruments are accounts payable and notes payable. The recorded values of accounts payable approximate their values based on their
short-term nature. Notes payable are recorded at their issue value or if warrants are attached at their issue value less the value
of the warrant.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t>
  </si>
  <si>
    <t>Fair Value of Financial Instruments The Company’s
consolidated financial instruments are accounts payable and notes payable. The recorded values of accounts payable approximate
their values based on their short-term nature. Notes payable are recorded at their issue value or if warrants are attached at their
issue value less the value of the warrant.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t>
  </si>
  <si>
    <t>Property and Equipment Property and equipment are stated at cost.
Depreciation is calculated using the straight-line method over the estimated useful lives of the related assets, ranging from
three to seven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Property and Equipment Property and equipment
are stated at cost. Depreciation is calculated using the straight-line method over the estimated useful lives of the related assets,
ranging from three to seven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Impairment of Long-Lived Assets</t>
  </si>
  <si>
    <t>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six months ended June 30, 2017.</t>
  </si>
  <si>
    <t>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year ended December 31, 2016.</t>
  </si>
  <si>
    <t>Research and Development Costs</t>
  </si>
  <si>
    <t>Research and Development Costs 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t>
  </si>
  <si>
    <t>Research and Development Costs 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t>
  </si>
  <si>
    <t>Patents and Licenses</t>
  </si>
  <si>
    <t>Patents and Licenses In March 2006, the Company entered into an
exclusive license agreement (“Exclusive License Agreement”), with UCLA for the worldwide application of the NELL-1
protein through a technology transfer. See Note 5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t>
  </si>
  <si>
    <t>Patents and Licenses In March 2006, the
Company entered into an exclusive license agreement (“Exclusive License Agreement”), with UCLA for the worldwide application
of the NELL-1 protein through a technology transfer. See Note 5 for commitments related to the Exclusive License Agreement. Patent
expenses include costs to acquire the license of NELL -1, which was de minimis, and costs to file patent applications related to
NELL-1. The Company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t>
  </si>
  <si>
    <t>Prepaid expenses - Related party</t>
  </si>
  <si>
    <t>Prepaid expenses – related party Prepaid expenses – related party represent
the fair value of warrants issued to AFH Holding &amp; Advisory, LLC (“AFH”), a shareholder, for services pursuant
to certain letter agreement dated May 4, 2014. Prepaid costs will be amortized as the required services are performed. As of June
30, 2017 and December 31, 2016 prepaid expenses – related party totaled $271,945.</t>
  </si>
  <si>
    <t>Prepaid expenses – related
party Prepaid expenses
– related party represent the fair value of warrants issued to AFH Holding &amp; Advisory, LLC (“AFH”), a shareholder,
for services pursuant to certain letter agreement dated May 4, 2014 (Note 5). Prepaid costs will be amortized as the required
services are performed. As of December 31, 2016 and 2015 prepaid expenses – related party totaled $271,945 and $339,931,
respectively.</t>
  </si>
  <si>
    <t>Concentration of Credit Risk and Other Risks and Uncertainties</t>
  </si>
  <si>
    <t>Concentration of Credit Risk and Other
Risks and Uncertainties Cash balances are maintained at financial
institutions and, at times, balances may exceed federally insured limits. The Company has never experienced any losses related
to these balances. Federal insurance coverage is $250,000 per depositor at each financial institution. A substantial majority
of the Company’s cash balances exceed federally insured limits.</t>
  </si>
  <si>
    <t>Concentration of Credit Risk and
Other Risks and Uncertainties Cash balances are
maintained at financial institutions and, at times, balances may exceed federally insured limits. The Company has never experienced
any losses related to these balances. Federal insurance coverage is $250,000 per depositor at each financial institution. A substantial
majority of the Company’s cash balances exceed federally insured limits.</t>
  </si>
  <si>
    <t>Debt Issuance Costs</t>
  </si>
  <si>
    <t>Debt Issuance Costs Debt issuance costs represent costs incurred
in connection with the issuance of the convertible notes payable and private equity financing. Debt issuance costs related to
the issuance of debt are being amortized over the term of the financing instrument using the effective interest method, while
debt issuance costs from equity financings are netted against the gross proceeds received from the equity financings.</t>
  </si>
  <si>
    <t>Debt Issuance Costs Debt issuance costs
represent costs incurred in connection with the issuance of the convertible notes payable and private equity financing. Debt issuance
costs related to the issuance of debt are being amortized over the term of the financing instrument using the effective interest
method, while debt issuance costs from equity financings are netted against the gross proceeds received from the equity financings.</t>
  </si>
  <si>
    <t>Stock Based Compensation</t>
  </si>
  <si>
    <t xml:space="preserve">Stock Based Compensation ASC 718, Compensation – Stock Compensation The Company accounts for stock-based compensation
issued to non-employees and consultants in accordance with the provisions of ASC 505-50, Equity – based Payments to Non-Employees Pursuant to ASU No. 2016-09 – Compensation-Stock
Compensation (Topic 718): Improvements to Employee Share-Based Payment Accounting, </t>
  </si>
  <si>
    <t>Stock Based Compensation ASC 718, Compensation
– Stock Compensation The Company accounts
for stock-based compensation issued to non-employees and consultants in accordance with the provisions of ASC 505-50, Equity
– based Payments to Non-Employees</t>
  </si>
  <si>
    <t>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June 30, 2017 and December 31, 2016. The Company’s policy is to recognize
interest and/or penalties related to income tax matters in income tax expense. No such amounts are accrued as of June 30, 2017
and December 31, 2016.</t>
  </si>
  <si>
    <t>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be either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December 31, 2016 and 2015. The Company’s
policy is to recognize interest and/or penalties related to income tax matters in income tax expense. No such amounts are accrued
as of December 31, 2016 and 2015.</t>
  </si>
  <si>
    <t>Loss per Common Share</t>
  </si>
  <si>
    <t xml:space="preserve">Loss per Common Share The Company utilizes FASB ASC Topic
No. 260, Earnings per Share Since the effects of outstanding options,
warrants, and the conversion of convertible debt are anti-dilutive in during the three months ended June 30, 2016 and the six months
periods ended June 30, 2017 and 2016, shares of common stock underlying these instruments have been excluded from the computation
of loss per common share. The following sets forth the number
of shares of common stock underlying outstanding options, warrants, and convertible debt as of June 30, 2017 and 2016:
June 30,
2017 2016
Warrants 10,390,820 10,451,740
Stock options 8,591,017 12,656,067
Convertible promissory notes 8,896,203 5,696,203
27,878,040 28,804,010 </t>
  </si>
  <si>
    <t xml:space="preserve">Loss per Common Share The Company utilizes
FASB ASC Topic No. 260, Earnings per Share Since the effects
of outstanding options, warrants, and the conversion of convertible debt are anti-dilutive in all periods presented, shares of
common stock underlying these instruments have been excluded from the computation of loss per common share. The following sets
forth the number of shares of common stock underlying outstanding options, warrants, and convertible debt as of December 31, 2016
and 2015:
December 31,
2016 2015
Warrants 10,390,820 9,779,464
Stock options 12,656,067 6,294,226
Convertible promissory notes 6,896,203 4,430,380
29,943,090 20,504,070 </t>
  </si>
  <si>
    <t>New Accounting Standards</t>
  </si>
  <si>
    <t>New Accounting Standard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 In August 2016, the FASB issued authoritative
guidance under ASU 2016-15, Statement of Cash Flows (Topic 230): Classification of Certain Cash Receipts and Cash Payments. In January 2017, the FASB issued authoritative
guidance under ASU 2017-01, Business Combinations – Clarifying the Definition of a Business,</t>
  </si>
  <si>
    <t>New Accounting Standard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 In April 2015, the
FASB issued ASU 2015-3, “Interest - Imputation of Interest (Subtopic 835-30),” In June 2016, the
FASB issued authoritative guidance under ASU 2016-09, Compensation-Stock Compensation (Topic 718) Improvements to Employee Share-Based
Payment Accounting In August 2016,
the FASB issued authoritative guidance under ASU 2016-15, Statement of Cash Flows (Topic 230): Classification of Certain Cash
Receipts and Cash Payments. In January 2017,
the FASB issued authoritative guidance under ASU 2017-01, Business Combinations – Clarifying the Definition of a Business,</t>
  </si>
  <si>
    <t>Summary of Significant Accounting Policies (Tables)</t>
  </si>
  <si>
    <t>Schedule of Antidilutive Securities Excluded from Computation of Earnings Per Share</t>
  </si>
  <si>
    <t xml:space="preserve">The following sets forth the number
of shares of common stock underlying outstanding options, warrants, and convertible debt as of June 30, 2017 and 2016:
June 30,
2017 2016
Warrants 10,390,820 10,451,740
Stock options 8,591,017 12,656,067
Convertible promissory notes 8,896,203 5,696,203
27,878,040 28,804,010 </t>
  </si>
  <si>
    <t xml:space="preserve">The following sets
forth the number of shares of common stock underlying outstanding options, warrants, and convertible debt as of December 31, 2016
and 2015:
December 31,
2016 2015
Warrants 10,390,820 9,779,464
Stock options 12,656,067 6,294,226
Convertible promissory notes 6,896,203 4,430,380
29,943,090 20,504,070 </t>
  </si>
  <si>
    <t>Property and Equipment (Tables)</t>
  </si>
  <si>
    <t>Schedule of Property and Equipment</t>
  </si>
  <si>
    <t xml:space="preserve">Property and equipment consist of the
following at:
June 30, 2017 December 31, 2016
Furniture and equipment $ 503 $ 503
Less accumulated depreciation (309 ) (261 )
$ 194 $ 242 </t>
  </si>
  <si>
    <t xml:space="preserve">Property and equipment
consist of the following at:
December 31, 2016 December 31, 2015
Furniture and equipment $ 503 $ 9,786
Less accumulated depreciation (261 ) (3,982 )
$ 242 $ 5,804 </t>
  </si>
  <si>
    <t>Accounts Payable and Accrued Expenses (Tables)</t>
  </si>
  <si>
    <t>Schedule of Accounts Payable and Accrued Expenses</t>
  </si>
  <si>
    <t xml:space="preserve">Accounts payable and accrued expenses
consist of the following:
June 30, 2017 December 31, 2016
Interest expense $ 114,750 $ 22,383
Accounts payable 114,355 226,516
Accrued bonus 171,000 -
Deferred Directors’ fees 32,225 11,250
$ 432,330 $ 260,149 </t>
  </si>
  <si>
    <t xml:space="preserve">Accounts payable
and accrued expenses consist of the following:
December 31, 2016 December 31, 2015
Interest expense $ 22,383 $ -
Accounts payable 226,516 186,814
Accrued bonuses - 135,264
Deferred Directors’ fees 11,250 -
$ 260,149 $ 322,078 </t>
  </si>
  <si>
    <t>Notes Payable (Tables)</t>
  </si>
  <si>
    <t>Schedule of Notes Payable</t>
  </si>
  <si>
    <t xml:space="preserve">Note Type Issue Date Maturity Date Interest Rate June 30, 2017 December 31, 2016
First Secured Convertible Note 10/24/14 12/31/19 8.5 % 5,000,000 5,000,000
Second Secured Convertible Note 5/4/15 12/31/19 8.5 % 2,000,000 2,000,000
Third Secured Convertible Note 2/24/16 2/23/19 8.5 % 2,000,000 2,000,000
Convertible Promissory Notes 10/14/16 12/31/17 8.5 % 1,200,000 1,200,000
Convertible Promissory Notes 2/10/17 12/31/17 8.5 % 2,000,000 -
12,200,000 10,200,000
Less: Current notes payable, net 2,109,090 1,200,000
Less: Debt discount 2,975,606 2,367,708
Less: Debt issuance costs 231,363 350,044
Net Notes payable $ 6,883,941 $ 6,282,248 </t>
  </si>
  <si>
    <t xml:space="preserve">Note Type Issue Date Maturity Date Interest Rate December 31, 2016 December 31, 2015
(as adjusted)
First Secured Convertible Note 10/24/14 12/31/19 8.5 % 5,000,000 5,000,000
Second Secured Convertible Note 5/4/15 12/31/19 8.5 % 2,000,000 2,000,000
Third Secured Convertible Note 2/24/16 2/23/19 8.5 % 2,000,000 -
Convertible Promissory Notes 10/14/16 12/31/17 8.5 % 1,200,000 -
10,200,000 7,000,000
Less: Current notes payable 1,200,000 -
Less: Debt discount 2,367,708 1,383,905
Less: Debt issuance costs 350,044 533,343
Net Notes payable $ 6,282,248 $ 5,082,752 </t>
  </si>
  <si>
    <t>Stockholders' Equity (Tables)</t>
  </si>
  <si>
    <t>Schedule of Outstanding Unexercised Common Stock Warrants</t>
  </si>
  <si>
    <t>As of June 30, 2017, the Company had
outstanding unexercised Common Stock Warrants as follows:
Date Issued Exercise Price Number of Shares Expiration date
2009 $ 0.44 118,383 March 16, 2019
2010 $ 0.44 254,997 February 4, 2020
April 2013 $ 1.00 50,000 April 28, 2020
September 2013 $ 1.00 50,000 September 4, 2020
September 2013 $ 1.00 25,000 September 20, 2020
November 2013 $ 1.00 75,000 November 14, 2020
July 2014 $ 1.50 166,667 May 30, 2018
July 2014 $ 1.50 166,667 September 30, 2018
July 2014 $ 1.00 500,000 September 30, 2018
July 2014 $ 1.00 46,667 July 2, 2018
July 2014 $ 0.00 12,625 July 10, 2018
September 2014 $ 1.62 625,000 August 31, 2021
September 2014 $ 1.00 699,671 September 18, 2021
September 2014 $ 1.00 89,588 September 29, 2021
October 2014 $ 1.00 126,582 October 23, 2017
October 2014 $ 1.58 3,164,558 October 23, 2019
February 2015 $ 1.58 699,037 February 14, 2018
May 2015 $ 1.58 1,898,734 May 4, 2020
October 2015 $ 1.58 158,229 October 27, 2018
February 2016 $ 2.05 1,463,415 February 23, 2021
Total warrants at June 30, 2017 10,390,820 2.71 years</t>
  </si>
  <si>
    <t xml:space="preserve">As of December 31,
2016, the Company had outstanding unexercised Common Stock Warrants as follows:
Date Issued Exercise Price Number of Shares Expiration date
2009 $ 0.44 118,383 March 16, 2019
2010 $ 0.44 254,997 February 4, 2020
April 2013 $ 1.00 50,000 April 28, 2020
September 2013 $ 1.00 50,000 September 4, 2020
September 2013 $ 1.00 25,000 September 20, 2020
November 2013 $ 1.00 75,000 November 14, 2020
July 2014 $ 1.50 166,667 May 30, 2018
July 2014 $ 1.50 166,667 September 30, 2018
July 2014 $ 1.00 500,000 September 30, 2018
July 2014 $ 1.00 46,667 July 2, 2018
July 2014 $ 0.00 12,625 July 10, 2018
September 2014 $ 1.62 625,000 August 31, 2021
September 2014 $ 1.00 699,671 September 18, 2021
September 2014 $ 1.00 89,588 September 29, 2021
October 2014 $ 1.00 126,582 October 23, 2017
October 2014 $ 1.58 3,164,558 October 23, 2019
February 2015 $ 1.58 699,037 February 14, 2018
May 2015 $ 1.58 1,898,734 May 4, 2020
October 2015 $ 1.58 158,229 October 27, 2018
February 2016 $ 2.05 1,463,415 February 23, 2021
Total warrants at December 31, 2016 10,390,820 3.20 years </t>
  </si>
  <si>
    <t>Stock-Based Compensation (Tables)</t>
  </si>
  <si>
    <t>Schedule of Stock Option Activity</t>
  </si>
  <si>
    <t xml:space="preserve">A summary of stock option activity for
the six months ended June 30, 2017, is presented below:
Number Weighted
of Shares Average Weighted
Remaining Exercise Average Aggregate
Subject to Exercise Options Price Life (Years) Value
Outstanding as of January 1, 2016 6,294,226 $ 1.59 10.00 -
Granted – 2016 6,361,841 1.66 9.95 -
Forfeited – 2016 - - - -
Exercised – 2016 - - - -
Outstanding as of January 1, 2017 12,656,067 $ 1.62 9.21 -
Granted – 2017 80,341 2.05 10.00 -
Forfeited – 2017 (4,145,391 ) 1.60 8.54 -
Exercised – 2017 - - - -
Outstanding as of June 30, 2017 8,591,017 $ 1.64 8.07 - </t>
  </si>
  <si>
    <t xml:space="preserve">A
summary of stock option activity for the year ended December 31, 2016, is presented below:
Number Weighted
of Shares Average Weighted
Remaining Exercise Average Aggregate
Subject to Exercise Options Price Life (Years) Value
Outstanding as of January 1, 2015 757,977 $ 1.59 10.00 -
Granted – 2015 5,536,249 1.59 10.00 -
Forfeited – 2015 - - - -
Exercised – 2015 - - - -
Outstanding as of January 1, 2016 6,294,226 $ 1.59 10.00 -
Granted – 2016 6,361,841 1.66 9.95 -
Forfeited – 2016 - - - -
Exercised – 2016 - - - -
Outstanding as of December 31, 2016 12,656,067 $ 1.62 8.71 - </t>
  </si>
  <si>
    <t>Schedule of Stock Option</t>
  </si>
  <si>
    <t xml:space="preserve">Date Issued Exercise Price Number of Shares Expiration date
September 2014 $ 1.59 583,059 December 27, 2025
November 2014 $ 1.59 174,918 December 27, 2025
August 2015 $ 1.59 3,121,787 December 27, 2025
September 2015 $ 1.59 300,000 December 27, 2025
November 2015 $ 1.59 1,224,640 December 27, 2025
December 2015 $ 1.59 889,822 December 27, 2025
January 2016 $ 1.59 1,275,786 January 9, 2026
March 2016 $ 2.05 54,000 February 24, 2021
May 2016 $ 2.05 807,434 May 26, 2026
June 2016 $ 2.05 99,315 May 31, 2026
January 2017 $ 2.05 60,256 January 1, 2027
Total options at June 30, 2017 8,591,017 </t>
  </si>
  <si>
    <t xml:space="preserve">Date Issued Exercise Price Number of Shares Expiration date
September 2014 $ 1.59 583,059 December 27, 2025
November 2014 $ 1.59 174,918 December 27, 2025
August 2015 $ 1.59 3,121,787 December 27, 2025
September 2015 $ 1.59 300,000 December 27, 2025
November 2015 $ 1.59 1,224,640 December 27, 2025
December 2015 $ 1.59 889,822 December 27, 2025
January 2016 $ 1.59 5,401,092 January 9, 2026
March 2016 $ 2.05 54,000 February 24, 2021
May 2016 $ 2.05 807,434 May 26, 2026
June 2016 $ 2.05 99,315 May 31, 2026
Total options at December 31, 2016 12,656,067 </t>
  </si>
  <si>
    <t>Schedule of Assumptions Using Black-Scholes Option Pricing Model</t>
  </si>
  <si>
    <t>The Company utilized the Black-Scholes
option pricing model. The assumptions used for the six months ended June 30, 2017 are as follows:
June 30, 2017
Risk free interest rate 1.99%-2.306 %
Expected life (in years) 5.5-9.0
Expected Volatility 135.94%-150.09 %
Expected dividend yield 0 %</t>
  </si>
  <si>
    <t>The Company utilized
the Black-Scholes option pricing model. The assumptions used for the year ended December 31, 2016 are as follows:
December 31, 2016
Risk free interest rate 1.38% - 1.44 %
Expected life (in years) 5.6-10.0
Expected Volatility 121.17%-123.88 %
Expected dividend yield 0 %</t>
  </si>
  <si>
    <t>Schedule of Non-Vested Options</t>
  </si>
  <si>
    <t xml:space="preserve">A summary of the changes in the Company’s
non-vested options during the three months ended June 30, 2017, is as follows:
Number of Non-vested Options Weighted Average Fair Value at Grant Date Intrinsic Value
Non-vested at January 1, 2016 5,156,710 $ 1.29 -
Granted in 2016 6,361,841 $ 1.93 -
Vested in year ended December 31, 2016 (1,913,491 ) $ 1.31 -
Non-vested at January 1, 2017 9,605,060 $ 1.74 -
Granted in 2017 80,341 $ 1.87 -
Forfeited – 2017 (4,145,391 ) $ 1.95 -
Vested in 2017 (1,395,186 ) $ 1.95 -
Non-vested at June 30, 2017 4,144,824 $ 1.47 -
Exercisable at June 30, 2017 4,446,193 $ 1.45 -
Outstanding at June 30, 2017 8,591,017 $ 1.46 - </t>
  </si>
  <si>
    <t xml:space="preserve">A summary of the
changes in the Company’s non-vested options during the years ended December 31, 2016 and 2015, is as follows:
Number of Non-vested Options Weighted Average Fair Value at Grant Date Intrinsic Value
Non-vested at January 1, 2015 501,469 $ 0.73 -
Granted in 2015 5,536,249 $ 1.29 -
Vested in year ended December 31, 2015 (881,008 ) $ 0.73 -
Non-vested at January 1, 2016 5,156,710 $ 1.29 -
Granted in 2016 6,361,841 $ 1.93 -
Vested in 2016 (1,913,491 ) $ 1.31 -
Non-vested at December 31, 2016 9,605,060 $ 1.74 -
Exercisable at December 31, 2016 3,051,007 $ 1.22 -
Outstanding at December 31, 2016 12,656,067 $ 1.62 - </t>
  </si>
  <si>
    <t>Schedule of Unrecognized Compensation Cost Related to Unvested Stock Options</t>
  </si>
  <si>
    <t xml:space="preserve">2017 2018 2019
$ 1,190,434 $ 915,495 $ 346,940 </t>
  </si>
  <si>
    <t xml:space="preserve">2017 2018 2019 2020 2021
$4,660,365 $ 2,858,434 $ 1,313,163 $ 213,937 $ 4,217 </t>
  </si>
  <si>
    <t>Income Taxes (Tables)</t>
  </si>
  <si>
    <t>Schedule of Provision for Income Taxes</t>
  </si>
  <si>
    <t xml:space="preserve">The provision for
income taxes consists of the following:
Year Ended December 31, 2016 December 31, 2015
Current:
Federal $ - $ -
State 2,243 8,840
Total current 2,243 8,840
Deferred:
Federal - -
State - -
Total deferred - -
Provision for income taxes $ 2,243 $ 8,840 </t>
  </si>
  <si>
    <t>Schedule of Deferred Tax Assets and Liabilities</t>
  </si>
  <si>
    <t xml:space="preserve">The components of
deferred tax assets and liabilities consist of the following:
December 31, 2016 December 31, 2015
Deferred tax assets
Net operating losses $ 8,674,000 $ 6,507,000
Patents 79,000 175,000
Accrued expenses 48,000 60,000
R&amp;D credits 391,000 137,000
Warrants 9,013,000 2,675,000
Total 18,205,000 9,554,000
Less: Valuation allowance (18,205,000 ) (9,554,000 )
$ - $ - </t>
  </si>
  <si>
    <t>The Company (Details Narrative) - USD ($)</t>
  </si>
  <si>
    <t>Jan. 08, 2016</t>
  </si>
  <si>
    <t>Oct. 28, 2015</t>
  </si>
  <si>
    <t>Common stock outstanding shares</t>
  </si>
  <si>
    <t>Common stock issued and outstanding per share</t>
  </si>
  <si>
    <t>Common stock remaining shares were cancelled</t>
  </si>
  <si>
    <t>Number of outstanding warrants issuable shares</t>
  </si>
  <si>
    <t>Gross revenue</t>
  </si>
  <si>
    <t>Non-convertible debt securities</t>
  </si>
  <si>
    <t>Net income loss</t>
  </si>
  <si>
    <t>Estimated operating expenditure for next twelve months</t>
  </si>
  <si>
    <t>Non-affiliates [Member]</t>
  </si>
  <si>
    <t>Market value of common stock</t>
  </si>
  <si>
    <t>October 2016 and February 2017 Note Purchase Agreement [Member]</t>
  </si>
  <si>
    <t>Percentage of defer earned compensation</t>
  </si>
  <si>
    <t>20.00%</t>
  </si>
  <si>
    <t>October 2016 and February 2017 Note Purchase Agreement [Member] | Directors [Member]</t>
  </si>
  <si>
    <t>50.00%</t>
  </si>
  <si>
    <t>Cash compensation received</t>
  </si>
  <si>
    <t>Bone Biologics Inc [Member]</t>
  </si>
  <si>
    <t>Common stock converted combined number of shares</t>
  </si>
  <si>
    <t>Number of shares issuable upon the conversion of debt</t>
  </si>
  <si>
    <t>The Company (Details Narrative) (10K) - USD ($)</t>
  </si>
  <si>
    <t>110 Months Ended</t>
  </si>
  <si>
    <t>113 Months Ended</t>
  </si>
  <si>
    <t>October 2016 Note Purchase Agreement [Member]</t>
  </si>
  <si>
    <t>October 2016 Note Purchase Agreement [Member] | Directors [Member]</t>
  </si>
  <si>
    <t>Common stock converted combined number of share</t>
  </si>
  <si>
    <t>Summary of Significant Accounting Policies (Details Narrative) - USD ($)</t>
  </si>
  <si>
    <t>Prepaid expenses - related party</t>
  </si>
  <si>
    <t>Uncertain tax positions</t>
  </si>
  <si>
    <t>Interest and/or penalties related to income tax</t>
  </si>
  <si>
    <t>Depositor [Member]</t>
  </si>
  <si>
    <t>Federal insurance coverage cost</t>
  </si>
  <si>
    <t>Minimum [Member]</t>
  </si>
  <si>
    <t>Estimated useful lives of property and equipment</t>
  </si>
  <si>
    <t>3 years</t>
  </si>
  <si>
    <t>Maximum [Member]</t>
  </si>
  <si>
    <t>7 years</t>
  </si>
  <si>
    <t>Summary of Significant Accounting Policies - Schedule of Antidilutive Securities Excluded from Computation of Earnings Per Share (Details) - shares</t>
  </si>
  <si>
    <t>Anti-dilutive securities outstanding excluded from computation of diluted net loss per share</t>
  </si>
  <si>
    <t>Warrants [Member]</t>
  </si>
  <si>
    <t>Stock Options [Member]</t>
  </si>
  <si>
    <t>Convertible Promissory Notes [Member]</t>
  </si>
  <si>
    <t>Summary of Significant Accounting Policies (Details Narrative) (10K) - USD ($)</t>
  </si>
  <si>
    <t>Debt issuance cost</t>
  </si>
  <si>
    <t>Property and Equipment (Details Narrative) - USD ($)</t>
  </si>
  <si>
    <t>Depreciation expense</t>
  </si>
  <si>
    <t>Property and Equipment - Schedule of Property and Equipment (Details) - USD ($)</t>
  </si>
  <si>
    <t>Furniture and equipment</t>
  </si>
  <si>
    <t>Less accumulated depreciation</t>
  </si>
  <si>
    <t>Furniture and equipment, Net</t>
  </si>
  <si>
    <t>Accounts Payable and Accrued Expenses - Schedule of Accounts Payable and Accrued Expenses (Details) - USD ($)</t>
  </si>
  <si>
    <t>Accounts payable</t>
  </si>
  <si>
    <t>Accrued bonus</t>
  </si>
  <si>
    <t>Deferred Directors' fees</t>
  </si>
  <si>
    <t>Total Accounts Payable and Accrued Expenses</t>
  </si>
  <si>
    <t>Commitments and Contingencies (Details Narrative) - USD ($)</t>
  </si>
  <si>
    <t>Dec. 22, 2016</t>
  </si>
  <si>
    <t>License commitment fee</t>
  </si>
  <si>
    <t>License Agreement [Member]</t>
  </si>
  <si>
    <t>Payment of UCLA annual maintenance fee</t>
  </si>
  <si>
    <t>Percentage of commercial sale of the licensed product equal to net sales</t>
  </si>
  <si>
    <t>3.00%</t>
  </si>
  <si>
    <t>License Agreement [Member] | UCLA [Member]</t>
  </si>
  <si>
    <t>0.333%</t>
  </si>
  <si>
    <t>Percentage of amount raised in private placement</t>
  </si>
  <si>
    <t>2.00%</t>
  </si>
  <si>
    <t>License Agreement [Member] | UCLA [Member] | First Subject In Feasibility Study [Member]</t>
  </si>
  <si>
    <t>License Agreement [Member] | UCLA [Member] | First Subject In Pivotal Study [Member]</t>
  </si>
  <si>
    <t>License Agreement [Member] | UCLA [Member] | Pre-Market Approval Of Licensed Product Or Licensed Method [Member]</t>
  </si>
  <si>
    <t>License Agreement [Member] | UCLA [Member] | First Commercial Sale Of Licensed Product Or Licensed Method [Member]</t>
  </si>
  <si>
    <t>License Agreement [Member] | First Commercial Sale [Member]</t>
  </si>
  <si>
    <t>Annual minimum royalty for life of the patent rights</t>
  </si>
  <si>
    <t>License Agreement [Member] | After First Commercial Sale [Member]</t>
  </si>
  <si>
    <t>Minimum [Member] | License Agreement [Member] | UCLA [Member]</t>
  </si>
  <si>
    <t>10.00%</t>
  </si>
  <si>
    <t>Maximum [Member] | License Agreement [Member] | UCLA [Member]</t>
  </si>
  <si>
    <t>Commitments and Contingencies (Details Narrative) (10K) - USD ($)</t>
  </si>
  <si>
    <t>May 07, 2014</t>
  </si>
  <si>
    <t>First Subject In Feasibility Study [Member] | License Agreement [Member] | UCLA [Member]</t>
  </si>
  <si>
    <t>First Subject In Pivotal Study [Member] | License Agreement [Member] | UCLA [Member]</t>
  </si>
  <si>
    <t>Pre-Market Approval Of Licensed Product Or Licensed Method [Member] | License Agreement [Member] | UCLA [Member]</t>
  </si>
  <si>
    <t>First Commercial Sale Of Licensed Product Or Licensed Method [Member] | License Agreement [Member] | UCLA [Member]</t>
  </si>
  <si>
    <t>AFH [Member] | Minimum [Member]</t>
  </si>
  <si>
    <t>Debt financing</t>
  </si>
  <si>
    <t>AFH [Member] | Maximum [Member]</t>
  </si>
  <si>
    <t>AFH Group [Member]</t>
  </si>
  <si>
    <t>Percentage of issued and outstanding shares of common stock</t>
  </si>
  <si>
    <t>First Commercial Sale [Member] | License Agreement [Member]</t>
  </si>
  <si>
    <t>After First Commercial Sale [Member] | License Agreement [Member]</t>
  </si>
  <si>
    <t>Notes Payable (Details Narrative) - USD ($)</t>
  </si>
  <si>
    <t>Feb. 10, 2017</t>
  </si>
  <si>
    <t>Oct. 14, 2016</t>
  </si>
  <si>
    <t>Feb. 24, 2016</t>
  </si>
  <si>
    <t>May 04, 2015</t>
  </si>
  <si>
    <t>Oct. 24, 2014</t>
  </si>
  <si>
    <t>Warrant to purchase shares of common stock</t>
  </si>
  <si>
    <t>Warrant exercise price</t>
  </si>
  <si>
    <t>Unamortized debt discount</t>
  </si>
  <si>
    <t>Amortization over period</t>
  </si>
  <si>
    <t>1 year 6 months 7 days</t>
  </si>
  <si>
    <t>2 years 9 months 22 days</t>
  </si>
  <si>
    <t>Unamortized debt issuance cost</t>
  </si>
  <si>
    <t>Third Convertible Secured Term Note and Warrant [Member]</t>
  </si>
  <si>
    <t>Debt maturity date</t>
  </si>
  <si>
    <t>Dec. 31,
		2017</t>
  </si>
  <si>
    <t>Debt instrument interest rate</t>
  </si>
  <si>
    <t>8.50%</t>
  </si>
  <si>
    <t>Convertible Promissory Notes [Member] | Note Purchase Agreement [Member]</t>
  </si>
  <si>
    <t>Debt instrument conversation price per share</t>
  </si>
  <si>
    <t>Hankey Capital, LLC [Member]</t>
  </si>
  <si>
    <t>Warrant expiration date</t>
  </si>
  <si>
    <t>Oct. 24,
		2019</t>
  </si>
  <si>
    <t>Hankey Capital, LLC [Member] | Second Warrant [Member]</t>
  </si>
  <si>
    <t>May 4,
		2020</t>
  </si>
  <si>
    <t>Hankey Capital, LLC [Member] | Third Warrant [Member]</t>
  </si>
  <si>
    <t>Feb. 23,
		2021</t>
  </si>
  <si>
    <t>Dec. 31,
		2019</t>
  </si>
  <si>
    <t>Gross proceeds from warrant issued</t>
  </si>
  <si>
    <t>Hankey Capital, LLC [Member] | Second Secured Convertible Note And Warrant [Member]</t>
  </si>
  <si>
    <t>Convertible promissory note amount</t>
  </si>
  <si>
    <t>Number of common stock shares issued for lending</t>
  </si>
  <si>
    <t>Percentage of commitment fee paid</t>
  </si>
  <si>
    <t>Loan commitment fee amount</t>
  </si>
  <si>
    <t>Hankey Capital, LLC [Member] | Third Convertible Secured Term Note and Warrant [Member]</t>
  </si>
  <si>
    <t>Feb. 23,
		2019</t>
  </si>
  <si>
    <t>Hankey Capital, LLC [Member] | First Two Convertible Secured Notes [Member]</t>
  </si>
  <si>
    <t>Hankey Capital, LLC [Member] | First Two Convertible Secured Notes [Member] | Third Warrant [Member]</t>
  </si>
  <si>
    <t>Hankey Capital, LLC [Member] | Minimum [Member] | Second Secured Convertible Note And Warrant [Member]</t>
  </si>
  <si>
    <t>Loan for collateral value ratio percentage</t>
  </si>
  <si>
    <t>Hankey Capital, LLC [Member] | Minimum [Member] | Third Convertible Secured Term Note and Warrant [Member]</t>
  </si>
  <si>
    <t>Hankey Capital, LLC [Member] | Maximum [Member] | Second Secured Convertible Note And Warrant [Member]</t>
  </si>
  <si>
    <t>Hankey Capital, LLC [Member] | Maximum [Member] | Third Convertible Secured Term Note and Warrant [Member]</t>
  </si>
  <si>
    <t>Hankey Capital, LLC [Member] | Prime Rate [Member] | Second Secured Convertible Note And Warrant [Member]</t>
  </si>
  <si>
    <t>4.00%</t>
  </si>
  <si>
    <t>Hankey Capital, LLC [Member] | Prime Rate [Member] | Third Convertible Secured Term Note and Warrant [Member]</t>
  </si>
  <si>
    <t>MTF and Hankey Capital, LLC [Member] | Convertible Promissory Notes [Member] | Note Purchase Agreement [Member]</t>
  </si>
  <si>
    <t>Gross proceeds from convertible notes</t>
  </si>
  <si>
    <t>Deferred compensation, percentage</t>
  </si>
  <si>
    <t>Debt instrument, maturity date, description</t>
  </si>
  <si>
    <t>On January 23, 2017 the Company, MTF and Hankey Capital, executed an amendment (the Amendment) to the Convertible Notes. The Amendment extends the maturity date of each of the Convertible Notes to December 31, 2017 from December 31, 2016. By extending the maturity date, the date that the Convertible Notes automatically convert into shares of the Companys Common Stock was also extended to December 31, 2017. The Amendment was effective retroactive to December 31, 2016.</t>
  </si>
  <si>
    <t>MTF and Hankey Capital, LLC [Member] | Convertible Promissory Notes [Member] | Note Purchase Agreement [Member] | Directors [Member]</t>
  </si>
  <si>
    <t>MTF and Hankey Capital, LLC [Member] | Convertible Promissory Notes [Member] | Note Purchase Agreement [Member] | Noncurrent Stockholders[Member]</t>
  </si>
  <si>
    <t>Compensation, amount</t>
  </si>
  <si>
    <t>First Secured Convertible Note and Warrant [Member] | Hankey Capital, LLC [Member]</t>
  </si>
  <si>
    <t>First Secured Convertible Note and Warrant [Member] | Hankey Capital, LLC [Member] | Minimum [Member]</t>
  </si>
  <si>
    <t>First Secured Convertible Note and Warrant [Member] | Hankey Capital, LLC [Member] | Maximum [Member]</t>
  </si>
  <si>
    <t>First Secured Convertible Note and Warrant [Member] | Hankey Capital, LLC [Member] | Prime Rate [Member]</t>
  </si>
  <si>
    <t>Notes Payable - Schedule of Notes Payable (Details) - USD ($)</t>
  </si>
  <si>
    <t>Secured Convertible Note</t>
  </si>
  <si>
    <t>Less: Current notes payable, net</t>
  </si>
  <si>
    <t>Less: Debt discount</t>
  </si>
  <si>
    <t>Less: Debt issuance costs</t>
  </si>
  <si>
    <t>Net Notes payable</t>
  </si>
  <si>
    <t>First Secured Convertible Note [Member]</t>
  </si>
  <si>
    <t>Issue Date</t>
  </si>
  <si>
    <t>Oct. 24,
		2014</t>
  </si>
  <si>
    <t>Maturity Date</t>
  </si>
  <si>
    <t>Interest Rate</t>
  </si>
  <si>
    <t>Second Secured Convertible Note [Member]</t>
  </si>
  <si>
    <t>May 4,
		2015</t>
  </si>
  <si>
    <t>Third Secured Convertible Note [Member]</t>
  </si>
  <si>
    <t>Feb. 24,
		2016</t>
  </si>
  <si>
    <t>Oct. 14,
		2016</t>
  </si>
  <si>
    <t>Convertible Promissory Notes One [Member]</t>
  </si>
  <si>
    <t>Feb. 10,
		2017</t>
  </si>
  <si>
    <t>Notes Payable (Details Narrative) (10K) - USD ($)</t>
  </si>
  <si>
    <t>Percentage of average daily price of common stock measured</t>
  </si>
  <si>
    <t>Notes Payable - Schedule of Notes Payable (Details) (10K) - USD ($)</t>
  </si>
  <si>
    <t>Less: Current notes payable</t>
  </si>
  <si>
    <t>As Adjusted December 31, 2015 [Member]</t>
  </si>
  <si>
    <t>First Secured Convertible Note [Member] | As Adjusted December 31, 2015 [Member]</t>
  </si>
  <si>
    <t>Second Secured Convertible Note [Member] | As Adjusted December 31, 2015 [Member]</t>
  </si>
  <si>
    <t>Third Secured Convertible Note [Member] | As Adjusted December 31, 2015 [Member]</t>
  </si>
  <si>
    <t>Convertible Promissory Notes [Member] | As Adjusted December 31, 2015 [Member]</t>
  </si>
  <si>
    <t>Stockholders' Equity (Details Narrative) - shares</t>
  </si>
  <si>
    <t>Common stock warrants exercised</t>
  </si>
  <si>
    <t>Common stock warrants expired</t>
  </si>
  <si>
    <t>Common shares issued for collateral on loan, shares</t>
  </si>
  <si>
    <t>Stockholders' Equity - Schedule of Outstanding Unexercised Common Stock Warrants (Details) - $ / shares</t>
  </si>
  <si>
    <t>Number of Shares</t>
  </si>
  <si>
    <t>Unexercised Common Stock Warrants [Member]</t>
  </si>
  <si>
    <t>Warrant expiration term</t>
  </si>
  <si>
    <t>2 years 8 months 16 days</t>
  </si>
  <si>
    <t>3 years 2 months 12 days</t>
  </si>
  <si>
    <t>2009 [Member] | Unexercised Common Stock Warrants [Member]</t>
  </si>
  <si>
    <t>Exercise price</t>
  </si>
  <si>
    <t>Warrants expiration date</t>
  </si>
  <si>
    <t>Mar. 16,
		2019</t>
  </si>
  <si>
    <t>2010 [Member] | Unexercised Common Stock Warrants [Member]</t>
  </si>
  <si>
    <t>Feb. 4,
		2020</t>
  </si>
  <si>
    <t>April 2013 [Member] | Unexercised Common Stock Warrants [Member]</t>
  </si>
  <si>
    <t>Apr. 28,
		2020</t>
  </si>
  <si>
    <t>September 2013 [Member] | Unexercised Common Stock Warrants [Member]</t>
  </si>
  <si>
    <t>Sep. 4,
		2020</t>
  </si>
  <si>
    <t>Sep. 20,
		2020</t>
  </si>
  <si>
    <t>September 2013 (1) [Member] | Unexercised Common Stock Warrants [Member]</t>
  </si>
  <si>
    <t>November 2013 [Member] | Unexercised Common Stock Warrants [Member]</t>
  </si>
  <si>
    <t>Nov. 14,
		2020</t>
  </si>
  <si>
    <t>July 2014 (1) [Member] | Unexercised Common Stock Warrants [Member]</t>
  </si>
  <si>
    <t>May 30,
		2018</t>
  </si>
  <si>
    <t>July 2014 (2) [Member] | Unexercised Common Stock Warrants [Member]</t>
  </si>
  <si>
    <t>Sep. 30,
		2018</t>
  </si>
  <si>
    <t>July 2014 (3) [Member] | Unexercised Common Stock Warrants [Member]</t>
  </si>
  <si>
    <t>July 2014 (4) [Member] | Unexercised Common Stock Warrants [Member]</t>
  </si>
  <si>
    <t>Jul. 2,
		2018</t>
  </si>
  <si>
    <t>July 2014 (5) [Member] | Unexercised Common Stock Warrants [Member]</t>
  </si>
  <si>
    <t>Jul. 10,
		2018</t>
  </si>
  <si>
    <t>September 2014 (1) [Member] | Unexercised Common Stock Warrants [Member]</t>
  </si>
  <si>
    <t>Aug. 31,
		2021</t>
  </si>
  <si>
    <t>September 2014 (2) [Member] | Unexercised Common Stock Warrants [Member]</t>
  </si>
  <si>
    <t>Sep. 18,
		2021</t>
  </si>
  <si>
    <t>September 2014 (3) [Member] | Unexercised Common Stock Warrants [Member]</t>
  </si>
  <si>
    <t>Sep. 29,
		2021</t>
  </si>
  <si>
    <t>October 2014 [Member] | Unexercised Common Stock Warrants [Member]</t>
  </si>
  <si>
    <t>Oct. 23,
		2017</t>
  </si>
  <si>
    <t>October 2014 (1) [Member] | Unexercised Common Stock Warrants [Member]</t>
  </si>
  <si>
    <t>Oct. 23,
		2019</t>
  </si>
  <si>
    <t>February 2015 [Member] | Unexercised Common Stock Warrants [Member]</t>
  </si>
  <si>
    <t>Feb. 14,
		2018</t>
  </si>
  <si>
    <t>May 2015 [Member] | Unexercised Common Stock Warrants [Member]</t>
  </si>
  <si>
    <t>October 2015 [Member] | Unexercised Common Stock Warrants [Member]</t>
  </si>
  <si>
    <t>Oct. 27,
		2018</t>
  </si>
  <si>
    <t>February 2016 [Member] | Unexercised Common Stock Warrants [Member]</t>
  </si>
  <si>
    <t>Stockholders' Equity (Details Narrative) (10K) - USD ($)</t>
  </si>
  <si>
    <t>Common stock warrants exercised or expired during period</t>
  </si>
  <si>
    <t>Common stock voting rights</t>
  </si>
  <si>
    <t>Each share of common stock has the right to one vote</t>
  </si>
  <si>
    <t>Stockholders' Equity - Schedule of Outstanding Unexercised Common Stock Warrants (Details) (10K) - $ / shares</t>
  </si>
  <si>
    <t>July 2014 [Member] | Unexercised Common Stock Warrants [Member]</t>
  </si>
  <si>
    <t>September 2014 [Member] | Unexercised Common Stock Warrants [Member]</t>
  </si>
  <si>
    <t>Stock-Based Compensation (Details Narrative) - USD ($)</t>
  </si>
  <si>
    <t>Stock-based compensation expense</t>
  </si>
  <si>
    <t>Forfeiture credits</t>
  </si>
  <si>
    <t>Number options, granted</t>
  </si>
  <si>
    <t>Unrecognized compensation cost related to unvested stock options</t>
  </si>
  <si>
    <t>Compensation, expected to be recognized over a weighted average period</t>
  </si>
  <si>
    <t>9 months 7 days</t>
  </si>
  <si>
    <t>Directors [Member]</t>
  </si>
  <si>
    <t>Options cancelled</t>
  </si>
  <si>
    <t>Founders Professional Services Agreement [Member]</t>
  </si>
  <si>
    <t>Employees and Directors [Member]</t>
  </si>
  <si>
    <t>2015 Equity Incentive Plan [Member]</t>
  </si>
  <si>
    <t>Shares authorized and reserved for issuance</t>
  </si>
  <si>
    <t>Percentage of stock issued and outstanding</t>
  </si>
  <si>
    <t>5.00%</t>
  </si>
  <si>
    <t>Issuance of Stock Options [Member]</t>
  </si>
  <si>
    <t>Stock-Based Compensation - Schedule of Stock Option Activity (Details) - USD ($)</t>
  </si>
  <si>
    <t>Number of Shares Remaining Options Outstanding, Beginning balance</t>
  </si>
  <si>
    <t>Number of Shares Remaining Options, Granted</t>
  </si>
  <si>
    <t>Number of Shares Remaining Options, Forfeited</t>
  </si>
  <si>
    <t>Number of Shares Remaining Options, Exercised</t>
  </si>
  <si>
    <t>Number of Shares Remaining Options Outstanding, Ending balance</t>
  </si>
  <si>
    <t>Weighted Average Exercise Price, Outstanding, Beginning</t>
  </si>
  <si>
    <t>Weighted Average Exercise Price, Granted</t>
  </si>
  <si>
    <t>Weighted Average Exercise Price, Forfeited</t>
  </si>
  <si>
    <t>Weighted Average Exercise Price, Exercised</t>
  </si>
  <si>
    <t>Weighted Average Exercise Price, Outstanding, Ending</t>
  </si>
  <si>
    <t>Weighted Average Life (Years), Outstanding, Beginning</t>
  </si>
  <si>
    <t>9 years 2 months 16 days</t>
  </si>
  <si>
    <t>10 years</t>
  </si>
  <si>
    <t>Weighted Average Life (Years), Granted</t>
  </si>
  <si>
    <t>9 years 11 months 12 days</t>
  </si>
  <si>
    <t>Weighted Average Life (Years), Forfeited</t>
  </si>
  <si>
    <t>8 years 6 months 14 days</t>
  </si>
  <si>
    <t>0 years</t>
  </si>
  <si>
    <t>Weighted Average Life (Years), Outstanding. Ending</t>
  </si>
  <si>
    <t>8 years 26 days</t>
  </si>
  <si>
    <t>Intrinsic Value, Outstanding Beginning</t>
  </si>
  <si>
    <t>Intrinsic Value, Outstanding Ending</t>
  </si>
  <si>
    <t>Stock-Based Compensation - Schedule of Stock Option (Details) - $ / shares</t>
  </si>
  <si>
    <t>Stock option</t>
  </si>
  <si>
    <t>September 2014 [Member]</t>
  </si>
  <si>
    <t>Expiration date</t>
  </si>
  <si>
    <t>Dec. 27,
		2025</t>
  </si>
  <si>
    <t>November 2014 [Member]</t>
  </si>
  <si>
    <t>August 2015 [Member]</t>
  </si>
  <si>
    <t>September 2015 [Member]</t>
  </si>
  <si>
    <t>November 2015 [Member]</t>
  </si>
  <si>
    <t>December 2015 [Member]</t>
  </si>
  <si>
    <t>January 2016 [Member]</t>
  </si>
  <si>
    <t>Jan. 9,
		2026</t>
  </si>
  <si>
    <t>March 2016 [Member]</t>
  </si>
  <si>
    <t>Feb. 24,
		2021</t>
  </si>
  <si>
    <t>May 2016 [Member]</t>
  </si>
  <si>
    <t>May 26,
		2026</t>
  </si>
  <si>
    <t>June 2016 [Member]</t>
  </si>
  <si>
    <t>May 31,
		2026</t>
  </si>
  <si>
    <t>January 2017 [Member]</t>
  </si>
  <si>
    <t>Jan. 1,
		2027</t>
  </si>
  <si>
    <t>Stock-Based Compensation - Schedule of Assumptions Using Black-Scholes Option Pricing Model (Details)</t>
  </si>
  <si>
    <t>Risk free interest rate, minimum</t>
  </si>
  <si>
    <t>1.99%</t>
  </si>
  <si>
    <t>1.38%</t>
  </si>
  <si>
    <t>Risk free interest rate, maximum</t>
  </si>
  <si>
    <t>2.306%</t>
  </si>
  <si>
    <t>1.44%</t>
  </si>
  <si>
    <t>Expected life (in years)</t>
  </si>
  <si>
    <t>1 year 9 months 7 days</t>
  </si>
  <si>
    <t>Expected Volatility, minimum</t>
  </si>
  <si>
    <t>135.94%</t>
  </si>
  <si>
    <t>121.17%</t>
  </si>
  <si>
    <t>Expected Volatility, maximum</t>
  </si>
  <si>
    <t>150.09%</t>
  </si>
  <si>
    <t>123.88%</t>
  </si>
  <si>
    <t>Expected dividend yield</t>
  </si>
  <si>
    <t>0.00%</t>
  </si>
  <si>
    <t>5 years 6 months</t>
  </si>
  <si>
    <t>5 years 7 months 6 days</t>
  </si>
  <si>
    <t>9 years</t>
  </si>
  <si>
    <t>Stock-Based Compensation - Schedule of Non-Vested Options (Details) - USD ($)</t>
  </si>
  <si>
    <t>Number of Non-vested Options, Beginning Balance</t>
  </si>
  <si>
    <t>Number of Non-vested Options, Granted</t>
  </si>
  <si>
    <t>Number of Non-vested Options, Vested</t>
  </si>
  <si>
    <t>Number of Non-vested Options, Forfeited</t>
  </si>
  <si>
    <t>Number of Non-vested Options, Ending Balance</t>
  </si>
  <si>
    <t>Number of Non-vested Options, Exercisable</t>
  </si>
  <si>
    <t>Number of Non-vested Options, Outstanding</t>
  </si>
  <si>
    <t>Weighted Average Fair Value at Grant Date, Beginning Balance</t>
  </si>
  <si>
    <t>Weighted Average Fair Value at Grant Date, Granted</t>
  </si>
  <si>
    <t>Weighted Average Fair Value at Grant Date, Vested</t>
  </si>
  <si>
    <t>Weighted Average Fair Value at Grant Date, Forfeited</t>
  </si>
  <si>
    <t>Weighted Average Fair Value at Grant Date, Ending Balance</t>
  </si>
  <si>
    <t>Weighted Average Fair Value at Grant Date, Exercisable</t>
  </si>
  <si>
    <t>Weighted Average Fair Value at Grant Date, Outstanding</t>
  </si>
  <si>
    <t>Intrinsic Value, Outstanding, Beginning Balance</t>
  </si>
  <si>
    <t>Intrinsic Value, Outstanding, Ending Balance</t>
  </si>
  <si>
    <t>Stock-Based Compensation - Schedule of Unrecognized Compensation Cost Related to Unvested Stock Options (Details) - USD ($)</t>
  </si>
  <si>
    <t>2017 [Member]</t>
  </si>
  <si>
    <t>2018 [Member]</t>
  </si>
  <si>
    <t>2019 [Member]</t>
  </si>
  <si>
    <t>Stock-Based Compensation (Details Narrative) (10K) - USD ($)</t>
  </si>
  <si>
    <t>Number of shares issued during period for compensation</t>
  </si>
  <si>
    <t>Employees And Directors [Member]</t>
  </si>
  <si>
    <t>Consultants [Member]</t>
  </si>
  <si>
    <t>2015 Stock Option Plan [Member]</t>
  </si>
  <si>
    <t>Issuance Of Stock Options [Member]</t>
  </si>
  <si>
    <t>Issuance Of Shares [Member]</t>
  </si>
  <si>
    <t>Stock-Based Compensation - Schedule of Stock Option (Details) (10K) - $ / shares</t>
  </si>
  <si>
    <t>Stock-Based Compensation - Schedule of Unrecognized Compensation Cost Related to Unvested Stock Options (Details) (10K) - USD ($)</t>
  </si>
  <si>
    <t>2020 [Member]</t>
  </si>
  <si>
    <t>2021 [Member]</t>
  </si>
  <si>
    <t>Related Party Transactions (Details Narrative) - USD ($)</t>
  </si>
  <si>
    <t>Jan. 02, 2017</t>
  </si>
  <si>
    <t>Dec. 13, 2016</t>
  </si>
  <si>
    <t>Jun. 24, 2016</t>
  </si>
  <si>
    <t>Jun. 02, 2016</t>
  </si>
  <si>
    <t>Feb. 10, 2016</t>
  </si>
  <si>
    <t>Feb. 22, 2016</t>
  </si>
  <si>
    <t>Oct. 02, 2015</t>
  </si>
  <si>
    <t>Aug. 11, 2015</t>
  </si>
  <si>
    <t>Maximum percentage of warrants purchase of fully diluted shares of common stock outstanding</t>
  </si>
  <si>
    <t>Fair value of warrants value</t>
  </si>
  <si>
    <t>Number of shares issued for services, value</t>
  </si>
  <si>
    <t>Warrant exercise price per share</t>
  </si>
  <si>
    <t>Cost of license</t>
  </si>
  <si>
    <t>Consulting fees for related party</t>
  </si>
  <si>
    <t>Research and development expense</t>
  </si>
  <si>
    <t>Founder [Member] | 10 Year Stock Options [Member]</t>
  </si>
  <si>
    <t>First Anniversary [Member]</t>
  </si>
  <si>
    <t>Percentage of option vest</t>
  </si>
  <si>
    <t>25.00%</t>
  </si>
  <si>
    <t>Second Anniversary [Member]</t>
  </si>
  <si>
    <t>Third Anniversary [Member]</t>
  </si>
  <si>
    <t>Fourth Anniversary [Member]</t>
  </si>
  <si>
    <t>12.50%</t>
  </si>
  <si>
    <t>Fifth Anniversary [Member]</t>
  </si>
  <si>
    <t>Note Purchase Agreement [Member] | MTF [Member]</t>
  </si>
  <si>
    <t>Convertible promissory note</t>
  </si>
  <si>
    <t>10 Year Stock Options [Member] | Founder [Member]</t>
  </si>
  <si>
    <t>Number of shares issued in connection with adjustment</t>
  </si>
  <si>
    <t>AFH [Member]</t>
  </si>
  <si>
    <t>2.50%</t>
  </si>
  <si>
    <t>Up-front retainer received</t>
  </si>
  <si>
    <t>Up-front retainer receivable per month</t>
  </si>
  <si>
    <t>AFH [Member] | October 28, 2015 Invoice [Member]</t>
  </si>
  <si>
    <t>Number of shares issued for services</t>
  </si>
  <si>
    <t>AFH [Member] | Letter Agreement February 10, 2016 [Member]</t>
  </si>
  <si>
    <t>AFH [Member] | PIPE [Member] | Minimum [Member]</t>
  </si>
  <si>
    <t>AFH [Member] | PIPE [Member] | Maximum [Member]</t>
  </si>
  <si>
    <t>MTF [Member]</t>
  </si>
  <si>
    <t>Related Party Transactions (Details Narrative) (10K) - USD ($)</t>
  </si>
  <si>
    <t>Feb. 28, 2015</t>
  </si>
  <si>
    <t>Fair value of shares values</t>
  </si>
  <si>
    <t>General and administrative expense</t>
  </si>
  <si>
    <t>January 1, 2017 [Member]</t>
  </si>
  <si>
    <t>Notes principal amount</t>
  </si>
  <si>
    <t>Consultant [Member]</t>
  </si>
  <si>
    <t>MTF [Member] | Note Purchase Agreement [Member]</t>
  </si>
  <si>
    <t>Income Taxes (Details Narrative)</t>
  </si>
  <si>
    <t>Effective tax rate</t>
  </si>
  <si>
    <t>Income Taxes (Details Narrative) (10K) - USD ($)</t>
  </si>
  <si>
    <t>Net operating loss carryforwards</t>
  </si>
  <si>
    <t>Deferred tax assets valuation allowance</t>
  </si>
  <si>
    <t>Deferred tax asset changes in valuation allowance</t>
  </si>
  <si>
    <t>Income Taxes - Schedule of Provision for Income Taxes (Details) (10K) - USD ($)</t>
  </si>
  <si>
    <t>Current, Federal</t>
  </si>
  <si>
    <t>Current, State</t>
  </si>
  <si>
    <t>Total current</t>
  </si>
  <si>
    <t>Deferred, Federal</t>
  </si>
  <si>
    <t>Deferred, State</t>
  </si>
  <si>
    <t>Total deferred</t>
  </si>
  <si>
    <t>Income Taxes - Schedule of Deferred Tax Assets and Liabilities (Details) (10K) - USD ($)</t>
  </si>
  <si>
    <t>Deferred tax assets, Net operating losses</t>
  </si>
  <si>
    <t>Deferred tax assets, Patents</t>
  </si>
  <si>
    <t>Deferred tax assets, Accrued expenses</t>
  </si>
  <si>
    <t>Deferred tax assets, R&amp;D credits</t>
  </si>
  <si>
    <t>Deferred tax assets, Warrants</t>
  </si>
  <si>
    <t>Less: Valuation allowance</t>
  </si>
  <si>
    <t>Deferred tax assets</t>
  </si>
  <si>
    <t>Subsequent Events (Details Narrative) (10K) - Note Purchase Agreement [Member] - Convertible Note [Member] - Subsequent Event [Member]</t>
  </si>
  <si>
    <t>Feb. 10, 2017USD ($)$ / shares</t>
  </si>
  <si>
    <t>Convertible debt</t>
  </si>
  <si>
    <t>Convertible note maturity date</t>
  </si>
  <si>
    <t>Debt instruments interest rate percentage</t>
  </si>
  <si>
    <t>Debt instruments conversion price per share | $ / shares</t>
  </si>
  <si>
    <t>Minimum expected gross proceeds from convertible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41955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67</v>
      </c>
      <c r="B1" s="2" t="s">
        <v>1</v>
      </c>
      <c r="C1" s="2" t="s">
        <v>60</v>
      </c>
    </row>
    <row r="2" spans="1:3">
      <c r="B2" s="2" t="s">
        <v>2</v>
      </c>
      <c r="C2" s="2" t="s">
        <v>20</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8</v>
      </c>
      <c r="B1" s="2" t="s">
        <v>1</v>
      </c>
      <c r="C1" s="2" t="s">
        <v>60</v>
      </c>
    </row>
    <row r="2" spans="1:3">
      <c r="B2" s="2" t="s">
        <v>2</v>
      </c>
      <c r="C2" s="2" t="s">
        <v>20</v>
      </c>
    </row>
    <row r="3" spans="1:3">
      <c r="A3" s="3" t="s">
        <v>171</v>
      </c>
    </row>
    <row r="4" spans="1:3">
      <c r="A4" s="4" t="s">
        <v>38</v>
      </c>
      <c r="B4" s="4" t="s">
        <v>172</v>
      </c>
      <c r="C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4</v>
      </c>
      <c r="B1" s="2" t="s">
        <v>1</v>
      </c>
      <c r="C1" s="2" t="s">
        <v>60</v>
      </c>
    </row>
    <row r="2" spans="1:3">
      <c r="B2" s="2" t="s">
        <v>2</v>
      </c>
      <c r="C2" s="2" t="s">
        <v>20</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78</v>
      </c>
      <c r="B1" s="2" t="s">
        <v>1</v>
      </c>
      <c r="C1" s="2" t="s">
        <v>60</v>
      </c>
    </row>
    <row r="2" spans="1:3">
      <c r="B2" s="2" t="s">
        <v>2</v>
      </c>
      <c r="C2" s="2" t="s">
        <v>20</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82</v>
      </c>
      <c r="B1" s="2" t="s">
        <v>1</v>
      </c>
      <c r="C1" s="2" t="s">
        <v>60</v>
      </c>
    </row>
    <row r="2" spans="1:3">
      <c r="B2" s="2" t="s">
        <v>2</v>
      </c>
      <c r="C2" s="2" t="s">
        <v>20</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6</v>
      </c>
      <c r="B1" s="2" t="s">
        <v>1</v>
      </c>
      <c r="C1" s="2" t="s">
        <v>60</v>
      </c>
    </row>
    <row r="2" spans="1:3">
      <c r="B2" s="2" t="s">
        <v>2</v>
      </c>
      <c r="C2" s="2" t="s">
        <v>20</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0</v>
      </c>
      <c r="B1" s="2" t="s">
        <v>1</v>
      </c>
      <c r="C1" s="2" t="s">
        <v>60</v>
      </c>
    </row>
    <row r="2" spans="1:3">
      <c r="B2" s="2" t="s">
        <v>2</v>
      </c>
      <c r="C2" s="2" t="s">
        <v>20</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4</v>
      </c>
      <c r="B1" s="2" t="s">
        <v>1</v>
      </c>
      <c r="C1" s="2" t="s">
        <v>60</v>
      </c>
    </row>
    <row r="2" spans="1:3">
      <c r="B2" s="2" t="s">
        <v>2</v>
      </c>
      <c r="C2" s="2" t="s">
        <v>20</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198</v>
      </c>
      <c r="B1" s="2" t="s">
        <v>1</v>
      </c>
      <c r="C1" s="2" t="s">
        <v>60</v>
      </c>
    </row>
    <row r="2" spans="1:3">
      <c r="B2" s="2" t="s">
        <v>2</v>
      </c>
      <c r="C2" s="2" t="s">
        <v>20</v>
      </c>
    </row>
    <row r="3" spans="1:3">
      <c r="A3" s="3" t="s">
        <v>160</v>
      </c>
    </row>
    <row r="4" spans="1:3">
      <c r="A4" s="4" t="s">
        <v>199</v>
      </c>
      <c r="B4" s="4" t="s">
        <v>200</v>
      </c>
    </row>
    <row r="5" spans="1:3">
      <c r="A5" s="4" t="s">
        <v>201</v>
      </c>
      <c r="B5" s="4" t="s">
        <v>202</v>
      </c>
      <c r="C5" s="4" t="s">
        <v>203</v>
      </c>
    </row>
    <row r="6" spans="1:3">
      <c r="A6" s="4" t="s">
        <v>204</v>
      </c>
      <c r="B6" s="4" t="s">
        <v>205</v>
      </c>
      <c r="C6" s="4" t="s">
        <v>206</v>
      </c>
    </row>
    <row r="7" spans="1:3">
      <c r="A7" s="4" t="s">
        <v>163</v>
      </c>
      <c r="B7" s="4" t="s">
        <v>207</v>
      </c>
      <c r="C7" s="4" t="s">
        <v>208</v>
      </c>
    </row>
    <row r="8" spans="1:3">
      <c r="A8" s="4" t="s">
        <v>209</v>
      </c>
      <c r="B8" s="4" t="s">
        <v>210</v>
      </c>
      <c r="C8" s="4" t="s">
        <v>211</v>
      </c>
    </row>
    <row r="9" spans="1:3">
      <c r="A9" s="4" t="s">
        <v>212</v>
      </c>
      <c r="B9" s="4" t="s">
        <v>213</v>
      </c>
      <c r="C9" s="4" t="s">
        <v>214</v>
      </c>
    </row>
    <row r="10" spans="1:3">
      <c r="A10" s="4" t="s">
        <v>215</v>
      </c>
      <c r="B10" s="4" t="s">
        <v>216</v>
      </c>
      <c r="C10" s="4" t="s">
        <v>217</v>
      </c>
    </row>
    <row r="11" spans="1:3">
      <c r="A11" s="4" t="s">
        <v>218</v>
      </c>
      <c r="B11" s="4" t="s">
        <v>219</v>
      </c>
      <c r="C11" s="4" t="s">
        <v>220</v>
      </c>
    </row>
    <row r="12" spans="1:3">
      <c r="A12" s="4" t="s">
        <v>221</v>
      </c>
      <c r="B12" s="4" t="s">
        <v>222</v>
      </c>
      <c r="C12" s="4" t="s">
        <v>223</v>
      </c>
    </row>
    <row r="13" spans="1:3">
      <c r="A13" s="4" t="s">
        <v>224</v>
      </c>
      <c r="B13" s="4" t="s">
        <v>225</v>
      </c>
      <c r="C13" s="4" t="s">
        <v>226</v>
      </c>
    </row>
    <row r="14" spans="1:3">
      <c r="A14" s="4" t="s">
        <v>227</v>
      </c>
      <c r="B14" s="4" t="s">
        <v>228</v>
      </c>
      <c r="C14" s="4" t="s">
        <v>229</v>
      </c>
    </row>
    <row r="15" spans="1:3">
      <c r="A15" s="4" t="s">
        <v>190</v>
      </c>
      <c r="B15" s="4" t="s">
        <v>230</v>
      </c>
      <c r="C15" s="4" t="s">
        <v>231</v>
      </c>
    </row>
    <row r="16" spans="1:3">
      <c r="A16" s="4" t="s">
        <v>232</v>
      </c>
      <c r="B16" s="4" t="s">
        <v>233</v>
      </c>
      <c r="C16" s="4" t="s">
        <v>234</v>
      </c>
    </row>
    <row r="17" spans="1:3">
      <c r="A17" s="4" t="s">
        <v>235</v>
      </c>
      <c r="B17" s="4" t="s">
        <v>236</v>
      </c>
      <c r="C17"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8</v>
      </c>
      <c r="B1" s="2" t="s">
        <v>1</v>
      </c>
      <c r="C1" s="2" t="s">
        <v>60</v>
      </c>
    </row>
    <row r="2" spans="1:3">
      <c r="B2" s="2" t="s">
        <v>2</v>
      </c>
      <c r="C2" s="2" t="s">
        <v>20</v>
      </c>
    </row>
    <row r="3" spans="1:3">
      <c r="A3" s="3" t="s">
        <v>160</v>
      </c>
    </row>
    <row r="4" spans="1:3">
      <c r="A4" s="4" t="s">
        <v>239</v>
      </c>
      <c r="B4" s="4" t="s">
        <v>240</v>
      </c>
      <c r="C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783014</v>
      </c>
      <c r="C3" s="6" t="n">
        <v>620375</v>
      </c>
      <c r="D3" s="6" t="n">
        <v>1115109</v>
      </c>
    </row>
    <row r="4" spans="1:4">
      <c r="A4" s="4" t="s">
        <v>24</v>
      </c>
      <c r="B4" s="5" t="n">
        <v>85181</v>
      </c>
      <c r="C4" s="5" t="n">
        <v>80523</v>
      </c>
      <c r="D4" s="5" t="n">
        <v>85998</v>
      </c>
    </row>
    <row r="5" spans="1:4">
      <c r="A5" s="4" t="s">
        <v>25</v>
      </c>
      <c r="B5" s="5" t="n">
        <v>271945</v>
      </c>
      <c r="C5" s="5" t="n">
        <v>271945</v>
      </c>
      <c r="D5" s="5" t="n">
        <v>339931</v>
      </c>
    </row>
    <row r="6" spans="1:4">
      <c r="A6" s="4" t="s">
        <v>26</v>
      </c>
      <c r="B6" s="5" t="n">
        <v>1140140</v>
      </c>
      <c r="C6" s="5" t="n">
        <v>972843</v>
      </c>
      <c r="D6" s="5" t="n">
        <v>1541038</v>
      </c>
    </row>
    <row r="7" spans="1:4">
      <c r="A7" s="4" t="s">
        <v>27</v>
      </c>
      <c r="B7" s="5" t="n">
        <v>194</v>
      </c>
      <c r="C7" s="5" t="n">
        <v>242</v>
      </c>
      <c r="D7" s="5" t="n">
        <v>5804</v>
      </c>
    </row>
    <row r="8" spans="1:4">
      <c r="A8" s="4" t="s">
        <v>28</v>
      </c>
      <c r="B8" s="5" t="n">
        <v>1140334</v>
      </c>
      <c r="C8" s="5" t="n">
        <v>973085</v>
      </c>
      <c r="D8" s="5" t="n">
        <v>1546842</v>
      </c>
    </row>
    <row r="9" spans="1:4">
      <c r="A9" s="3" t="s">
        <v>29</v>
      </c>
    </row>
    <row r="10" spans="1:4">
      <c r="A10" s="4" t="s">
        <v>30</v>
      </c>
      <c r="B10" s="5" t="n">
        <v>432330</v>
      </c>
      <c r="C10" s="5" t="n">
        <v>260149</v>
      </c>
      <c r="D10" s="5" t="n">
        <v>322078</v>
      </c>
    </row>
    <row r="11" spans="1:4">
      <c r="A11" s="4" t="s">
        <v>31</v>
      </c>
      <c r="B11" s="5" t="n">
        <v>2109090</v>
      </c>
      <c r="C11" s="5" t="n">
        <v>1200000</v>
      </c>
      <c r="D11" s="4" t="s">
        <v>32</v>
      </c>
    </row>
    <row r="12" spans="1:4">
      <c r="A12" s="4" t="s">
        <v>33</v>
      </c>
      <c r="B12" s="5" t="n">
        <v>141667</v>
      </c>
      <c r="C12" s="5" t="n">
        <v>41667</v>
      </c>
      <c r="D12" s="4" t="s">
        <v>32</v>
      </c>
    </row>
    <row r="13" spans="1:4">
      <c r="A13" s="4" t="s">
        <v>34</v>
      </c>
      <c r="B13" s="5" t="n">
        <v>1823077</v>
      </c>
      <c r="C13" s="5" t="n">
        <v>1823077</v>
      </c>
      <c r="D13" s="5" t="n">
        <v>1823077</v>
      </c>
    </row>
    <row r="14" spans="1:4">
      <c r="A14" s="4" t="s">
        <v>35</v>
      </c>
      <c r="B14" s="5" t="n">
        <v>4506164</v>
      </c>
      <c r="C14" s="5" t="n">
        <v>3324893</v>
      </c>
      <c r="D14" s="5" t="n">
        <v>2145155</v>
      </c>
    </row>
    <row r="15" spans="1:4">
      <c r="A15" s="4" t="s">
        <v>36</v>
      </c>
      <c r="B15" s="5" t="n">
        <v>6883941</v>
      </c>
      <c r="C15" s="5" t="n">
        <v>6282248</v>
      </c>
      <c r="D15" s="5" t="n">
        <v>5082752</v>
      </c>
    </row>
    <row r="16" spans="1:4">
      <c r="A16" s="4" t="s">
        <v>37</v>
      </c>
      <c r="B16" s="5" t="n">
        <v>11390105</v>
      </c>
      <c r="C16" s="5" t="n">
        <v>9607141</v>
      </c>
      <c r="D16" s="5" t="n">
        <v>7227907</v>
      </c>
    </row>
    <row r="17" spans="1:4">
      <c r="A17" s="4" t="s">
        <v>38</v>
      </c>
      <c r="B17" s="4" t="s">
        <v>32</v>
      </c>
      <c r="C17" s="4" t="s">
        <v>32</v>
      </c>
      <c r="D17" s="4" t="s">
        <v>32</v>
      </c>
    </row>
    <row r="18" spans="1:4">
      <c r="A18" s="3" t="s">
        <v>39</v>
      </c>
    </row>
    <row r="19" spans="1:4">
      <c r="A19" s="4" t="s">
        <v>40</v>
      </c>
      <c r="B19" s="4" t="s">
        <v>32</v>
      </c>
      <c r="C19" s="4" t="s">
        <v>32</v>
      </c>
      <c r="D19" s="4" t="s">
        <v>32</v>
      </c>
    </row>
    <row r="20" spans="1:4">
      <c r="A20" s="4" t="s">
        <v>41</v>
      </c>
      <c r="B20" s="5" t="n">
        <v>38829</v>
      </c>
      <c r="C20" s="5" t="n">
        <v>38829</v>
      </c>
      <c r="D20" s="5" t="n">
        <v>32212</v>
      </c>
    </row>
    <row r="21" spans="1:4">
      <c r="A21" s="4" t="s">
        <v>42</v>
      </c>
      <c r="B21" s="5" t="n">
        <v>38865042</v>
      </c>
      <c r="C21" s="5" t="n">
        <v>38271173</v>
      </c>
      <c r="D21" s="5" t="n">
        <v>20201567</v>
      </c>
    </row>
    <row r="22" spans="1:4">
      <c r="A22" s="4" t="s">
        <v>43</v>
      </c>
      <c r="B22" s="5" t="n">
        <v>-49153642</v>
      </c>
      <c r="C22" s="5" t="n">
        <v>-46944058</v>
      </c>
      <c r="D22" s="5" t="n">
        <v>-25914844</v>
      </c>
    </row>
    <row r="23" spans="1:4">
      <c r="A23" s="4" t="s">
        <v>44</v>
      </c>
      <c r="B23" s="5" t="n">
        <v>-10249771</v>
      </c>
      <c r="C23" s="5" t="n">
        <v>-8634056</v>
      </c>
      <c r="D23" s="5" t="n">
        <v>-5681065</v>
      </c>
    </row>
    <row r="24" spans="1:4">
      <c r="A24" s="4" t="s">
        <v>45</v>
      </c>
      <c r="B24" s="6" t="n">
        <v>1140334</v>
      </c>
      <c r="C24" s="6" t="n">
        <v>973085</v>
      </c>
      <c r="D24" s="6" t="n">
        <v>1546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42</v>
      </c>
      <c r="B1" s="2" t="s">
        <v>1</v>
      </c>
      <c r="C1" s="2" t="s">
        <v>60</v>
      </c>
    </row>
    <row r="2" spans="1:3">
      <c r="B2" s="2" t="s">
        <v>2</v>
      </c>
      <c r="C2" s="2" t="s">
        <v>20</v>
      </c>
    </row>
    <row r="3" spans="1:3">
      <c r="A3" s="3" t="s">
        <v>164</v>
      </c>
    </row>
    <row r="4" spans="1:3">
      <c r="A4" s="4" t="s">
        <v>243</v>
      </c>
      <c r="B4" s="4" t="s">
        <v>244</v>
      </c>
      <c r="C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46</v>
      </c>
      <c r="B1" s="2" t="s">
        <v>1</v>
      </c>
      <c r="C1" s="2" t="s">
        <v>60</v>
      </c>
    </row>
    <row r="2" spans="1:3">
      <c r="B2" s="2" t="s">
        <v>2</v>
      </c>
      <c r="C2" s="2" t="s">
        <v>20</v>
      </c>
    </row>
    <row r="3" spans="1:3">
      <c r="A3" s="3" t="s">
        <v>168</v>
      </c>
    </row>
    <row r="4" spans="1:3">
      <c r="A4" s="4" t="s">
        <v>247</v>
      </c>
      <c r="B4" s="4" t="s">
        <v>248</v>
      </c>
      <c r="C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0</v>
      </c>
      <c r="B1" s="2" t="s">
        <v>1</v>
      </c>
      <c r="C1" s="2" t="s">
        <v>60</v>
      </c>
    </row>
    <row r="2" spans="1:3">
      <c r="B2" s="2" t="s">
        <v>2</v>
      </c>
      <c r="C2" s="2" t="s">
        <v>20</v>
      </c>
    </row>
    <row r="3" spans="1:3">
      <c r="A3" s="3" t="s">
        <v>175</v>
      </c>
    </row>
    <row r="4" spans="1:3">
      <c r="A4" s="4" t="s">
        <v>251</v>
      </c>
      <c r="B4" s="4" t="s">
        <v>252</v>
      </c>
      <c r="C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54</v>
      </c>
      <c r="B1" s="2" t="s">
        <v>1</v>
      </c>
      <c r="C1" s="2" t="s">
        <v>60</v>
      </c>
    </row>
    <row r="2" spans="1:3">
      <c r="B2" s="2" t="s">
        <v>2</v>
      </c>
      <c r="C2" s="2" t="s">
        <v>20</v>
      </c>
    </row>
    <row r="3" spans="1:3">
      <c r="A3" s="3" t="s">
        <v>179</v>
      </c>
    </row>
    <row r="4" spans="1:3">
      <c r="A4" s="4" t="s">
        <v>255</v>
      </c>
      <c r="B4" s="4" t="s">
        <v>256</v>
      </c>
      <c r="C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58</v>
      </c>
      <c r="B1" s="2" t="s">
        <v>1</v>
      </c>
      <c r="C1" s="2" t="s">
        <v>60</v>
      </c>
    </row>
    <row r="2" spans="1:3">
      <c r="B2" s="2" t="s">
        <v>2</v>
      </c>
      <c r="C2" s="2" t="s">
        <v>20</v>
      </c>
    </row>
    <row r="3" spans="1:3">
      <c r="A3" s="3" t="s">
        <v>183</v>
      </c>
    </row>
    <row r="4" spans="1:3">
      <c r="A4" s="4" t="s">
        <v>259</v>
      </c>
      <c r="B4" s="4" t="s">
        <v>260</v>
      </c>
      <c r="C4" s="4" t="s">
        <v>261</v>
      </c>
    </row>
    <row r="5" spans="1:3">
      <c r="A5" s="4" t="s">
        <v>262</v>
      </c>
      <c r="B5" s="4" t="s">
        <v>263</v>
      </c>
      <c r="C5" s="4" t="s">
        <v>264</v>
      </c>
    </row>
    <row r="6" spans="1:3">
      <c r="A6" s="4" t="s">
        <v>265</v>
      </c>
      <c r="B6" s="4" t="s">
        <v>266</v>
      </c>
      <c r="C6" s="4" t="s">
        <v>267</v>
      </c>
    </row>
    <row r="7" spans="1:3">
      <c r="A7" s="4" t="s">
        <v>268</v>
      </c>
      <c r="B7" s="4" t="s">
        <v>269</v>
      </c>
      <c r="C7" s="4" t="s">
        <v>270</v>
      </c>
    </row>
    <row r="8" spans="1:3">
      <c r="A8" s="4" t="s">
        <v>271</v>
      </c>
      <c r="B8" s="4" t="s">
        <v>272</v>
      </c>
      <c r="C8"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60</v>
      </c>
    </row>
    <row r="2" spans="1:2">
      <c r="B2" s="2" t="s">
        <v>20</v>
      </c>
    </row>
    <row r="3" spans="1:2">
      <c r="A3" s="3" t="s">
        <v>19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s>
  <sheetData>
    <row r="1" spans="1:12">
      <c r="A1" s="1" t="s">
        <v>279</v>
      </c>
      <c r="B1" s="2" t="s">
        <v>20</v>
      </c>
      <c r="C1" s="2" t="s">
        <v>2</v>
      </c>
      <c r="D1" s="2" t="s">
        <v>61</v>
      </c>
      <c r="E1" s="2" t="s">
        <v>2</v>
      </c>
      <c r="F1" s="2" t="s">
        <v>61</v>
      </c>
      <c r="G1" s="2" t="s">
        <v>20</v>
      </c>
      <c r="H1" s="2" t="s">
        <v>21</v>
      </c>
      <c r="I1" s="2" t="s">
        <v>20</v>
      </c>
      <c r="J1" s="2" t="s">
        <v>2</v>
      </c>
      <c r="K1" s="2" t="s">
        <v>280</v>
      </c>
      <c r="L1" s="2" t="s">
        <v>281</v>
      </c>
    </row>
    <row r="2" spans="1:12">
      <c r="A2" s="4" t="s">
        <v>282</v>
      </c>
      <c r="C2" s="5" t="n">
        <v>5000000</v>
      </c>
      <c r="E2" s="5" t="n">
        <v>5000000</v>
      </c>
      <c r="J2" s="5" t="n">
        <v>5000000</v>
      </c>
    </row>
    <row r="3" spans="1:12">
      <c r="A3" s="4" t="s">
        <v>283</v>
      </c>
      <c r="B3" s="7" t="n">
        <v>0.001</v>
      </c>
      <c r="C3" s="7" t="n">
        <v>0.001</v>
      </c>
      <c r="E3" s="7" t="n">
        <v>0.001</v>
      </c>
      <c r="G3" s="7" t="n">
        <v>0.001</v>
      </c>
      <c r="H3" s="7" t="n">
        <v>0.001</v>
      </c>
      <c r="I3" s="7" t="n">
        <v>0.001</v>
      </c>
      <c r="J3" s="7" t="n">
        <v>0.001</v>
      </c>
    </row>
    <row r="4" spans="1:12">
      <c r="A4" s="4" t="s">
        <v>284</v>
      </c>
      <c r="C4" s="5" t="n">
        <v>3853600</v>
      </c>
      <c r="E4" s="5" t="n">
        <v>3853600</v>
      </c>
      <c r="J4" s="5" t="n">
        <v>3853600</v>
      </c>
    </row>
    <row r="5" spans="1:12">
      <c r="A5" s="4" t="s">
        <v>285</v>
      </c>
      <c r="K5" s="5" t="n">
        <v>1800364</v>
      </c>
      <c r="L5" s="5" t="n">
        <v>158229</v>
      </c>
    </row>
    <row r="6" spans="1:12">
      <c r="A6" s="4" t="s">
        <v>286</v>
      </c>
      <c r="B6" s="6" t="n">
        <v>1070000000</v>
      </c>
      <c r="C6" s="4" t="s">
        <v>32</v>
      </c>
      <c r="D6" s="4" t="s">
        <v>32</v>
      </c>
      <c r="E6" s="4" t="s">
        <v>32</v>
      </c>
      <c r="F6" s="4" t="s">
        <v>32</v>
      </c>
      <c r="G6" s="4" t="s">
        <v>32</v>
      </c>
      <c r="H6" s="4" t="s">
        <v>32</v>
      </c>
    </row>
    <row r="7" spans="1:12">
      <c r="A7" s="4" t="s">
        <v>287</v>
      </c>
      <c r="C7" s="5" t="n">
        <v>1070000000</v>
      </c>
      <c r="E7" s="5" t="n">
        <v>1070000000</v>
      </c>
      <c r="J7" s="6" t="n">
        <v>1070000000</v>
      </c>
    </row>
    <row r="8" spans="1:12">
      <c r="A8" s="4" t="s">
        <v>288</v>
      </c>
      <c r="C8" s="5" t="n">
        <v>864621</v>
      </c>
      <c r="D8" s="6" t="n">
        <v>-4800186</v>
      </c>
      <c r="E8" s="5" t="n">
        <v>-2209585</v>
      </c>
      <c r="F8" s="6" t="n">
        <v>-11778084</v>
      </c>
      <c r="G8" s="5" t="n">
        <v>-21029214</v>
      </c>
      <c r="H8" s="6" t="n">
        <v>-13876927</v>
      </c>
      <c r="I8" s="6" t="n">
        <v>46900000</v>
      </c>
      <c r="J8" s="5" t="n">
        <v>49000000</v>
      </c>
    </row>
    <row r="9" spans="1:12">
      <c r="A9" s="4" t="s">
        <v>289</v>
      </c>
      <c r="B9" s="6" t="n">
        <v>3500000</v>
      </c>
      <c r="C9" s="5" t="n">
        <v>5500000</v>
      </c>
      <c r="E9" s="6" t="n">
        <v>5500000</v>
      </c>
      <c r="G9" s="6" t="n">
        <v>3500000</v>
      </c>
      <c r="I9" s="6" t="n">
        <v>3500000</v>
      </c>
      <c r="J9" s="6" t="n">
        <v>5500000</v>
      </c>
    </row>
    <row r="10" spans="1:12">
      <c r="A10" s="4" t="s">
        <v>290</v>
      </c>
    </row>
    <row r="11" spans="1:12">
      <c r="A11" s="4" t="s">
        <v>291</v>
      </c>
      <c r="C11" s="6" t="n">
        <v>700000000</v>
      </c>
    </row>
    <row r="12" spans="1:12">
      <c r="A12" s="4" t="s">
        <v>292</v>
      </c>
    </row>
    <row r="13" spans="1:12">
      <c r="A13" s="4" t="s">
        <v>293</v>
      </c>
      <c r="E13" s="4" t="s">
        <v>294</v>
      </c>
    </row>
    <row r="14" spans="1:12">
      <c r="A14" s="4" t="s">
        <v>295</v>
      </c>
    </row>
    <row r="15" spans="1:12">
      <c r="A15" s="4" t="s">
        <v>293</v>
      </c>
      <c r="E15" s="4" t="s">
        <v>296</v>
      </c>
    </row>
    <row r="16" spans="1:12">
      <c r="A16" s="4" t="s">
        <v>297</v>
      </c>
      <c r="E16" s="6" t="n">
        <v>5000000</v>
      </c>
    </row>
    <row r="17" spans="1:12">
      <c r="A17" s="4" t="s">
        <v>298</v>
      </c>
    </row>
    <row r="18" spans="1:12">
      <c r="A18" s="4" t="s">
        <v>283</v>
      </c>
      <c r="B18" s="9" t="n">
        <v>0.0001</v>
      </c>
      <c r="C18" s="9" t="n">
        <v>0.0001</v>
      </c>
      <c r="E18" s="9" t="n">
        <v>0.0001</v>
      </c>
      <c r="G18" s="9" t="n">
        <v>0.0001</v>
      </c>
      <c r="I18" s="9" t="n">
        <v>0.0001</v>
      </c>
      <c r="J18" s="9" t="n">
        <v>0.0001</v>
      </c>
    </row>
    <row r="19" spans="1:12">
      <c r="A19" s="4" t="s">
        <v>299</v>
      </c>
      <c r="E19" s="5" t="n">
        <v>19897587</v>
      </c>
      <c r="G19" s="5" t="n">
        <v>19897587</v>
      </c>
    </row>
    <row r="20" spans="1:12">
      <c r="A20" s="4" t="s">
        <v>285</v>
      </c>
      <c r="B20" s="5" t="n">
        <v>2151926</v>
      </c>
      <c r="C20" s="5" t="n">
        <v>2151926</v>
      </c>
      <c r="E20" s="5" t="n">
        <v>2151926</v>
      </c>
      <c r="G20" s="5" t="n">
        <v>2151926</v>
      </c>
      <c r="I20" s="5" t="n">
        <v>2151926</v>
      </c>
      <c r="J20" s="5" t="n">
        <v>2151926</v>
      </c>
    </row>
    <row r="21" spans="1:12">
      <c r="A21" s="4" t="s">
        <v>300</v>
      </c>
      <c r="E21" s="5" t="n">
        <v>5648658</v>
      </c>
      <c r="G21" s="5" t="n">
        <v>56486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 customWidth="1" max="8" min="8" width="17"/>
    <col customWidth="1" max="9" min="9" width="17"/>
    <col customWidth="1" max="10" min="10" width="14"/>
    <col customWidth="1" max="11" min="11" width="14"/>
  </cols>
  <sheetData>
    <row r="1" spans="1:11">
      <c r="A1" s="1" t="s">
        <v>301</v>
      </c>
      <c r="B1" s="2" t="s">
        <v>59</v>
      </c>
      <c r="D1" s="2" t="s">
        <v>1</v>
      </c>
      <c r="F1" s="2" t="s">
        <v>60</v>
      </c>
      <c r="H1" s="2" t="s">
        <v>302</v>
      </c>
      <c r="I1" s="2" t="s">
        <v>303</v>
      </c>
    </row>
    <row r="2" spans="1:11">
      <c r="B2" s="2" t="s">
        <v>2</v>
      </c>
      <c r="C2" s="2" t="s">
        <v>61</v>
      </c>
      <c r="D2" s="2" t="s">
        <v>2</v>
      </c>
      <c r="E2" s="2" t="s">
        <v>61</v>
      </c>
      <c r="F2" s="2" t="s">
        <v>20</v>
      </c>
      <c r="G2" s="2" t="s">
        <v>21</v>
      </c>
      <c r="H2" s="2" t="s">
        <v>20</v>
      </c>
      <c r="I2" s="2" t="s">
        <v>2</v>
      </c>
      <c r="J2" s="2" t="s">
        <v>280</v>
      </c>
      <c r="K2" s="2" t="s">
        <v>281</v>
      </c>
    </row>
    <row r="3" spans="1:11">
      <c r="A3" s="4" t="s">
        <v>282</v>
      </c>
      <c r="B3" s="5" t="n">
        <v>5000000</v>
      </c>
      <c r="D3" s="5" t="n">
        <v>5000000</v>
      </c>
      <c r="I3" s="5" t="n">
        <v>5000000</v>
      </c>
    </row>
    <row r="4" spans="1:11">
      <c r="A4" s="4" t="s">
        <v>283</v>
      </c>
      <c r="B4" s="7" t="n">
        <v>0.001</v>
      </c>
      <c r="D4" s="7" t="n">
        <v>0.001</v>
      </c>
      <c r="F4" s="7" t="n">
        <v>0.001</v>
      </c>
      <c r="G4" s="7" t="n">
        <v>0.001</v>
      </c>
      <c r="H4" s="7" t="n">
        <v>0.001</v>
      </c>
      <c r="I4" s="7" t="n">
        <v>0.001</v>
      </c>
    </row>
    <row r="5" spans="1:11">
      <c r="A5" s="4" t="s">
        <v>284</v>
      </c>
      <c r="B5" s="5" t="n">
        <v>3853600</v>
      </c>
      <c r="D5" s="5" t="n">
        <v>3853600</v>
      </c>
      <c r="I5" s="5" t="n">
        <v>3853600</v>
      </c>
    </row>
    <row r="6" spans="1:11">
      <c r="A6" s="4" t="s">
        <v>285</v>
      </c>
      <c r="J6" s="5" t="n">
        <v>1800364</v>
      </c>
      <c r="K6" s="5" t="n">
        <v>158229</v>
      </c>
    </row>
    <row r="7" spans="1:11">
      <c r="A7" s="4" t="s">
        <v>288</v>
      </c>
      <c r="B7" s="6" t="n">
        <v>864621</v>
      </c>
      <c r="C7" s="6" t="n">
        <v>-4800186</v>
      </c>
      <c r="D7" s="6" t="n">
        <v>-2209585</v>
      </c>
      <c r="E7" s="6" t="n">
        <v>-11778084</v>
      </c>
      <c r="F7" s="6" t="n">
        <v>-21029214</v>
      </c>
      <c r="G7" s="6" t="n">
        <v>-13876927</v>
      </c>
      <c r="H7" s="6" t="n">
        <v>46900000</v>
      </c>
      <c r="I7" s="6" t="n">
        <v>49000000</v>
      </c>
    </row>
    <row r="8" spans="1:11">
      <c r="A8" s="4" t="s">
        <v>289</v>
      </c>
      <c r="B8" s="6" t="n">
        <v>5500000</v>
      </c>
      <c r="D8" s="6" t="n">
        <v>5500000</v>
      </c>
      <c r="F8" s="6" t="n">
        <v>3500000</v>
      </c>
      <c r="H8" s="6" t="n">
        <v>3500000</v>
      </c>
      <c r="I8" s="6" t="n">
        <v>5500000</v>
      </c>
    </row>
    <row r="9" spans="1:11">
      <c r="A9" s="4" t="s">
        <v>304</v>
      </c>
    </row>
    <row r="10" spans="1:11">
      <c r="A10" s="4" t="s">
        <v>293</v>
      </c>
      <c r="F10" s="4" t="s">
        <v>294</v>
      </c>
    </row>
    <row r="11" spans="1:11">
      <c r="A11" s="4" t="s">
        <v>305</v>
      </c>
    </row>
    <row r="12" spans="1:11">
      <c r="A12" s="4" t="s">
        <v>293</v>
      </c>
      <c r="F12" s="4" t="s">
        <v>296</v>
      </c>
    </row>
    <row r="13" spans="1:11">
      <c r="A13" s="4" t="s">
        <v>297</v>
      </c>
      <c r="F13" s="6" t="n">
        <v>5000000</v>
      </c>
    </row>
    <row r="14" spans="1:11">
      <c r="A14" s="4" t="s">
        <v>298</v>
      </c>
    </row>
    <row r="15" spans="1:11">
      <c r="A15" s="4" t="s">
        <v>283</v>
      </c>
      <c r="B15" s="9" t="n">
        <v>0.0001</v>
      </c>
      <c r="D15" s="9" t="n">
        <v>0.0001</v>
      </c>
      <c r="F15" s="9" t="n">
        <v>0.0001</v>
      </c>
      <c r="H15" s="9" t="n">
        <v>0.0001</v>
      </c>
      <c r="I15" s="9" t="n">
        <v>0.0001</v>
      </c>
    </row>
    <row r="16" spans="1:11">
      <c r="A16" s="4" t="s">
        <v>306</v>
      </c>
      <c r="D16" s="5" t="n">
        <v>19897587</v>
      </c>
      <c r="F16" s="5" t="n">
        <v>19897587</v>
      </c>
    </row>
    <row r="17" spans="1:11">
      <c r="A17" s="4" t="s">
        <v>285</v>
      </c>
      <c r="B17" s="5" t="n">
        <v>2151926</v>
      </c>
      <c r="D17" s="5" t="n">
        <v>2151926</v>
      </c>
      <c r="F17" s="5" t="n">
        <v>2151926</v>
      </c>
      <c r="H17" s="5" t="n">
        <v>2151926</v>
      </c>
      <c r="I17" s="5" t="n">
        <v>2151926</v>
      </c>
    </row>
    <row r="18" spans="1:11">
      <c r="A18" s="4" t="s">
        <v>300</v>
      </c>
      <c r="D18" s="5" t="n">
        <v>5648658</v>
      </c>
      <c r="F18" s="5" t="n">
        <v>5648658</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07</v>
      </c>
      <c r="B1" s="2" t="s">
        <v>1</v>
      </c>
      <c r="C1" s="2" t="s">
        <v>60</v>
      </c>
    </row>
    <row r="2" spans="1:4">
      <c r="B2" s="2" t="s">
        <v>2</v>
      </c>
      <c r="C2" s="2" t="s">
        <v>20</v>
      </c>
      <c r="D2" s="2" t="s">
        <v>21</v>
      </c>
    </row>
    <row r="3" spans="1:4">
      <c r="A3" s="4" t="s">
        <v>308</v>
      </c>
      <c r="B3" s="6" t="n">
        <v>271945</v>
      </c>
      <c r="C3" s="6" t="n">
        <v>271945</v>
      </c>
      <c r="D3" s="6" t="n">
        <v>339931</v>
      </c>
    </row>
    <row r="4" spans="1:4">
      <c r="A4" s="4" t="s">
        <v>309</v>
      </c>
      <c r="B4" s="4" t="s">
        <v>32</v>
      </c>
      <c r="C4" s="4" t="s">
        <v>32</v>
      </c>
      <c r="D4" s="4" t="s">
        <v>32</v>
      </c>
    </row>
    <row r="5" spans="1:4">
      <c r="A5" s="4" t="s">
        <v>310</v>
      </c>
      <c r="B5" s="4" t="s">
        <v>32</v>
      </c>
      <c r="C5" s="4" t="s">
        <v>32</v>
      </c>
      <c r="D5" s="4" t="s">
        <v>32</v>
      </c>
    </row>
    <row r="6" spans="1:4">
      <c r="A6" s="4" t="s">
        <v>311</v>
      </c>
    </row>
    <row r="7" spans="1:4">
      <c r="A7" s="4" t="s">
        <v>312</v>
      </c>
      <c r="B7" s="6" t="n">
        <v>250000</v>
      </c>
      <c r="C7" s="6" t="n">
        <v>250000</v>
      </c>
    </row>
    <row r="8" spans="1:4">
      <c r="A8" s="4" t="s">
        <v>313</v>
      </c>
    </row>
    <row r="9" spans="1:4">
      <c r="A9" s="4" t="s">
        <v>314</v>
      </c>
      <c r="B9" s="4" t="s">
        <v>315</v>
      </c>
      <c r="C9" s="4" t="s">
        <v>315</v>
      </c>
    </row>
    <row r="10" spans="1:4">
      <c r="A10" s="4" t="s">
        <v>316</v>
      </c>
    </row>
    <row r="11" spans="1:4">
      <c r="A11" s="4" t="s">
        <v>314</v>
      </c>
      <c r="B11" s="4" t="s">
        <v>317</v>
      </c>
      <c r="C11" s="4" t="s">
        <v>31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8</v>
      </c>
      <c r="B1" s="2" t="s">
        <v>1</v>
      </c>
      <c r="D1" s="2" t="s">
        <v>60</v>
      </c>
    </row>
    <row r="2" spans="1:5">
      <c r="B2" s="2" t="s">
        <v>2</v>
      </c>
      <c r="C2" s="2" t="s">
        <v>61</v>
      </c>
      <c r="D2" s="2" t="s">
        <v>20</v>
      </c>
      <c r="E2" s="2" t="s">
        <v>21</v>
      </c>
    </row>
    <row r="3" spans="1:5">
      <c r="A3" s="4" t="s">
        <v>319</v>
      </c>
      <c r="B3" s="5" t="n">
        <v>27878040</v>
      </c>
      <c r="C3" s="5" t="n">
        <v>28804010</v>
      </c>
      <c r="D3" s="5" t="n">
        <v>29943090</v>
      </c>
      <c r="E3" s="5" t="n">
        <v>20504070</v>
      </c>
    </row>
    <row r="4" spans="1:5">
      <c r="A4" s="4" t="s">
        <v>320</v>
      </c>
    </row>
    <row r="5" spans="1:5">
      <c r="A5" s="4" t="s">
        <v>319</v>
      </c>
      <c r="B5" s="5" t="n">
        <v>10390820</v>
      </c>
      <c r="C5" s="5" t="n">
        <v>10451740</v>
      </c>
      <c r="D5" s="5" t="n">
        <v>10390820</v>
      </c>
      <c r="E5" s="5" t="n">
        <v>9779464</v>
      </c>
    </row>
    <row r="6" spans="1:5">
      <c r="A6" s="4" t="s">
        <v>321</v>
      </c>
    </row>
    <row r="7" spans="1:5">
      <c r="A7" s="4" t="s">
        <v>319</v>
      </c>
      <c r="B7" s="5" t="n">
        <v>8591017</v>
      </c>
      <c r="C7" s="5" t="n">
        <v>12656067</v>
      </c>
      <c r="D7" s="5" t="n">
        <v>12656067</v>
      </c>
      <c r="E7" s="5" t="n">
        <v>6294226</v>
      </c>
    </row>
    <row r="8" spans="1:5">
      <c r="A8" s="4" t="s">
        <v>322</v>
      </c>
    </row>
    <row r="9" spans="1:5">
      <c r="A9" s="4" t="s">
        <v>319</v>
      </c>
      <c r="B9" s="5" t="n">
        <v>8896203</v>
      </c>
      <c r="C9" s="5" t="n">
        <v>5696203</v>
      </c>
      <c r="D9" s="5" t="n">
        <v>6896203</v>
      </c>
      <c r="E9" s="5" t="n">
        <v>44303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6</v>
      </c>
      <c r="B1" s="2" t="s">
        <v>2</v>
      </c>
      <c r="C1" s="2" t="s">
        <v>20</v>
      </c>
      <c r="D1" s="2" t="s">
        <v>21</v>
      </c>
    </row>
    <row r="2" spans="1:4">
      <c r="A2" s="3" t="s">
        <v>47</v>
      </c>
    </row>
    <row r="3" spans="1:4">
      <c r="A3" s="4" t="s">
        <v>48</v>
      </c>
      <c r="B3" s="6" t="n">
        <v>1090910</v>
      </c>
      <c r="C3" s="6" t="n">
        <v>0</v>
      </c>
    </row>
    <row r="4" spans="1:4">
      <c r="A4" s="4" t="s">
        <v>49</v>
      </c>
      <c r="B4" s="6" t="n">
        <v>2116059</v>
      </c>
      <c r="C4" s="6" t="n">
        <v>2717752</v>
      </c>
      <c r="D4" s="6" t="n">
        <v>1917248</v>
      </c>
    </row>
    <row r="5" spans="1:4">
      <c r="A5" s="4" t="s">
        <v>50</v>
      </c>
      <c r="B5" s="7" t="n">
        <v>0.001</v>
      </c>
      <c r="C5" s="7" t="n">
        <v>0.001</v>
      </c>
      <c r="D5" s="7" t="n">
        <v>0.001</v>
      </c>
    </row>
    <row r="6" spans="1:4">
      <c r="A6" s="4" t="s">
        <v>51</v>
      </c>
      <c r="B6" s="5" t="n">
        <v>20000000</v>
      </c>
      <c r="C6" s="5" t="n">
        <v>20000000</v>
      </c>
      <c r="D6" s="5" t="n">
        <v>20000000</v>
      </c>
    </row>
    <row r="7" spans="1:4">
      <c r="A7" s="4" t="s">
        <v>52</v>
      </c>
      <c r="B7" s="4" t="s">
        <v>32</v>
      </c>
      <c r="C7" s="4" t="s">
        <v>32</v>
      </c>
      <c r="D7" s="4" t="s">
        <v>32</v>
      </c>
    </row>
    <row r="8" spans="1:4">
      <c r="A8" s="4" t="s">
        <v>53</v>
      </c>
      <c r="B8" s="4" t="s">
        <v>32</v>
      </c>
      <c r="C8" s="4" t="s">
        <v>32</v>
      </c>
      <c r="D8" s="4" t="s">
        <v>32</v>
      </c>
    </row>
    <row r="9" spans="1:4">
      <c r="A9" s="4" t="s">
        <v>54</v>
      </c>
      <c r="B9" s="7" t="n">
        <v>0.001</v>
      </c>
      <c r="C9" s="7" t="n">
        <v>0.001</v>
      </c>
      <c r="D9" s="7" t="n">
        <v>0.001</v>
      </c>
    </row>
    <row r="10" spans="1:4">
      <c r="A10" s="4" t="s">
        <v>55</v>
      </c>
      <c r="B10" s="5" t="n">
        <v>100000000</v>
      </c>
      <c r="C10" s="5" t="n">
        <v>100000000</v>
      </c>
      <c r="D10" s="5" t="n">
        <v>100000000</v>
      </c>
    </row>
    <row r="11" spans="1:4">
      <c r="A11" s="4" t="s">
        <v>56</v>
      </c>
      <c r="B11" s="5" t="n">
        <v>38828607</v>
      </c>
      <c r="C11" s="5" t="n">
        <v>38828607</v>
      </c>
      <c r="D11" s="5" t="n">
        <v>32211956</v>
      </c>
    </row>
    <row r="12" spans="1:4">
      <c r="A12" s="4" t="s">
        <v>57</v>
      </c>
      <c r="B12" s="5" t="n">
        <v>38828607</v>
      </c>
      <c r="C12" s="5" t="n">
        <v>38828607</v>
      </c>
      <c r="D12" s="5" t="n">
        <v>32211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323</v>
      </c>
      <c r="B1" s="2" t="s">
        <v>1</v>
      </c>
      <c r="C1" s="2" t="s">
        <v>60</v>
      </c>
    </row>
    <row r="2" spans="1:4">
      <c r="B2" s="2" t="s">
        <v>2</v>
      </c>
      <c r="C2" s="2" t="s">
        <v>20</v>
      </c>
      <c r="D2" s="2" t="s">
        <v>21</v>
      </c>
    </row>
    <row r="3" spans="1:4">
      <c r="A3" s="4" t="s">
        <v>308</v>
      </c>
      <c r="B3" s="6" t="n">
        <v>271945</v>
      </c>
      <c r="C3" s="6" t="n">
        <v>271945</v>
      </c>
      <c r="D3" s="6" t="n">
        <v>339931</v>
      </c>
    </row>
    <row r="4" spans="1:4">
      <c r="A4" s="4" t="s">
        <v>309</v>
      </c>
      <c r="B4" s="4" t="s">
        <v>32</v>
      </c>
      <c r="C4" s="4" t="s">
        <v>32</v>
      </c>
      <c r="D4" s="4" t="s">
        <v>32</v>
      </c>
    </row>
    <row r="5" spans="1:4">
      <c r="A5" s="4" t="s">
        <v>310</v>
      </c>
      <c r="B5" s="4" t="s">
        <v>32</v>
      </c>
      <c r="C5" s="4" t="s">
        <v>32</v>
      </c>
      <c r="D5" s="4" t="s">
        <v>32</v>
      </c>
    </row>
    <row r="6" spans="1:4">
      <c r="A6" s="4" t="s">
        <v>324</v>
      </c>
      <c r="D6" s="6" t="n">
        <v>533343</v>
      </c>
    </row>
    <row r="7" spans="1:4">
      <c r="A7" s="4" t="s">
        <v>311</v>
      </c>
    </row>
    <row r="8" spans="1:4">
      <c r="A8" s="4" t="s">
        <v>312</v>
      </c>
      <c r="B8" s="6" t="n">
        <v>250000</v>
      </c>
      <c r="C8" s="6" t="n">
        <v>250000</v>
      </c>
    </row>
    <row r="9" spans="1:4">
      <c r="A9" s="4" t="s">
        <v>313</v>
      </c>
    </row>
    <row r="10" spans="1:4">
      <c r="A10" s="4" t="s">
        <v>314</v>
      </c>
      <c r="B10" s="4" t="s">
        <v>315</v>
      </c>
      <c r="C10" s="4" t="s">
        <v>315</v>
      </c>
    </row>
    <row r="11" spans="1:4">
      <c r="A11" s="4" t="s">
        <v>316</v>
      </c>
    </row>
    <row r="12" spans="1:4">
      <c r="A12" s="4" t="s">
        <v>314</v>
      </c>
      <c r="B12" s="4" t="s">
        <v>317</v>
      </c>
      <c r="C12" s="4" t="s">
        <v>31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25</v>
      </c>
      <c r="B1" s="2" t="s">
        <v>59</v>
      </c>
      <c r="D1" s="2" t="s">
        <v>1</v>
      </c>
      <c r="F1" s="2" t="s">
        <v>60</v>
      </c>
    </row>
    <row r="2" spans="1:7">
      <c r="B2" s="2" t="s">
        <v>2</v>
      </c>
      <c r="C2" s="2" t="s">
        <v>61</v>
      </c>
      <c r="D2" s="2" t="s">
        <v>2</v>
      </c>
      <c r="E2" s="2" t="s">
        <v>61</v>
      </c>
      <c r="F2" s="2" t="s">
        <v>20</v>
      </c>
      <c r="G2" s="2" t="s">
        <v>21</v>
      </c>
    </row>
    <row r="3" spans="1:7">
      <c r="A3" s="3" t="s">
        <v>164</v>
      </c>
    </row>
    <row r="4" spans="1:7">
      <c r="A4" s="4" t="s">
        <v>326</v>
      </c>
      <c r="D4" s="6" t="n">
        <v>48</v>
      </c>
      <c r="E4" s="6" t="n">
        <v>620</v>
      </c>
      <c r="F4" s="6" t="n">
        <v>700</v>
      </c>
      <c r="G4" s="6" t="n">
        <v>4451</v>
      </c>
    </row>
    <row r="5" spans="1:7">
      <c r="A5" s="4" t="s">
        <v>72</v>
      </c>
      <c r="B5" s="4" t="s">
        <v>32</v>
      </c>
      <c r="C5" s="4" t="s">
        <v>32</v>
      </c>
      <c r="D5" s="4" t="s">
        <v>32</v>
      </c>
      <c r="E5" s="6" t="n">
        <v>4862</v>
      </c>
      <c r="F5" s="6" t="n">
        <v>4862</v>
      </c>
      <c r="G5" s="4" t="s">
        <v>32</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20</v>
      </c>
      <c r="D1" s="2" t="s">
        <v>21</v>
      </c>
    </row>
    <row r="2" spans="1:4">
      <c r="A2" s="3" t="s">
        <v>164</v>
      </c>
    </row>
    <row r="3" spans="1:4">
      <c r="A3" s="4" t="s">
        <v>328</v>
      </c>
      <c r="B3" s="6" t="n">
        <v>503</v>
      </c>
      <c r="C3" s="6" t="n">
        <v>503</v>
      </c>
      <c r="D3" s="6" t="n">
        <v>9786</v>
      </c>
    </row>
    <row r="4" spans="1:4">
      <c r="A4" s="4" t="s">
        <v>329</v>
      </c>
      <c r="B4" s="5" t="n">
        <v>-309</v>
      </c>
      <c r="C4" s="5" t="n">
        <v>-261</v>
      </c>
      <c r="D4" s="5" t="n">
        <v>-3982</v>
      </c>
    </row>
    <row r="5" spans="1:4">
      <c r="A5" s="4" t="s">
        <v>330</v>
      </c>
      <c r="B5" s="6" t="n">
        <v>194</v>
      </c>
      <c r="C5" s="6" t="n">
        <v>242</v>
      </c>
      <c r="D5" s="6" t="n">
        <v>58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20</v>
      </c>
      <c r="D1" s="2" t="s">
        <v>21</v>
      </c>
    </row>
    <row r="2" spans="1:4">
      <c r="A2" s="3" t="s">
        <v>168</v>
      </c>
    </row>
    <row r="3" spans="1:4">
      <c r="A3" s="4" t="s">
        <v>123</v>
      </c>
      <c r="B3" s="6" t="n">
        <v>114750</v>
      </c>
      <c r="C3" s="6" t="n">
        <v>22383</v>
      </c>
      <c r="D3" s="4" t="s">
        <v>32</v>
      </c>
    </row>
    <row r="4" spans="1:4">
      <c r="A4" s="4" t="s">
        <v>332</v>
      </c>
      <c r="B4" s="5" t="n">
        <v>114355</v>
      </c>
      <c r="C4" s="5" t="n">
        <v>226516</v>
      </c>
      <c r="D4" s="5" t="n">
        <v>186814</v>
      </c>
    </row>
    <row r="5" spans="1:4">
      <c r="A5" s="4" t="s">
        <v>333</v>
      </c>
      <c r="B5" s="5" t="n">
        <v>171000</v>
      </c>
      <c r="C5" s="4" t="s">
        <v>32</v>
      </c>
      <c r="D5" s="5" t="n">
        <v>135264</v>
      </c>
    </row>
    <row r="6" spans="1:4">
      <c r="A6" s="4" t="s">
        <v>334</v>
      </c>
      <c r="B6" s="5" t="n">
        <v>32225</v>
      </c>
      <c r="C6" s="5" t="n">
        <v>11250</v>
      </c>
      <c r="D6" s="4" t="s">
        <v>32</v>
      </c>
    </row>
    <row r="7" spans="1:4">
      <c r="A7" s="4" t="s">
        <v>335</v>
      </c>
      <c r="B7" s="6" t="n">
        <v>432330</v>
      </c>
      <c r="C7" s="6" t="n">
        <v>260149</v>
      </c>
      <c r="D7" s="6" t="n">
        <v>3220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337</v>
      </c>
      <c r="C1" s="2" t="s">
        <v>2</v>
      </c>
    </row>
    <row r="2" spans="1:3">
      <c r="A2" s="4" t="s">
        <v>338</v>
      </c>
      <c r="C2" s="4" t="s">
        <v>32</v>
      </c>
    </row>
    <row r="3" spans="1:3">
      <c r="A3" s="4" t="s">
        <v>339</v>
      </c>
    </row>
    <row r="4" spans="1:3">
      <c r="A4" s="4" t="s">
        <v>340</v>
      </c>
      <c r="C4" s="6" t="n">
        <v>10000</v>
      </c>
    </row>
    <row r="5" spans="1:3">
      <c r="A5" s="4" t="s">
        <v>341</v>
      </c>
      <c r="C5" s="4" t="s">
        <v>342</v>
      </c>
    </row>
    <row r="6" spans="1:3">
      <c r="A6" s="4" t="s">
        <v>343</v>
      </c>
    </row>
    <row r="7" spans="1:3">
      <c r="A7" s="4" t="s">
        <v>341</v>
      </c>
      <c r="C7" s="4" t="s">
        <v>344</v>
      </c>
    </row>
    <row r="8" spans="1:3">
      <c r="A8" s="4" t="s">
        <v>338</v>
      </c>
      <c r="B8" s="6" t="n">
        <v>500000</v>
      </c>
    </row>
    <row r="9" spans="1:3">
      <c r="A9" s="4" t="s">
        <v>345</v>
      </c>
      <c r="B9" s="4" t="s">
        <v>346</v>
      </c>
    </row>
    <row r="10" spans="1:3">
      <c r="A10" s="4" t="s">
        <v>347</v>
      </c>
    </row>
    <row r="11" spans="1:3">
      <c r="A11" s="4" t="s">
        <v>338</v>
      </c>
      <c r="C11" s="6" t="n">
        <v>100000</v>
      </c>
    </row>
    <row r="12" spans="1:3">
      <c r="A12" s="4" t="s">
        <v>348</v>
      </c>
    </row>
    <row r="13" spans="1:3">
      <c r="A13" s="4" t="s">
        <v>338</v>
      </c>
      <c r="C13" s="5" t="n">
        <v>250000</v>
      </c>
    </row>
    <row r="14" spans="1:3">
      <c r="A14" s="4" t="s">
        <v>349</v>
      </c>
    </row>
    <row r="15" spans="1:3">
      <c r="A15" s="4" t="s">
        <v>338</v>
      </c>
      <c r="C15" s="5" t="n">
        <v>500000</v>
      </c>
    </row>
    <row r="16" spans="1:3">
      <c r="A16" s="4" t="s">
        <v>350</v>
      </c>
    </row>
    <row r="17" spans="1:3">
      <c r="A17" s="4" t="s">
        <v>338</v>
      </c>
      <c r="C17" s="5" t="n">
        <v>1000000</v>
      </c>
    </row>
    <row r="18" spans="1:3">
      <c r="A18" s="4" t="s">
        <v>351</v>
      </c>
    </row>
    <row r="19" spans="1:3">
      <c r="A19" s="4" t="s">
        <v>352</v>
      </c>
      <c r="C19" s="5" t="n">
        <v>50000</v>
      </c>
    </row>
    <row r="20" spans="1:3">
      <c r="A20" s="4" t="s">
        <v>353</v>
      </c>
    </row>
    <row r="21" spans="1:3">
      <c r="A21" s="4" t="s">
        <v>352</v>
      </c>
      <c r="C21" s="6" t="n">
        <v>250000</v>
      </c>
    </row>
    <row r="22" spans="1:3">
      <c r="A22" s="4" t="s">
        <v>354</v>
      </c>
    </row>
    <row r="23" spans="1:3">
      <c r="A23" s="4" t="s">
        <v>341</v>
      </c>
      <c r="C23" s="4" t="s">
        <v>355</v>
      </c>
    </row>
    <row r="24" spans="1:3">
      <c r="A24" s="4" t="s">
        <v>356</v>
      </c>
    </row>
    <row r="25" spans="1:3">
      <c r="A25" s="4" t="s">
        <v>341</v>
      </c>
      <c r="C25" s="4" t="s">
        <v>2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57</v>
      </c>
      <c r="B1" s="2" t="s">
        <v>337</v>
      </c>
      <c r="C1" s="2" t="s">
        <v>2</v>
      </c>
      <c r="D1" s="2" t="s">
        <v>20</v>
      </c>
      <c r="E1" s="2" t="s">
        <v>358</v>
      </c>
    </row>
    <row r="2" spans="1:5">
      <c r="A2" s="4" t="s">
        <v>338</v>
      </c>
      <c r="C2" s="4" t="s">
        <v>32</v>
      </c>
    </row>
    <row r="3" spans="1:5">
      <c r="A3" s="4" t="s">
        <v>339</v>
      </c>
    </row>
    <row r="4" spans="1:5">
      <c r="A4" s="4" t="s">
        <v>340</v>
      </c>
      <c r="D4" s="6" t="n">
        <v>10000</v>
      </c>
    </row>
    <row r="5" spans="1:5">
      <c r="A5" s="4" t="s">
        <v>341</v>
      </c>
      <c r="D5" s="4" t="s">
        <v>342</v>
      </c>
    </row>
    <row r="6" spans="1:5">
      <c r="A6" s="4" t="s">
        <v>343</v>
      </c>
    </row>
    <row r="7" spans="1:5">
      <c r="A7" s="4" t="s">
        <v>341</v>
      </c>
      <c r="D7" s="4" t="s">
        <v>344</v>
      </c>
    </row>
    <row r="8" spans="1:5">
      <c r="A8" s="4" t="s">
        <v>338</v>
      </c>
      <c r="B8" s="6" t="n">
        <v>500000</v>
      </c>
    </row>
    <row r="9" spans="1:5">
      <c r="A9" s="4" t="s">
        <v>345</v>
      </c>
      <c r="B9" s="4" t="s">
        <v>346</v>
      </c>
    </row>
    <row r="10" spans="1:5">
      <c r="A10" s="4" t="s">
        <v>354</v>
      </c>
    </row>
    <row r="11" spans="1:5">
      <c r="A11" s="4" t="s">
        <v>341</v>
      </c>
      <c r="D11" s="4" t="s">
        <v>355</v>
      </c>
    </row>
    <row r="12" spans="1:5">
      <c r="A12" s="4" t="s">
        <v>356</v>
      </c>
    </row>
    <row r="13" spans="1:5">
      <c r="A13" s="4" t="s">
        <v>341</v>
      </c>
      <c r="D13" s="4" t="s">
        <v>294</v>
      </c>
    </row>
    <row r="14" spans="1:5">
      <c r="A14" s="4" t="s">
        <v>359</v>
      </c>
    </row>
    <row r="15" spans="1:5">
      <c r="A15" s="4" t="s">
        <v>338</v>
      </c>
      <c r="D15" s="6" t="n">
        <v>100000</v>
      </c>
    </row>
    <row r="16" spans="1:5">
      <c r="A16" s="4" t="s">
        <v>360</v>
      </c>
    </row>
    <row r="17" spans="1:5">
      <c r="A17" s="4" t="s">
        <v>338</v>
      </c>
      <c r="D17" s="5" t="n">
        <v>250000</v>
      </c>
    </row>
    <row r="18" spans="1:5">
      <c r="A18" s="4" t="s">
        <v>361</v>
      </c>
    </row>
    <row r="19" spans="1:5">
      <c r="A19" s="4" t="s">
        <v>338</v>
      </c>
      <c r="D19" s="5" t="n">
        <v>500000</v>
      </c>
    </row>
    <row r="20" spans="1:5">
      <c r="A20" s="4" t="s">
        <v>362</v>
      </c>
    </row>
    <row r="21" spans="1:5">
      <c r="A21" s="4" t="s">
        <v>338</v>
      </c>
      <c r="D21" s="6" t="n">
        <v>1000000</v>
      </c>
    </row>
    <row r="22" spans="1:5">
      <c r="A22" s="4" t="s">
        <v>363</v>
      </c>
    </row>
    <row r="23" spans="1:5">
      <c r="A23" s="4" t="s">
        <v>364</v>
      </c>
      <c r="E23" s="6" t="n">
        <v>8000000</v>
      </c>
    </row>
    <row r="24" spans="1:5">
      <c r="A24" s="4" t="s">
        <v>365</v>
      </c>
    </row>
    <row r="25" spans="1:5">
      <c r="A25" s="4" t="s">
        <v>364</v>
      </c>
      <c r="E25" s="6" t="n">
        <v>10000000</v>
      </c>
    </row>
    <row r="26" spans="1:5">
      <c r="A26" s="4" t="s">
        <v>366</v>
      </c>
    </row>
    <row r="27" spans="1:5">
      <c r="A27" s="4" t="s">
        <v>367</v>
      </c>
      <c r="D27" s="4" t="s">
        <v>355</v>
      </c>
    </row>
    <row r="28" spans="1:5">
      <c r="A28" s="4" t="s">
        <v>368</v>
      </c>
    </row>
    <row r="29" spans="1:5">
      <c r="A29" s="4" t="s">
        <v>352</v>
      </c>
      <c r="D29" s="6" t="n">
        <v>50000</v>
      </c>
    </row>
    <row r="30" spans="1:5">
      <c r="A30" s="4" t="s">
        <v>369</v>
      </c>
    </row>
    <row r="31" spans="1:5">
      <c r="A31" s="4" t="s">
        <v>352</v>
      </c>
      <c r="D31" s="6" t="n">
        <v>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6"/>
    <col customWidth="1" max="6" min="6" width="16"/>
    <col customWidth="1" max="7" min="7" width="23"/>
    <col customWidth="1" max="8" min="8" width="14"/>
    <col customWidth="1" max="9" min="9" width="25"/>
    <col customWidth="1" max="10" min="10" width="14"/>
    <col customWidth="1" max="11" min="11" width="14"/>
    <col customWidth="1" max="12" min="12" width="14"/>
  </cols>
  <sheetData>
    <row r="1" spans="1:12">
      <c r="A1" s="1" t="s">
        <v>370</v>
      </c>
      <c r="B1" s="2" t="s">
        <v>371</v>
      </c>
      <c r="C1" s="2" t="s">
        <v>372</v>
      </c>
      <c r="D1" s="2" t="s">
        <v>373</v>
      </c>
      <c r="E1" s="2" t="s">
        <v>374</v>
      </c>
      <c r="F1" s="2" t="s">
        <v>375</v>
      </c>
      <c r="G1" s="2" t="s">
        <v>2</v>
      </c>
      <c r="H1" s="2" t="s">
        <v>61</v>
      </c>
      <c r="I1" s="2" t="s">
        <v>20</v>
      </c>
      <c r="J1" s="2" t="s">
        <v>21</v>
      </c>
      <c r="K1" s="2" t="s">
        <v>280</v>
      </c>
      <c r="L1" s="2" t="s">
        <v>281</v>
      </c>
    </row>
    <row r="2" spans="1:12">
      <c r="A2" s="4" t="s">
        <v>376</v>
      </c>
      <c r="K2" s="5" t="n">
        <v>1800364</v>
      </c>
      <c r="L2" s="5" t="n">
        <v>158229</v>
      </c>
    </row>
    <row r="3" spans="1:12">
      <c r="A3" s="4" t="s">
        <v>377</v>
      </c>
      <c r="K3" s="8" t="n">
        <v>1.59</v>
      </c>
    </row>
    <row r="4" spans="1:12">
      <c r="A4" s="4" t="s">
        <v>125</v>
      </c>
      <c r="G4" s="6" t="n">
        <v>1392103</v>
      </c>
      <c r="H4" s="6" t="n">
        <v>415653</v>
      </c>
      <c r="I4" s="6" t="n">
        <v>2098665</v>
      </c>
      <c r="J4" s="6" t="n">
        <v>623101</v>
      </c>
    </row>
    <row r="5" spans="1:12">
      <c r="A5" s="4" t="s">
        <v>378</v>
      </c>
      <c r="G5" s="6" t="n">
        <v>2975606</v>
      </c>
      <c r="I5" s="6" t="n">
        <v>2367708</v>
      </c>
      <c r="J5" s="5" t="n">
        <v>1383905</v>
      </c>
    </row>
    <row r="6" spans="1:12">
      <c r="A6" s="4" t="s">
        <v>379</v>
      </c>
      <c r="G6" s="4" t="s">
        <v>380</v>
      </c>
      <c r="I6" s="4" t="s">
        <v>381</v>
      </c>
    </row>
    <row r="7" spans="1:12">
      <c r="A7" s="4" t="s">
        <v>382</v>
      </c>
      <c r="G7" s="6" t="n">
        <v>231363</v>
      </c>
      <c r="I7" s="6" t="n">
        <v>350044</v>
      </c>
    </row>
    <row r="8" spans="1:12">
      <c r="A8" s="4" t="s">
        <v>383</v>
      </c>
    </row>
    <row r="9" spans="1:12">
      <c r="A9" s="4" t="s">
        <v>125</v>
      </c>
      <c r="I9" s="5" t="n">
        <v>300831</v>
      </c>
      <c r="J9" s="5" t="n">
        <v>661617</v>
      </c>
    </row>
    <row r="10" spans="1:12">
      <c r="A10" s="4" t="s">
        <v>378</v>
      </c>
      <c r="I10" s="6" t="n">
        <v>350044</v>
      </c>
      <c r="J10" s="6" t="n">
        <v>533343</v>
      </c>
    </row>
    <row r="11" spans="1:12">
      <c r="A11" s="4" t="s">
        <v>379</v>
      </c>
      <c r="I11" s="4" t="s">
        <v>381</v>
      </c>
    </row>
    <row r="12" spans="1:12">
      <c r="A12" s="4" t="s">
        <v>322</v>
      </c>
    </row>
    <row r="13" spans="1:12">
      <c r="A13" s="4" t="s">
        <v>384</v>
      </c>
      <c r="G13" s="4" t="s">
        <v>385</v>
      </c>
      <c r="I13" s="4" t="s">
        <v>385</v>
      </c>
    </row>
    <row r="14" spans="1:12">
      <c r="A14" s="4" t="s">
        <v>386</v>
      </c>
      <c r="G14" s="4" t="s">
        <v>387</v>
      </c>
      <c r="I14" s="4" t="s">
        <v>387</v>
      </c>
    </row>
    <row r="15" spans="1:12">
      <c r="A15" s="4" t="s">
        <v>125</v>
      </c>
      <c r="G15" s="6" t="n">
        <v>153680</v>
      </c>
      <c r="H15" s="6" t="n">
        <v>147151</v>
      </c>
    </row>
    <row r="16" spans="1:12">
      <c r="A16" s="4" t="s">
        <v>379</v>
      </c>
      <c r="G16" s="4" t="s">
        <v>380</v>
      </c>
    </row>
    <row r="17" spans="1:12">
      <c r="A17" s="4" t="s">
        <v>388</v>
      </c>
    </row>
    <row r="18" spans="1:12">
      <c r="A18" s="4" t="s">
        <v>389</v>
      </c>
      <c r="B18" s="6" t="n">
        <v>1</v>
      </c>
      <c r="C18" s="6" t="n">
        <v>1</v>
      </c>
    </row>
    <row r="19" spans="1:12">
      <c r="A19" s="4" t="s">
        <v>390</v>
      </c>
    </row>
    <row r="20" spans="1:12">
      <c r="A20" s="4" t="s">
        <v>376</v>
      </c>
      <c r="F20" s="5" t="n">
        <v>3955697</v>
      </c>
    </row>
    <row r="21" spans="1:12">
      <c r="A21" s="4" t="s">
        <v>377</v>
      </c>
      <c r="F21" s="8" t="n">
        <v>1.58</v>
      </c>
    </row>
    <row r="22" spans="1:12">
      <c r="A22" s="4" t="s">
        <v>391</v>
      </c>
      <c r="F22" s="4" t="s">
        <v>392</v>
      </c>
    </row>
    <row r="23" spans="1:12">
      <c r="A23" s="4" t="s">
        <v>393</v>
      </c>
    </row>
    <row r="24" spans="1:12">
      <c r="A24" s="4" t="s">
        <v>376</v>
      </c>
      <c r="E24" s="5" t="n">
        <v>1898734</v>
      </c>
    </row>
    <row r="25" spans="1:12">
      <c r="A25" s="4" t="s">
        <v>377</v>
      </c>
      <c r="E25" s="8" t="n">
        <v>1.58</v>
      </c>
    </row>
    <row r="26" spans="1:12">
      <c r="A26" s="4" t="s">
        <v>391</v>
      </c>
      <c r="E26" s="4" t="s">
        <v>394</v>
      </c>
    </row>
    <row r="27" spans="1:12">
      <c r="A27" s="4" t="s">
        <v>395</v>
      </c>
    </row>
    <row r="28" spans="1:12">
      <c r="A28" s="4" t="s">
        <v>389</v>
      </c>
      <c r="I28" s="8" t="n">
        <v>1.58</v>
      </c>
    </row>
    <row r="29" spans="1:12">
      <c r="A29" s="4" t="s">
        <v>376</v>
      </c>
      <c r="D29" s="5" t="n">
        <v>1463415</v>
      </c>
      <c r="G29" s="5" t="n">
        <v>791139</v>
      </c>
      <c r="I29" s="5" t="n">
        <v>791139</v>
      </c>
    </row>
    <row r="30" spans="1:12">
      <c r="A30" s="4" t="s">
        <v>377</v>
      </c>
      <c r="D30" s="8" t="n">
        <v>2.05</v>
      </c>
    </row>
    <row r="31" spans="1:12">
      <c r="A31" s="4" t="s">
        <v>391</v>
      </c>
      <c r="D31" s="4" t="s">
        <v>396</v>
      </c>
      <c r="I31" s="4" t="s">
        <v>397</v>
      </c>
    </row>
    <row r="32" spans="1:12">
      <c r="A32" s="4" t="s">
        <v>398</v>
      </c>
      <c r="I32" s="6" t="n">
        <v>1250000</v>
      </c>
    </row>
    <row r="33" spans="1:12">
      <c r="A33" s="4" t="s">
        <v>399</v>
      </c>
    </row>
    <row r="34" spans="1:12">
      <c r="A34" s="4" t="s">
        <v>400</v>
      </c>
      <c r="E34" s="6" t="n">
        <v>2000000</v>
      </c>
    </row>
    <row r="35" spans="1:12">
      <c r="A35" s="4" t="s">
        <v>384</v>
      </c>
      <c r="E35" s="4" t="s">
        <v>397</v>
      </c>
    </row>
    <row r="36" spans="1:12">
      <c r="A36" s="4" t="s">
        <v>401</v>
      </c>
      <c r="E36" s="5" t="n">
        <v>2531646</v>
      </c>
    </row>
    <row r="37" spans="1:12">
      <c r="A37" s="4" t="s">
        <v>402</v>
      </c>
      <c r="E37" s="4" t="s">
        <v>342</v>
      </c>
    </row>
    <row r="38" spans="1:12">
      <c r="A38" s="4" t="s">
        <v>403</v>
      </c>
      <c r="E38" s="6" t="n">
        <v>60000</v>
      </c>
    </row>
    <row r="39" spans="1:12">
      <c r="A39" s="4" t="s">
        <v>404</v>
      </c>
    </row>
    <row r="40" spans="1:12">
      <c r="A40" s="4" t="s">
        <v>400</v>
      </c>
      <c r="D40" s="6" t="n">
        <v>2000000</v>
      </c>
    </row>
    <row r="41" spans="1:12">
      <c r="A41" s="4" t="s">
        <v>384</v>
      </c>
      <c r="D41" s="4" t="s">
        <v>405</v>
      </c>
    </row>
    <row r="42" spans="1:12">
      <c r="A42" s="4" t="s">
        <v>401</v>
      </c>
      <c r="D42" s="5" t="n">
        <v>2531646</v>
      </c>
    </row>
    <row r="43" spans="1:12">
      <c r="A43" s="4" t="s">
        <v>402</v>
      </c>
      <c r="D43" s="4" t="s">
        <v>346</v>
      </c>
    </row>
    <row r="44" spans="1:12">
      <c r="A44" s="4" t="s">
        <v>403</v>
      </c>
      <c r="D44" s="6" t="n">
        <v>40000</v>
      </c>
    </row>
    <row r="45" spans="1:12">
      <c r="A45" s="4" t="s">
        <v>406</v>
      </c>
    </row>
    <row r="46" spans="1:12">
      <c r="A46" s="4" t="s">
        <v>389</v>
      </c>
      <c r="G46" s="8" t="n">
        <v>1.58</v>
      </c>
    </row>
    <row r="47" spans="1:12">
      <c r="A47" s="4" t="s">
        <v>407</v>
      </c>
    </row>
    <row r="48" spans="1:12">
      <c r="A48" s="4" t="s">
        <v>391</v>
      </c>
      <c r="G48" s="4" t="s">
        <v>397</v>
      </c>
    </row>
    <row r="49" spans="1:12">
      <c r="A49" s="4" t="s">
        <v>398</v>
      </c>
      <c r="G49" s="6" t="n">
        <v>1250000</v>
      </c>
    </row>
    <row r="50" spans="1:12">
      <c r="A50" s="4" t="s">
        <v>408</v>
      </c>
    </row>
    <row r="51" spans="1:12">
      <c r="A51" s="4" t="s">
        <v>386</v>
      </c>
      <c r="E51" s="4" t="s">
        <v>387</v>
      </c>
    </row>
    <row r="52" spans="1:12">
      <c r="A52" s="4" t="s">
        <v>409</v>
      </c>
      <c r="E52" s="4" t="s">
        <v>296</v>
      </c>
    </row>
    <row r="53" spans="1:12">
      <c r="A53" s="4" t="s">
        <v>410</v>
      </c>
    </row>
    <row r="54" spans="1:12">
      <c r="A54" s="4" t="s">
        <v>386</v>
      </c>
      <c r="D54" s="4" t="s">
        <v>387</v>
      </c>
    </row>
    <row r="55" spans="1:12">
      <c r="A55" s="4" t="s">
        <v>409</v>
      </c>
      <c r="D55" s="4" t="s">
        <v>296</v>
      </c>
    </row>
    <row r="56" spans="1:12">
      <c r="A56" s="4" t="s">
        <v>411</v>
      </c>
    </row>
    <row r="57" spans="1:12">
      <c r="A57" s="4" t="s">
        <v>409</v>
      </c>
      <c r="E57" s="4" t="s">
        <v>296</v>
      </c>
    </row>
    <row r="58" spans="1:12">
      <c r="A58" s="4" t="s">
        <v>412</v>
      </c>
    </row>
    <row r="59" spans="1:12">
      <c r="A59" s="4" t="s">
        <v>409</v>
      </c>
      <c r="D59" s="4" t="s">
        <v>296</v>
      </c>
    </row>
    <row r="60" spans="1:12">
      <c r="A60" s="4" t="s">
        <v>413</v>
      </c>
    </row>
    <row r="61" spans="1:12">
      <c r="A61" s="4" t="s">
        <v>386</v>
      </c>
      <c r="E61" s="4" t="s">
        <v>414</v>
      </c>
    </row>
    <row r="62" spans="1:12">
      <c r="A62" s="4" t="s">
        <v>389</v>
      </c>
      <c r="E62" s="8" t="n">
        <v>1.58</v>
      </c>
    </row>
    <row r="63" spans="1:12">
      <c r="A63" s="4" t="s">
        <v>415</v>
      </c>
    </row>
    <row r="64" spans="1:12">
      <c r="A64" s="4" t="s">
        <v>386</v>
      </c>
      <c r="D64" s="4" t="s">
        <v>414</v>
      </c>
    </row>
    <row r="65" spans="1:12">
      <c r="A65" s="4" t="s">
        <v>389</v>
      </c>
      <c r="D65" s="8" t="n">
        <v>1.58</v>
      </c>
    </row>
    <row r="66" spans="1:12">
      <c r="A66" s="4" t="s">
        <v>416</v>
      </c>
    </row>
    <row r="67" spans="1:12">
      <c r="A67" s="4" t="s">
        <v>400</v>
      </c>
      <c r="B67" s="6" t="n">
        <v>1000000</v>
      </c>
      <c r="C67" s="6" t="n">
        <v>600000</v>
      </c>
    </row>
    <row r="68" spans="1:12">
      <c r="A68" s="4" t="s">
        <v>384</v>
      </c>
      <c r="B68" s="4" t="s">
        <v>385</v>
      </c>
      <c r="C68" s="4" t="s">
        <v>385</v>
      </c>
    </row>
    <row r="69" spans="1:12">
      <c r="A69" s="4" t="s">
        <v>386</v>
      </c>
      <c r="B69" s="4" t="s">
        <v>387</v>
      </c>
      <c r="C69" s="4" t="s">
        <v>387</v>
      </c>
    </row>
    <row r="70" spans="1:12">
      <c r="A70" s="4" t="s">
        <v>389</v>
      </c>
      <c r="B70" s="6" t="n">
        <v>1</v>
      </c>
      <c r="C70" s="6" t="n">
        <v>1</v>
      </c>
    </row>
    <row r="71" spans="1:12">
      <c r="A71" s="4" t="s">
        <v>417</v>
      </c>
      <c r="B71" s="6" t="n">
        <v>5000000</v>
      </c>
      <c r="C71" s="6" t="n">
        <v>5000000</v>
      </c>
    </row>
    <row r="72" spans="1:12">
      <c r="A72" s="4" t="s">
        <v>418</v>
      </c>
      <c r="C72" s="4" t="s">
        <v>294</v>
      </c>
    </row>
    <row r="73" spans="1:12">
      <c r="A73" s="4" t="s">
        <v>419</v>
      </c>
      <c r="C73" s="4" t="s">
        <v>420</v>
      </c>
    </row>
    <row r="74" spans="1:12">
      <c r="A74" s="4" t="s">
        <v>421</v>
      </c>
    </row>
    <row r="75" spans="1:12">
      <c r="A75" s="4" t="s">
        <v>418</v>
      </c>
      <c r="C75" s="4" t="s">
        <v>296</v>
      </c>
    </row>
    <row r="76" spans="1:12">
      <c r="A76" s="4" t="s">
        <v>422</v>
      </c>
    </row>
    <row r="77" spans="1:12">
      <c r="A77" s="4" t="s">
        <v>423</v>
      </c>
      <c r="C77" s="6" t="n">
        <v>5000000</v>
      </c>
    </row>
    <row r="78" spans="1:12">
      <c r="A78" s="4" t="s">
        <v>424</v>
      </c>
    </row>
    <row r="79" spans="1:12">
      <c r="A79" s="4" t="s">
        <v>400</v>
      </c>
      <c r="F79" s="6" t="n">
        <v>5000000</v>
      </c>
    </row>
    <row r="80" spans="1:12">
      <c r="A80" s="4" t="s">
        <v>384</v>
      </c>
      <c r="F80" s="4" t="s">
        <v>397</v>
      </c>
    </row>
    <row r="81" spans="1:12">
      <c r="A81" s="4" t="s">
        <v>401</v>
      </c>
      <c r="F81" s="5" t="n">
        <v>6329114</v>
      </c>
    </row>
    <row r="82" spans="1:12">
      <c r="A82" s="4" t="s">
        <v>402</v>
      </c>
      <c r="F82" s="4" t="s">
        <v>342</v>
      </c>
    </row>
    <row r="83" spans="1:12">
      <c r="A83" s="4" t="s">
        <v>403</v>
      </c>
      <c r="F83" s="6" t="n">
        <v>-150000</v>
      </c>
    </row>
    <row r="84" spans="1:12">
      <c r="A84" s="4" t="s">
        <v>425</v>
      </c>
    </row>
    <row r="85" spans="1:12">
      <c r="A85" s="4" t="s">
        <v>386</v>
      </c>
      <c r="F85" s="4" t="s">
        <v>387</v>
      </c>
    </row>
    <row r="86" spans="1:12">
      <c r="A86" s="4" t="s">
        <v>409</v>
      </c>
      <c r="F86" s="4" t="s">
        <v>296</v>
      </c>
    </row>
    <row r="87" spans="1:12">
      <c r="A87" s="4" t="s">
        <v>426</v>
      </c>
    </row>
    <row r="88" spans="1:12">
      <c r="A88" s="4" t="s">
        <v>409</v>
      </c>
      <c r="F88" s="4" t="s">
        <v>296</v>
      </c>
    </row>
    <row r="89" spans="1:12">
      <c r="A89" s="4" t="s">
        <v>427</v>
      </c>
    </row>
    <row r="90" spans="1:12">
      <c r="A90" s="4" t="s">
        <v>386</v>
      </c>
      <c r="F90" s="4" t="s">
        <v>414</v>
      </c>
    </row>
    <row r="91" spans="1:12">
      <c r="A91" s="4" t="s">
        <v>389</v>
      </c>
      <c r="F91" s="8" t="n">
        <v>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s>
  <sheetData>
    <row r="1" spans="1:4">
      <c r="A1" s="1" t="s">
        <v>428</v>
      </c>
      <c r="B1" s="2" t="s">
        <v>1</v>
      </c>
      <c r="C1" s="2" t="s">
        <v>60</v>
      </c>
    </row>
    <row r="2" spans="1:4">
      <c r="B2" s="2" t="s">
        <v>2</v>
      </c>
      <c r="C2" s="2" t="s">
        <v>20</v>
      </c>
      <c r="D2" s="2" t="s">
        <v>21</v>
      </c>
    </row>
    <row r="3" spans="1:4">
      <c r="A3" s="4" t="s">
        <v>429</v>
      </c>
      <c r="B3" s="6" t="n">
        <v>12200000</v>
      </c>
      <c r="C3" s="6" t="n">
        <v>10200000</v>
      </c>
    </row>
    <row r="4" spans="1:4">
      <c r="A4" s="4" t="s">
        <v>430</v>
      </c>
      <c r="B4" s="5" t="n">
        <v>2109090</v>
      </c>
      <c r="C4" s="5" t="n">
        <v>1200000</v>
      </c>
      <c r="D4" s="4" t="s">
        <v>32</v>
      </c>
    </row>
    <row r="5" spans="1:4">
      <c r="A5" s="4" t="s">
        <v>431</v>
      </c>
      <c r="B5" s="5" t="n">
        <v>2975606</v>
      </c>
      <c r="C5" s="5" t="n">
        <v>2367708</v>
      </c>
      <c r="D5" s="5" t="n">
        <v>1383905</v>
      </c>
    </row>
    <row r="6" spans="1:4">
      <c r="A6" s="4" t="s">
        <v>432</v>
      </c>
      <c r="B6" s="5" t="n">
        <v>231363</v>
      </c>
      <c r="C6" s="5" t="n">
        <v>350044</v>
      </c>
    </row>
    <row r="7" spans="1:4">
      <c r="A7" s="4" t="s">
        <v>433</v>
      </c>
      <c r="B7" s="6" t="n">
        <v>6883941</v>
      </c>
      <c r="C7" s="6" t="n">
        <v>6282248</v>
      </c>
      <c r="D7" s="6" t="n">
        <v>5082752</v>
      </c>
    </row>
    <row r="8" spans="1:4">
      <c r="A8" s="4" t="s">
        <v>434</v>
      </c>
    </row>
    <row r="9" spans="1:4">
      <c r="A9" s="4" t="s">
        <v>435</v>
      </c>
      <c r="B9" s="4" t="s">
        <v>436</v>
      </c>
      <c r="C9" s="4" t="s">
        <v>436</v>
      </c>
    </row>
    <row r="10" spans="1:4">
      <c r="A10" s="4" t="s">
        <v>437</v>
      </c>
      <c r="B10" s="4" t="s">
        <v>397</v>
      </c>
      <c r="C10" s="4" t="s">
        <v>397</v>
      </c>
    </row>
    <row r="11" spans="1:4">
      <c r="A11" s="4" t="s">
        <v>438</v>
      </c>
      <c r="B11" s="4" t="s">
        <v>387</v>
      </c>
      <c r="C11" s="4" t="s">
        <v>387</v>
      </c>
    </row>
    <row r="12" spans="1:4">
      <c r="A12" s="4" t="s">
        <v>429</v>
      </c>
      <c r="B12" s="6" t="n">
        <v>5000000</v>
      </c>
      <c r="C12" s="6" t="n">
        <v>5000000</v>
      </c>
    </row>
    <row r="13" spans="1:4">
      <c r="A13" s="4" t="s">
        <v>439</v>
      </c>
    </row>
    <row r="14" spans="1:4">
      <c r="A14" s="4" t="s">
        <v>435</v>
      </c>
      <c r="B14" s="4" t="s">
        <v>440</v>
      </c>
      <c r="C14" s="4" t="s">
        <v>440</v>
      </c>
    </row>
    <row r="15" spans="1:4">
      <c r="A15" s="4" t="s">
        <v>437</v>
      </c>
      <c r="B15" s="4" t="s">
        <v>397</v>
      </c>
      <c r="C15" s="4" t="s">
        <v>397</v>
      </c>
    </row>
    <row r="16" spans="1:4">
      <c r="A16" s="4" t="s">
        <v>438</v>
      </c>
      <c r="B16" s="4" t="s">
        <v>387</v>
      </c>
      <c r="C16" s="4" t="s">
        <v>387</v>
      </c>
    </row>
    <row r="17" spans="1:4">
      <c r="A17" s="4" t="s">
        <v>429</v>
      </c>
      <c r="B17" s="6" t="n">
        <v>2000000</v>
      </c>
      <c r="C17" s="6" t="n">
        <v>2000000</v>
      </c>
    </row>
    <row r="18" spans="1:4">
      <c r="A18" s="4" t="s">
        <v>441</v>
      </c>
    </row>
    <row r="19" spans="1:4">
      <c r="A19" s="4" t="s">
        <v>435</v>
      </c>
      <c r="B19" s="4" t="s">
        <v>442</v>
      </c>
      <c r="C19" s="4" t="s">
        <v>442</v>
      </c>
    </row>
    <row r="20" spans="1:4">
      <c r="A20" s="4" t="s">
        <v>437</v>
      </c>
      <c r="B20" s="4" t="s">
        <v>405</v>
      </c>
      <c r="C20" s="4" t="s">
        <v>405</v>
      </c>
    </row>
    <row r="21" spans="1:4">
      <c r="A21" s="4" t="s">
        <v>438</v>
      </c>
      <c r="B21" s="4" t="s">
        <v>387</v>
      </c>
      <c r="C21" s="4" t="s">
        <v>387</v>
      </c>
    </row>
    <row r="22" spans="1:4">
      <c r="A22" s="4" t="s">
        <v>429</v>
      </c>
      <c r="B22" s="6" t="n">
        <v>2000000</v>
      </c>
      <c r="C22" s="6" t="n">
        <v>2000000</v>
      </c>
    </row>
    <row r="23" spans="1:4">
      <c r="A23" s="4" t="s">
        <v>322</v>
      </c>
    </row>
    <row r="24" spans="1:4">
      <c r="A24" s="4" t="s">
        <v>435</v>
      </c>
      <c r="B24" s="4" t="s">
        <v>443</v>
      </c>
      <c r="C24" s="4" t="s">
        <v>443</v>
      </c>
    </row>
    <row r="25" spans="1:4">
      <c r="A25" s="4" t="s">
        <v>437</v>
      </c>
      <c r="B25" s="4" t="s">
        <v>385</v>
      </c>
      <c r="C25" s="4" t="s">
        <v>385</v>
      </c>
    </row>
    <row r="26" spans="1:4">
      <c r="A26" s="4" t="s">
        <v>438</v>
      </c>
      <c r="B26" s="4" t="s">
        <v>387</v>
      </c>
      <c r="C26" s="4" t="s">
        <v>387</v>
      </c>
    </row>
    <row r="27" spans="1:4">
      <c r="A27" s="4" t="s">
        <v>429</v>
      </c>
      <c r="B27" s="6" t="n">
        <v>1200000</v>
      </c>
      <c r="C27" s="6" t="n">
        <v>1200000</v>
      </c>
    </row>
    <row r="28" spans="1:4">
      <c r="A28" s="4" t="s">
        <v>444</v>
      </c>
    </row>
    <row r="29" spans="1:4">
      <c r="A29" s="4" t="s">
        <v>435</v>
      </c>
      <c r="B29" s="4" t="s">
        <v>445</v>
      </c>
    </row>
    <row r="30" spans="1:4">
      <c r="A30" s="4" t="s">
        <v>437</v>
      </c>
      <c r="B30" s="4" t="s">
        <v>385</v>
      </c>
    </row>
    <row r="31" spans="1:4">
      <c r="A31" s="4" t="s">
        <v>438</v>
      </c>
      <c r="B31" s="4" t="s">
        <v>387</v>
      </c>
    </row>
    <row r="32" spans="1:4">
      <c r="A32" s="4" t="s">
        <v>429</v>
      </c>
      <c r="B32" s="6" t="n">
        <v>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6"/>
    <col customWidth="1" max="6" min="6" width="16"/>
    <col customWidth="1" max="7" min="7" width="23"/>
    <col customWidth="1" max="8" min="8" width="14"/>
    <col customWidth="1" max="9" min="9" width="25"/>
    <col customWidth="1" max="10" min="10" width="14"/>
    <col customWidth="1" max="11" min="11" width="14"/>
    <col customWidth="1" max="12" min="12" width="14"/>
  </cols>
  <sheetData>
    <row r="1" spans="1:12">
      <c r="A1" s="1" t="s">
        <v>446</v>
      </c>
      <c r="B1" s="2" t="s">
        <v>371</v>
      </c>
      <c r="C1" s="2" t="s">
        <v>372</v>
      </c>
      <c r="D1" s="2" t="s">
        <v>373</v>
      </c>
      <c r="E1" s="2" t="s">
        <v>374</v>
      </c>
      <c r="F1" s="2" t="s">
        <v>375</v>
      </c>
      <c r="G1" s="2" t="s">
        <v>2</v>
      </c>
      <c r="H1" s="2" t="s">
        <v>61</v>
      </c>
      <c r="I1" s="2" t="s">
        <v>20</v>
      </c>
      <c r="J1" s="2" t="s">
        <v>21</v>
      </c>
      <c r="K1" s="2" t="s">
        <v>280</v>
      </c>
      <c r="L1" s="2" t="s">
        <v>281</v>
      </c>
    </row>
    <row r="2" spans="1:12">
      <c r="A2" s="4" t="s">
        <v>376</v>
      </c>
      <c r="K2" s="5" t="n">
        <v>1800364</v>
      </c>
      <c r="L2" s="5" t="n">
        <v>158229</v>
      </c>
    </row>
    <row r="3" spans="1:12">
      <c r="A3" s="4" t="s">
        <v>377</v>
      </c>
      <c r="K3" s="8" t="n">
        <v>1.59</v>
      </c>
    </row>
    <row r="4" spans="1:12">
      <c r="A4" s="4" t="s">
        <v>125</v>
      </c>
      <c r="G4" s="6" t="n">
        <v>1392103</v>
      </c>
      <c r="H4" s="6" t="n">
        <v>415653</v>
      </c>
      <c r="I4" s="6" t="n">
        <v>2098665</v>
      </c>
      <c r="J4" s="6" t="n">
        <v>623101</v>
      </c>
    </row>
    <row r="5" spans="1:12">
      <c r="A5" s="4" t="s">
        <v>379</v>
      </c>
      <c r="G5" s="4" t="s">
        <v>380</v>
      </c>
      <c r="I5" s="4" t="s">
        <v>381</v>
      </c>
    </row>
    <row r="6" spans="1:12">
      <c r="A6" s="4" t="s">
        <v>378</v>
      </c>
      <c r="G6" s="6" t="n">
        <v>2975606</v>
      </c>
      <c r="I6" s="6" t="n">
        <v>2367708</v>
      </c>
      <c r="J6" s="5" t="n">
        <v>1383905</v>
      </c>
    </row>
    <row r="7" spans="1:12">
      <c r="A7" s="4" t="s">
        <v>383</v>
      </c>
    </row>
    <row r="8" spans="1:12">
      <c r="A8" s="4" t="s">
        <v>125</v>
      </c>
      <c r="I8" s="6" t="n">
        <v>300831</v>
      </c>
      <c r="J8" s="5" t="n">
        <v>661617</v>
      </c>
    </row>
    <row r="9" spans="1:12">
      <c r="A9" s="4" t="s">
        <v>379</v>
      </c>
      <c r="I9" s="4" t="s">
        <v>381</v>
      </c>
    </row>
    <row r="10" spans="1:12">
      <c r="A10" s="4" t="s">
        <v>378</v>
      </c>
      <c r="I10" s="6" t="n">
        <v>350044</v>
      </c>
      <c r="J10" s="6" t="n">
        <v>533343</v>
      </c>
    </row>
    <row r="11" spans="1:12">
      <c r="A11" s="4" t="s">
        <v>322</v>
      </c>
    </row>
    <row r="12" spans="1:12">
      <c r="A12" s="4" t="s">
        <v>384</v>
      </c>
      <c r="G12" s="4" t="s">
        <v>385</v>
      </c>
      <c r="I12" s="4" t="s">
        <v>385</v>
      </c>
    </row>
    <row r="13" spans="1:12">
      <c r="A13" s="4" t="s">
        <v>386</v>
      </c>
      <c r="G13" s="4" t="s">
        <v>387</v>
      </c>
      <c r="I13" s="4" t="s">
        <v>387</v>
      </c>
    </row>
    <row r="14" spans="1:12">
      <c r="A14" s="4" t="s">
        <v>125</v>
      </c>
      <c r="G14" s="6" t="n">
        <v>153680</v>
      </c>
      <c r="H14" s="6" t="n">
        <v>147151</v>
      </c>
    </row>
    <row r="15" spans="1:12">
      <c r="A15" s="4" t="s">
        <v>379</v>
      </c>
      <c r="G15" s="4" t="s">
        <v>380</v>
      </c>
    </row>
    <row r="16" spans="1:12">
      <c r="A16" s="4" t="s">
        <v>388</v>
      </c>
    </row>
    <row r="17" spans="1:12">
      <c r="A17" s="4" t="s">
        <v>389</v>
      </c>
      <c r="B17" s="6" t="n">
        <v>1</v>
      </c>
      <c r="C17" s="6" t="n">
        <v>1</v>
      </c>
    </row>
    <row r="18" spans="1:12">
      <c r="A18" s="4" t="s">
        <v>390</v>
      </c>
    </row>
    <row r="19" spans="1:12">
      <c r="A19" s="4" t="s">
        <v>376</v>
      </c>
      <c r="F19" s="5" t="n">
        <v>3955697</v>
      </c>
    </row>
    <row r="20" spans="1:12">
      <c r="A20" s="4" t="s">
        <v>377</v>
      </c>
      <c r="F20" s="8" t="n">
        <v>1.58</v>
      </c>
    </row>
    <row r="21" spans="1:12">
      <c r="A21" s="4" t="s">
        <v>391</v>
      </c>
      <c r="F21" s="4" t="s">
        <v>392</v>
      </c>
    </row>
    <row r="22" spans="1:12">
      <c r="A22" s="4" t="s">
        <v>393</v>
      </c>
    </row>
    <row r="23" spans="1:12">
      <c r="A23" s="4" t="s">
        <v>376</v>
      </c>
      <c r="E23" s="5" t="n">
        <v>1898734</v>
      </c>
    </row>
    <row r="24" spans="1:12">
      <c r="A24" s="4" t="s">
        <v>377</v>
      </c>
      <c r="E24" s="8" t="n">
        <v>1.58</v>
      </c>
    </row>
    <row r="25" spans="1:12">
      <c r="A25" s="4" t="s">
        <v>391</v>
      </c>
      <c r="E25" s="4" t="s">
        <v>394</v>
      </c>
    </row>
    <row r="26" spans="1:12">
      <c r="A26" s="4" t="s">
        <v>395</v>
      </c>
    </row>
    <row r="27" spans="1:12">
      <c r="A27" s="4" t="s">
        <v>389</v>
      </c>
      <c r="I27" s="8" t="n">
        <v>1.58</v>
      </c>
    </row>
    <row r="28" spans="1:12">
      <c r="A28" s="4" t="s">
        <v>376</v>
      </c>
      <c r="D28" s="5" t="n">
        <v>1463415</v>
      </c>
      <c r="G28" s="5" t="n">
        <v>791139</v>
      </c>
      <c r="I28" s="5" t="n">
        <v>791139</v>
      </c>
    </row>
    <row r="29" spans="1:12">
      <c r="A29" s="4" t="s">
        <v>377</v>
      </c>
      <c r="D29" s="8" t="n">
        <v>2.05</v>
      </c>
    </row>
    <row r="30" spans="1:12">
      <c r="A30" s="4" t="s">
        <v>391</v>
      </c>
      <c r="D30" s="4" t="s">
        <v>396</v>
      </c>
      <c r="I30" s="4" t="s">
        <v>397</v>
      </c>
    </row>
    <row r="31" spans="1:12">
      <c r="A31" s="4" t="s">
        <v>398</v>
      </c>
      <c r="I31" s="6" t="n">
        <v>1250000</v>
      </c>
    </row>
    <row r="32" spans="1:12">
      <c r="A32" s="4" t="s">
        <v>399</v>
      </c>
    </row>
    <row r="33" spans="1:12">
      <c r="A33" s="4" t="s">
        <v>400</v>
      </c>
      <c r="E33" s="6" t="n">
        <v>2000000</v>
      </c>
    </row>
    <row r="34" spans="1:12">
      <c r="A34" s="4" t="s">
        <v>384</v>
      </c>
      <c r="E34" s="4" t="s">
        <v>397</v>
      </c>
    </row>
    <row r="35" spans="1:12">
      <c r="A35" s="4" t="s">
        <v>401</v>
      </c>
      <c r="E35" s="5" t="n">
        <v>2531646</v>
      </c>
    </row>
    <row r="36" spans="1:12">
      <c r="A36" s="4" t="s">
        <v>403</v>
      </c>
      <c r="E36" s="6" t="n">
        <v>60000</v>
      </c>
    </row>
    <row r="37" spans="1:12">
      <c r="A37" s="4" t="s">
        <v>402</v>
      </c>
      <c r="E37" s="4" t="s">
        <v>342</v>
      </c>
    </row>
    <row r="38" spans="1:12">
      <c r="A38" s="4" t="s">
        <v>404</v>
      </c>
    </row>
    <row r="39" spans="1:12">
      <c r="A39" s="4" t="s">
        <v>400</v>
      </c>
      <c r="D39" s="6" t="n">
        <v>2000000</v>
      </c>
    </row>
    <row r="40" spans="1:12">
      <c r="A40" s="4" t="s">
        <v>384</v>
      </c>
      <c r="D40" s="4" t="s">
        <v>405</v>
      </c>
    </row>
    <row r="41" spans="1:12">
      <c r="A41" s="4" t="s">
        <v>401</v>
      </c>
      <c r="D41" s="5" t="n">
        <v>2531646</v>
      </c>
    </row>
    <row r="42" spans="1:12">
      <c r="A42" s="4" t="s">
        <v>403</v>
      </c>
      <c r="D42" s="6" t="n">
        <v>40000</v>
      </c>
    </row>
    <row r="43" spans="1:12">
      <c r="A43" s="4" t="s">
        <v>402</v>
      </c>
      <c r="D43" s="4" t="s">
        <v>346</v>
      </c>
    </row>
    <row r="44" spans="1:12">
      <c r="A44" s="4" t="s">
        <v>408</v>
      </c>
    </row>
    <row r="45" spans="1:12">
      <c r="A45" s="4" t="s">
        <v>386</v>
      </c>
      <c r="E45" s="4" t="s">
        <v>387</v>
      </c>
    </row>
    <row r="46" spans="1:12">
      <c r="A46" s="4" t="s">
        <v>409</v>
      </c>
      <c r="E46" s="4" t="s">
        <v>296</v>
      </c>
    </row>
    <row r="47" spans="1:12">
      <c r="A47" s="4" t="s">
        <v>410</v>
      </c>
    </row>
    <row r="48" spans="1:12">
      <c r="A48" s="4" t="s">
        <v>386</v>
      </c>
      <c r="D48" s="4" t="s">
        <v>387</v>
      </c>
    </row>
    <row r="49" spans="1:12">
      <c r="A49" s="4" t="s">
        <v>447</v>
      </c>
      <c r="D49" s="4" t="s">
        <v>296</v>
      </c>
    </row>
    <row r="50" spans="1:12">
      <c r="A50" s="4" t="s">
        <v>409</v>
      </c>
      <c r="D50" s="4" t="s">
        <v>296</v>
      </c>
    </row>
    <row r="51" spans="1:12">
      <c r="A51" s="4" t="s">
        <v>411</v>
      </c>
    </row>
    <row r="52" spans="1:12">
      <c r="A52" s="4" t="s">
        <v>409</v>
      </c>
      <c r="E52" s="4" t="s">
        <v>296</v>
      </c>
    </row>
    <row r="53" spans="1:12">
      <c r="A53" s="4" t="s">
        <v>412</v>
      </c>
    </row>
    <row r="54" spans="1:12">
      <c r="A54" s="4" t="s">
        <v>409</v>
      </c>
      <c r="D54" s="4" t="s">
        <v>296</v>
      </c>
    </row>
    <row r="55" spans="1:12">
      <c r="A55" s="4" t="s">
        <v>413</v>
      </c>
    </row>
    <row r="56" spans="1:12">
      <c r="A56" s="4" t="s">
        <v>386</v>
      </c>
      <c r="E56" s="4" t="s">
        <v>414</v>
      </c>
    </row>
    <row r="57" spans="1:12">
      <c r="A57" s="4" t="s">
        <v>389</v>
      </c>
      <c r="E57" s="8" t="n">
        <v>1.58</v>
      </c>
    </row>
    <row r="58" spans="1:12">
      <c r="A58" s="4" t="s">
        <v>415</v>
      </c>
    </row>
    <row r="59" spans="1:12">
      <c r="A59" s="4" t="s">
        <v>386</v>
      </c>
      <c r="D59" s="4" t="s">
        <v>414</v>
      </c>
    </row>
    <row r="60" spans="1:12">
      <c r="A60" s="4" t="s">
        <v>389</v>
      </c>
      <c r="D60" s="8" t="n">
        <v>1.58</v>
      </c>
    </row>
    <row r="61" spans="1:12">
      <c r="A61" s="4" t="s">
        <v>416</v>
      </c>
    </row>
    <row r="62" spans="1:12">
      <c r="A62" s="4" t="s">
        <v>400</v>
      </c>
      <c r="B62" s="6" t="n">
        <v>1000000</v>
      </c>
      <c r="C62" s="6" t="n">
        <v>600000</v>
      </c>
    </row>
    <row r="63" spans="1:12">
      <c r="A63" s="4" t="s">
        <v>384</v>
      </c>
      <c r="B63" s="4" t="s">
        <v>385</v>
      </c>
      <c r="C63" s="4" t="s">
        <v>385</v>
      </c>
    </row>
    <row r="64" spans="1:12">
      <c r="A64" s="4" t="s">
        <v>386</v>
      </c>
      <c r="B64" s="4" t="s">
        <v>387</v>
      </c>
      <c r="C64" s="4" t="s">
        <v>387</v>
      </c>
    </row>
    <row r="65" spans="1:12">
      <c r="A65" s="4" t="s">
        <v>389</v>
      </c>
      <c r="B65" s="6" t="n">
        <v>1</v>
      </c>
      <c r="C65" s="6" t="n">
        <v>1</v>
      </c>
    </row>
    <row r="66" spans="1:12">
      <c r="A66" s="4" t="s">
        <v>417</v>
      </c>
      <c r="B66" s="6" t="n">
        <v>5000000</v>
      </c>
      <c r="C66" s="6" t="n">
        <v>5000000</v>
      </c>
    </row>
    <row r="67" spans="1:12">
      <c r="A67" s="4" t="s">
        <v>418</v>
      </c>
      <c r="C67" s="4" t="s">
        <v>294</v>
      </c>
    </row>
    <row r="68" spans="1:12">
      <c r="A68" s="4" t="s">
        <v>419</v>
      </c>
      <c r="C68" s="4" t="s">
        <v>420</v>
      </c>
    </row>
    <row r="69" spans="1:12">
      <c r="A69" s="4" t="s">
        <v>421</v>
      </c>
    </row>
    <row r="70" spans="1:12">
      <c r="A70" s="4" t="s">
        <v>418</v>
      </c>
      <c r="C70" s="4" t="s">
        <v>296</v>
      </c>
    </row>
    <row r="71" spans="1:12">
      <c r="A71" s="4" t="s">
        <v>422</v>
      </c>
    </row>
    <row r="72" spans="1:12">
      <c r="A72" s="4" t="s">
        <v>423</v>
      </c>
      <c r="C72" s="6" t="n">
        <v>5000000</v>
      </c>
    </row>
    <row r="73" spans="1:12">
      <c r="A73" s="4" t="s">
        <v>424</v>
      </c>
    </row>
    <row r="74" spans="1:12">
      <c r="A74" s="4" t="s">
        <v>400</v>
      </c>
      <c r="F74" s="6" t="n">
        <v>5000000</v>
      </c>
    </row>
    <row r="75" spans="1:12">
      <c r="A75" s="4" t="s">
        <v>384</v>
      </c>
      <c r="F75" s="4" t="s">
        <v>397</v>
      </c>
    </row>
    <row r="76" spans="1:12">
      <c r="A76" s="4" t="s">
        <v>401</v>
      </c>
      <c r="F76" s="5" t="n">
        <v>6329114</v>
      </c>
    </row>
    <row r="77" spans="1:12">
      <c r="A77" s="4" t="s">
        <v>403</v>
      </c>
      <c r="F77" s="6" t="n">
        <v>-150000</v>
      </c>
    </row>
    <row r="78" spans="1:12">
      <c r="A78" s="4" t="s">
        <v>402</v>
      </c>
      <c r="F78" s="4" t="s">
        <v>342</v>
      </c>
    </row>
    <row r="79" spans="1:12">
      <c r="A79" s="4" t="s">
        <v>425</v>
      </c>
    </row>
    <row r="80" spans="1:12">
      <c r="A80" s="4" t="s">
        <v>386</v>
      </c>
      <c r="F80" s="4" t="s">
        <v>387</v>
      </c>
    </row>
    <row r="81" spans="1:12">
      <c r="A81" s="4" t="s">
        <v>409</v>
      </c>
      <c r="F81" s="4" t="s">
        <v>296</v>
      </c>
    </row>
    <row r="82" spans="1:12">
      <c r="A82" s="4" t="s">
        <v>426</v>
      </c>
    </row>
    <row r="83" spans="1:12">
      <c r="A83" s="4" t="s">
        <v>409</v>
      </c>
      <c r="F83" s="4" t="s">
        <v>296</v>
      </c>
    </row>
    <row r="84" spans="1:12">
      <c r="A84" s="4" t="s">
        <v>427</v>
      </c>
    </row>
    <row r="85" spans="1:12">
      <c r="A85" s="4" t="s">
        <v>386</v>
      </c>
      <c r="F85" s="4" t="s">
        <v>414</v>
      </c>
    </row>
    <row r="86" spans="1:12">
      <c r="A86" s="4" t="s">
        <v>389</v>
      </c>
      <c r="F86" s="8" t="n">
        <v>1.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48</v>
      </c>
      <c r="B1" s="2" t="s">
        <v>1</v>
      </c>
      <c r="C1" s="2" t="s">
        <v>60</v>
      </c>
    </row>
    <row r="2" spans="1:4">
      <c r="B2" s="2" t="s">
        <v>2</v>
      </c>
      <c r="C2" s="2" t="s">
        <v>20</v>
      </c>
      <c r="D2" s="2" t="s">
        <v>21</v>
      </c>
    </row>
    <row r="3" spans="1:4">
      <c r="A3" s="4" t="s">
        <v>429</v>
      </c>
      <c r="B3" s="6" t="n">
        <v>12200000</v>
      </c>
      <c r="C3" s="6" t="n">
        <v>10200000</v>
      </c>
    </row>
    <row r="4" spans="1:4">
      <c r="A4" s="4" t="s">
        <v>449</v>
      </c>
      <c r="B4" s="5" t="n">
        <v>2109090</v>
      </c>
      <c r="C4" s="5" t="n">
        <v>1200000</v>
      </c>
      <c r="D4" s="4" t="s">
        <v>32</v>
      </c>
    </row>
    <row r="5" spans="1:4">
      <c r="A5" s="4" t="s">
        <v>431</v>
      </c>
      <c r="B5" s="5" t="n">
        <v>2975606</v>
      </c>
      <c r="C5" s="5" t="n">
        <v>2367708</v>
      </c>
      <c r="D5" s="5" t="n">
        <v>1383905</v>
      </c>
    </row>
    <row r="6" spans="1:4">
      <c r="A6" s="4" t="s">
        <v>432</v>
      </c>
      <c r="B6" s="5" t="n">
        <v>231363</v>
      </c>
      <c r="C6" s="5" t="n">
        <v>350044</v>
      </c>
    </row>
    <row r="7" spans="1:4">
      <c r="A7" s="4" t="s">
        <v>433</v>
      </c>
      <c r="B7" s="6" t="n">
        <v>6883941</v>
      </c>
      <c r="C7" s="6" t="n">
        <v>6282248</v>
      </c>
      <c r="D7" s="5" t="n">
        <v>5082752</v>
      </c>
    </row>
    <row r="8" spans="1:4">
      <c r="A8" s="4" t="s">
        <v>450</v>
      </c>
    </row>
    <row r="9" spans="1:4">
      <c r="A9" s="4" t="s">
        <v>429</v>
      </c>
      <c r="D9" s="5" t="n">
        <v>7000000</v>
      </c>
    </row>
    <row r="10" spans="1:4">
      <c r="A10" s="4" t="s">
        <v>449</v>
      </c>
      <c r="D10" s="4" t="s">
        <v>32</v>
      </c>
    </row>
    <row r="11" spans="1:4">
      <c r="A11" s="4" t="s">
        <v>431</v>
      </c>
      <c r="D11" s="5" t="n">
        <v>1383905</v>
      </c>
    </row>
    <row r="12" spans="1:4">
      <c r="A12" s="4" t="s">
        <v>432</v>
      </c>
      <c r="D12" s="5" t="n">
        <v>533343</v>
      </c>
    </row>
    <row r="13" spans="1:4">
      <c r="A13" s="4" t="s">
        <v>433</v>
      </c>
      <c r="D13" s="5" t="n">
        <v>5082752</v>
      </c>
    </row>
    <row r="14" spans="1:4">
      <c r="A14" s="4" t="s">
        <v>434</v>
      </c>
    </row>
    <row r="15" spans="1:4">
      <c r="A15" s="4" t="s">
        <v>435</v>
      </c>
      <c r="B15" s="4" t="s">
        <v>436</v>
      </c>
      <c r="C15" s="4" t="s">
        <v>436</v>
      </c>
    </row>
    <row r="16" spans="1:4">
      <c r="A16" s="4" t="s">
        <v>437</v>
      </c>
      <c r="B16" s="4" t="s">
        <v>397</v>
      </c>
      <c r="C16" s="4" t="s">
        <v>397</v>
      </c>
    </row>
    <row r="17" spans="1:4">
      <c r="A17" s="4" t="s">
        <v>438</v>
      </c>
      <c r="B17" s="4" t="s">
        <v>387</v>
      </c>
      <c r="C17" s="4" t="s">
        <v>387</v>
      </c>
    </row>
    <row r="18" spans="1:4">
      <c r="A18" s="4" t="s">
        <v>429</v>
      </c>
      <c r="B18" s="6" t="n">
        <v>5000000</v>
      </c>
      <c r="C18" s="6" t="n">
        <v>5000000</v>
      </c>
    </row>
    <row r="19" spans="1:4">
      <c r="A19" s="4" t="s">
        <v>451</v>
      </c>
    </row>
    <row r="20" spans="1:4">
      <c r="A20" s="4" t="s">
        <v>429</v>
      </c>
      <c r="D20" s="5" t="n">
        <v>5000000</v>
      </c>
    </row>
    <row r="21" spans="1:4">
      <c r="A21" s="4" t="s">
        <v>439</v>
      </c>
    </row>
    <row r="22" spans="1:4">
      <c r="A22" s="4" t="s">
        <v>435</v>
      </c>
      <c r="B22" s="4" t="s">
        <v>440</v>
      </c>
      <c r="C22" s="4" t="s">
        <v>440</v>
      </c>
    </row>
    <row r="23" spans="1:4">
      <c r="A23" s="4" t="s">
        <v>437</v>
      </c>
      <c r="B23" s="4" t="s">
        <v>397</v>
      </c>
      <c r="C23" s="4" t="s">
        <v>397</v>
      </c>
    </row>
    <row r="24" spans="1:4">
      <c r="A24" s="4" t="s">
        <v>438</v>
      </c>
      <c r="B24" s="4" t="s">
        <v>387</v>
      </c>
      <c r="C24" s="4" t="s">
        <v>387</v>
      </c>
    </row>
    <row r="25" spans="1:4">
      <c r="A25" s="4" t="s">
        <v>429</v>
      </c>
      <c r="B25" s="6" t="n">
        <v>2000000</v>
      </c>
      <c r="C25" s="6" t="n">
        <v>2000000</v>
      </c>
    </row>
    <row r="26" spans="1:4">
      <c r="A26" s="4" t="s">
        <v>452</v>
      </c>
    </row>
    <row r="27" spans="1:4">
      <c r="A27" s="4" t="s">
        <v>429</v>
      </c>
      <c r="D27" s="5" t="n">
        <v>2000000</v>
      </c>
    </row>
    <row r="28" spans="1:4">
      <c r="A28" s="4" t="s">
        <v>441</v>
      </c>
    </row>
    <row r="29" spans="1:4">
      <c r="A29" s="4" t="s">
        <v>435</v>
      </c>
      <c r="B29" s="4" t="s">
        <v>442</v>
      </c>
      <c r="C29" s="4" t="s">
        <v>442</v>
      </c>
    </row>
    <row r="30" spans="1:4">
      <c r="A30" s="4" t="s">
        <v>437</v>
      </c>
      <c r="B30" s="4" t="s">
        <v>405</v>
      </c>
      <c r="C30" s="4" t="s">
        <v>405</v>
      </c>
    </row>
    <row r="31" spans="1:4">
      <c r="A31" s="4" t="s">
        <v>438</v>
      </c>
      <c r="B31" s="4" t="s">
        <v>387</v>
      </c>
      <c r="C31" s="4" t="s">
        <v>387</v>
      </c>
    </row>
    <row r="32" spans="1:4">
      <c r="A32" s="4" t="s">
        <v>429</v>
      </c>
      <c r="B32" s="6" t="n">
        <v>2000000</v>
      </c>
      <c r="C32" s="6" t="n">
        <v>2000000</v>
      </c>
    </row>
    <row r="33" spans="1:4">
      <c r="A33" s="4" t="s">
        <v>453</v>
      </c>
    </row>
    <row r="34" spans="1:4">
      <c r="A34" s="4" t="s">
        <v>429</v>
      </c>
      <c r="D34" s="4" t="s">
        <v>32</v>
      </c>
    </row>
    <row r="35" spans="1:4">
      <c r="A35" s="4" t="s">
        <v>322</v>
      </c>
    </row>
    <row r="36" spans="1:4">
      <c r="A36" s="4" t="s">
        <v>435</v>
      </c>
      <c r="B36" s="4" t="s">
        <v>443</v>
      </c>
      <c r="C36" s="4" t="s">
        <v>443</v>
      </c>
    </row>
    <row r="37" spans="1:4">
      <c r="A37" s="4" t="s">
        <v>437</v>
      </c>
      <c r="B37" s="4" t="s">
        <v>385</v>
      </c>
      <c r="C37" s="4" t="s">
        <v>385</v>
      </c>
    </row>
    <row r="38" spans="1:4">
      <c r="A38" s="4" t="s">
        <v>438</v>
      </c>
      <c r="B38" s="4" t="s">
        <v>387</v>
      </c>
      <c r="C38" s="4" t="s">
        <v>387</v>
      </c>
    </row>
    <row r="39" spans="1:4">
      <c r="A39" s="4" t="s">
        <v>429</v>
      </c>
      <c r="B39" s="6" t="n">
        <v>1200000</v>
      </c>
      <c r="C39" s="6" t="n">
        <v>1200000</v>
      </c>
    </row>
    <row r="40" spans="1:4">
      <c r="A40" s="4" t="s">
        <v>454</v>
      </c>
    </row>
    <row r="41" spans="1:4">
      <c r="A41" s="4" t="s">
        <v>429</v>
      </c>
      <c r="D41" s="4" t="s">
        <v>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58</v>
      </c>
      <c r="B1" s="2" t="s">
        <v>59</v>
      </c>
      <c r="D1" s="2" t="s">
        <v>1</v>
      </c>
      <c r="F1" s="2" t="s">
        <v>60</v>
      </c>
    </row>
    <row r="2" spans="1:7">
      <c r="B2" s="2" t="s">
        <v>2</v>
      </c>
      <c r="C2" s="2" t="s">
        <v>61</v>
      </c>
      <c r="D2" s="2" t="s">
        <v>2</v>
      </c>
      <c r="E2" s="2" t="s">
        <v>61</v>
      </c>
      <c r="F2" s="2" t="s">
        <v>20</v>
      </c>
      <c r="G2" s="2" t="s">
        <v>21</v>
      </c>
    </row>
    <row r="3" spans="1:7">
      <c r="A3" s="3" t="s">
        <v>62</v>
      </c>
    </row>
    <row r="4" spans="1:7">
      <c r="A4" s="4" t="s">
        <v>63</v>
      </c>
      <c r="B4" s="4" t="s">
        <v>32</v>
      </c>
      <c r="C4" s="4" t="s">
        <v>32</v>
      </c>
      <c r="D4" s="4" t="s">
        <v>32</v>
      </c>
      <c r="E4" s="4" t="s">
        <v>32</v>
      </c>
      <c r="F4" s="4" t="s">
        <v>32</v>
      </c>
      <c r="G4" s="4" t="s">
        <v>32</v>
      </c>
    </row>
    <row r="5" spans="1:7">
      <c r="A5" s="4" t="s">
        <v>64</v>
      </c>
      <c r="B5" s="4" t="s">
        <v>32</v>
      </c>
      <c r="C5" s="4" t="s">
        <v>32</v>
      </c>
      <c r="D5" s="4" t="s">
        <v>32</v>
      </c>
      <c r="E5" s="4" t="s">
        <v>32</v>
      </c>
      <c r="F5" s="4" t="s">
        <v>32</v>
      </c>
      <c r="G5" s="4" t="s">
        <v>32</v>
      </c>
    </row>
    <row r="6" spans="1:7">
      <c r="A6" s="4" t="s">
        <v>65</v>
      </c>
      <c r="B6" s="4" t="s">
        <v>32</v>
      </c>
      <c r="C6" s="4" t="s">
        <v>32</v>
      </c>
      <c r="D6" s="4" t="s">
        <v>32</v>
      </c>
      <c r="E6" s="4" t="s">
        <v>32</v>
      </c>
      <c r="F6" s="4" t="s">
        <v>32</v>
      </c>
      <c r="G6" s="4" t="s">
        <v>32</v>
      </c>
    </row>
    <row r="7" spans="1:7">
      <c r="A7" s="3" t="s">
        <v>66</v>
      </c>
    </row>
    <row r="8" spans="1:7">
      <c r="A8" s="4" t="s">
        <v>67</v>
      </c>
      <c r="B8" s="5" t="n">
        <v>-3093863</v>
      </c>
      <c r="C8" s="5" t="n">
        <v>2318735</v>
      </c>
      <c r="D8" s="5" t="n">
        <v>-1902450</v>
      </c>
      <c r="E8" s="5" t="n">
        <v>6996936</v>
      </c>
      <c r="F8" s="5" t="n">
        <v>11602776</v>
      </c>
      <c r="G8" s="5" t="n">
        <v>3666108</v>
      </c>
    </row>
    <row r="9" spans="1:7">
      <c r="A9" s="4" t="s">
        <v>68</v>
      </c>
      <c r="B9" s="5" t="n">
        <v>1118900</v>
      </c>
      <c r="C9" s="5" t="n">
        <v>1969863</v>
      </c>
      <c r="D9" s="5" t="n">
        <v>2087661</v>
      </c>
      <c r="E9" s="5" t="n">
        <v>3851889</v>
      </c>
      <c r="F9" s="5" t="n">
        <v>6246461</v>
      </c>
      <c r="G9" s="5" t="n">
        <v>8329978</v>
      </c>
    </row>
    <row r="10" spans="1:7">
      <c r="A10" s="4" t="s">
        <v>69</v>
      </c>
      <c r="B10" s="5" t="n">
        <v>-1974963</v>
      </c>
      <c r="C10" s="5" t="n">
        <v>4288598</v>
      </c>
      <c r="D10" s="5" t="n">
        <v>185211</v>
      </c>
      <c r="E10" s="5" t="n">
        <v>10848825</v>
      </c>
      <c r="F10" s="5" t="n">
        <v>17849237</v>
      </c>
      <c r="G10" s="5" t="n">
        <v>11996086</v>
      </c>
    </row>
    <row r="11" spans="1:7">
      <c r="A11" s="4" t="s">
        <v>70</v>
      </c>
      <c r="B11" s="5" t="n">
        <v>1974963</v>
      </c>
      <c r="C11" s="5" t="n">
        <v>-4288598</v>
      </c>
      <c r="D11" s="5" t="n">
        <v>-185211</v>
      </c>
      <c r="E11" s="5" t="n">
        <v>-10848825</v>
      </c>
      <c r="F11" s="5" t="n">
        <v>-17849237</v>
      </c>
      <c r="G11" s="5" t="n">
        <v>-11996086</v>
      </c>
    </row>
    <row r="12" spans="1:7">
      <c r="A12" s="3" t="s">
        <v>71</v>
      </c>
    </row>
    <row r="13" spans="1:7">
      <c r="A13" s="4" t="s">
        <v>72</v>
      </c>
      <c r="B13" s="4" t="s">
        <v>32</v>
      </c>
      <c r="C13" s="4" t="s">
        <v>32</v>
      </c>
      <c r="D13" s="4" t="s">
        <v>32</v>
      </c>
      <c r="E13" s="5" t="n">
        <v>-4862</v>
      </c>
      <c r="F13" s="5" t="n">
        <v>-4862</v>
      </c>
      <c r="G13" s="4" t="s">
        <v>32</v>
      </c>
    </row>
    <row r="14" spans="1:7">
      <c r="A14" s="4" t="s">
        <v>73</v>
      </c>
      <c r="B14" s="4" t="s">
        <v>32</v>
      </c>
      <c r="C14" s="4" t="s">
        <v>32</v>
      </c>
      <c r="D14" s="4" t="s">
        <v>32</v>
      </c>
      <c r="E14" s="5" t="n">
        <v>-4862</v>
      </c>
      <c r="F14" s="4" t="s">
        <v>32</v>
      </c>
      <c r="G14" s="4" t="s">
        <v>32</v>
      </c>
    </row>
    <row r="15" spans="1:7">
      <c r="A15" s="4" t="s">
        <v>74</v>
      </c>
      <c r="B15" s="5" t="n">
        <v>-1108742</v>
      </c>
      <c r="C15" s="5" t="n">
        <v>-511588</v>
      </c>
      <c r="D15" s="5" t="n">
        <v>-2022774</v>
      </c>
      <c r="E15" s="5" t="n">
        <v>-922797</v>
      </c>
      <c r="F15" s="5" t="n">
        <v>-3172872</v>
      </c>
      <c r="G15" s="5" t="n">
        <v>-1872001</v>
      </c>
    </row>
    <row r="16" spans="1:7">
      <c r="A16" s="4" t="s">
        <v>75</v>
      </c>
      <c r="B16" s="5" t="n">
        <v>-1108742</v>
      </c>
      <c r="C16" s="5" t="n">
        <v>-511588</v>
      </c>
      <c r="D16" s="5" t="n">
        <v>-2022774</v>
      </c>
      <c r="E16" s="5" t="n">
        <v>-927659</v>
      </c>
      <c r="F16" s="5" t="n">
        <v>-3177734</v>
      </c>
      <c r="G16" s="5" t="n">
        <v>-1872001</v>
      </c>
    </row>
    <row r="17" spans="1:7">
      <c r="A17" s="4" t="s">
        <v>76</v>
      </c>
      <c r="B17" s="5" t="n">
        <v>866221</v>
      </c>
      <c r="C17" s="5" t="n">
        <v>-4800186</v>
      </c>
      <c r="D17" s="5" t="n">
        <v>-2207985</v>
      </c>
      <c r="E17" s="5" t="n">
        <v>-11776484</v>
      </c>
      <c r="F17" s="5" t="n">
        <v>-21026971</v>
      </c>
      <c r="G17" s="5" t="n">
        <v>-13868087</v>
      </c>
    </row>
    <row r="18" spans="1:7">
      <c r="A18" s="4" t="s">
        <v>77</v>
      </c>
      <c r="B18" s="5" t="n">
        <v>1600</v>
      </c>
      <c r="C18" s="4" t="s">
        <v>32</v>
      </c>
      <c r="D18" s="5" t="n">
        <v>1600</v>
      </c>
      <c r="E18" s="5" t="n">
        <v>1600</v>
      </c>
      <c r="F18" s="5" t="n">
        <v>2243</v>
      </c>
      <c r="G18" s="5" t="n">
        <v>8840</v>
      </c>
    </row>
    <row r="19" spans="1:7">
      <c r="A19" s="4" t="s">
        <v>78</v>
      </c>
      <c r="B19" s="6" t="n">
        <v>864621</v>
      </c>
      <c r="C19" s="6" t="n">
        <v>-4800186</v>
      </c>
      <c r="D19" s="6" t="n">
        <v>-2209585</v>
      </c>
      <c r="E19" s="6" t="n">
        <v>-11778084</v>
      </c>
      <c r="F19" s="6" t="n">
        <v>-21029214</v>
      </c>
      <c r="G19" s="6" t="n">
        <v>-13876927</v>
      </c>
    </row>
    <row r="20" spans="1:7">
      <c r="A20" s="4" t="s">
        <v>79</v>
      </c>
      <c r="F20" s="5" t="n">
        <v>37630592</v>
      </c>
      <c r="G20" s="5" t="n">
        <v>28462386</v>
      </c>
    </row>
    <row r="21" spans="1:7">
      <c r="A21" s="4" t="s">
        <v>80</v>
      </c>
      <c r="B21" s="5" t="n">
        <v>38828607</v>
      </c>
      <c r="C21" s="5" t="n">
        <v>38151902</v>
      </c>
      <c r="D21" s="5" t="n">
        <v>38828607</v>
      </c>
      <c r="E21" s="5" t="n">
        <v>36419414</v>
      </c>
    </row>
    <row r="22" spans="1:7">
      <c r="A22" s="4" t="s">
        <v>81</v>
      </c>
      <c r="B22" s="5" t="n">
        <v>40747260</v>
      </c>
      <c r="C22" s="5" t="n">
        <v>38151902</v>
      </c>
      <c r="D22" s="5" t="n">
        <v>38828607</v>
      </c>
      <c r="E22" s="5" t="n">
        <v>36419414</v>
      </c>
    </row>
    <row r="23" spans="1:7">
      <c r="A23" s="4" t="s">
        <v>82</v>
      </c>
      <c r="F23" s="8" t="n">
        <v>-0.5600000000000001</v>
      </c>
      <c r="G23" s="8" t="n">
        <v>-0.49</v>
      </c>
    </row>
    <row r="24" spans="1:7">
      <c r="A24" s="4" t="s">
        <v>83</v>
      </c>
      <c r="B24" s="8" t="n">
        <v>0.02</v>
      </c>
      <c r="C24" s="8" t="n">
        <v>-0.13</v>
      </c>
      <c r="D24" s="8" t="n">
        <v>-0.06</v>
      </c>
      <c r="E24" s="8" t="n">
        <v>-0.32</v>
      </c>
    </row>
    <row r="25" spans="1:7">
      <c r="A25" s="4" t="s">
        <v>84</v>
      </c>
      <c r="B25" s="8" t="n">
        <v>0.02</v>
      </c>
      <c r="C25" s="8" t="n">
        <v>-0.13</v>
      </c>
      <c r="D25" s="8" t="n">
        <v>-0.06</v>
      </c>
      <c r="E25" s="8" t="n">
        <v>-0.3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455</v>
      </c>
      <c r="B1" s="2" t="s">
        <v>1</v>
      </c>
      <c r="C1" s="2" t="s">
        <v>60</v>
      </c>
    </row>
    <row r="2" spans="1:5">
      <c r="B2" s="2" t="s">
        <v>2</v>
      </c>
      <c r="C2" s="2" t="s">
        <v>20</v>
      </c>
      <c r="D2" s="2" t="s">
        <v>61</v>
      </c>
      <c r="E2" s="2" t="s">
        <v>21</v>
      </c>
    </row>
    <row r="3" spans="1:5">
      <c r="A3" s="4" t="s">
        <v>51</v>
      </c>
      <c r="B3" s="5" t="n">
        <v>20000000</v>
      </c>
      <c r="C3" s="5" t="n">
        <v>20000000</v>
      </c>
      <c r="E3" s="5" t="n">
        <v>20000000</v>
      </c>
    </row>
    <row r="4" spans="1:5">
      <c r="A4" s="4" t="s">
        <v>52</v>
      </c>
      <c r="B4" s="4" t="s">
        <v>32</v>
      </c>
      <c r="C4" s="4" t="s">
        <v>32</v>
      </c>
      <c r="E4" s="4" t="s">
        <v>32</v>
      </c>
    </row>
    <row r="5" spans="1:5">
      <c r="A5" s="4" t="s">
        <v>55</v>
      </c>
      <c r="B5" s="5" t="n">
        <v>100000000</v>
      </c>
      <c r="C5" s="5" t="n">
        <v>100000000</v>
      </c>
      <c r="E5" s="5" t="n">
        <v>100000000</v>
      </c>
    </row>
    <row r="6" spans="1:5">
      <c r="A6" s="4" t="s">
        <v>57</v>
      </c>
      <c r="B6" s="5" t="n">
        <v>38828607</v>
      </c>
      <c r="C6" s="5" t="n">
        <v>38828607</v>
      </c>
      <c r="E6" s="5" t="n">
        <v>32211956</v>
      </c>
    </row>
    <row r="7" spans="1:5">
      <c r="A7" s="4" t="s">
        <v>456</v>
      </c>
      <c r="B7" s="4" t="s">
        <v>32</v>
      </c>
      <c r="C7" s="5" t="n">
        <v>791139</v>
      </c>
      <c r="D7" s="5" t="n">
        <v>791139</v>
      </c>
    </row>
    <row r="8" spans="1:5">
      <c r="A8" s="4" t="s">
        <v>457</v>
      </c>
      <c r="C8" s="5" t="n">
        <v>60920</v>
      </c>
      <c r="D8" s="4" t="s">
        <v>32</v>
      </c>
    </row>
    <row r="9" spans="1:5">
      <c r="A9" s="4" t="s">
        <v>390</v>
      </c>
    </row>
    <row r="10" spans="1:5">
      <c r="A10" s="4" t="s">
        <v>458</v>
      </c>
      <c r="B10" s="5" t="n">
        <v>11392406</v>
      </c>
      <c r="C10" s="5" t="n">
        <v>11392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59</v>
      </c>
      <c r="B1" s="2" t="s">
        <v>1</v>
      </c>
      <c r="C1" s="2" t="s">
        <v>60</v>
      </c>
    </row>
    <row r="2" spans="1:4">
      <c r="B2" s="2" t="s">
        <v>2</v>
      </c>
      <c r="C2" s="2" t="s">
        <v>20</v>
      </c>
      <c r="D2" s="2" t="s">
        <v>21</v>
      </c>
    </row>
    <row r="3" spans="1:4">
      <c r="A3" s="4" t="s">
        <v>460</v>
      </c>
      <c r="B3" s="5" t="n">
        <v>8591017</v>
      </c>
      <c r="C3" s="4" t="s">
        <v>32</v>
      </c>
      <c r="D3" s="4" t="s">
        <v>32</v>
      </c>
    </row>
    <row r="4" spans="1:4">
      <c r="A4" s="4" t="s">
        <v>461</v>
      </c>
    </row>
    <row r="5" spans="1:4">
      <c r="A5" s="4" t="s">
        <v>460</v>
      </c>
      <c r="B5" s="5" t="n">
        <v>10390820</v>
      </c>
      <c r="C5" s="5" t="n">
        <v>10390820</v>
      </c>
    </row>
    <row r="6" spans="1:4">
      <c r="A6" s="4" t="s">
        <v>462</v>
      </c>
      <c r="B6" s="4" t="s">
        <v>463</v>
      </c>
      <c r="C6" s="4" t="s">
        <v>464</v>
      </c>
    </row>
    <row r="7" spans="1:4">
      <c r="A7" s="4" t="s">
        <v>465</v>
      </c>
    </row>
    <row r="8" spans="1:4">
      <c r="A8" s="4" t="s">
        <v>466</v>
      </c>
      <c r="B8" s="8" t="n">
        <v>0.44</v>
      </c>
      <c r="C8" s="8" t="n">
        <v>0.44</v>
      </c>
    </row>
    <row r="9" spans="1:4">
      <c r="A9" s="4" t="s">
        <v>460</v>
      </c>
      <c r="B9" s="5" t="n">
        <v>118383</v>
      </c>
      <c r="C9" s="5" t="n">
        <v>118383</v>
      </c>
    </row>
    <row r="10" spans="1:4">
      <c r="A10" s="4" t="s">
        <v>467</v>
      </c>
      <c r="B10" s="4" t="s">
        <v>468</v>
      </c>
      <c r="C10" s="4" t="s">
        <v>468</v>
      </c>
    </row>
    <row r="11" spans="1:4">
      <c r="A11" s="4" t="s">
        <v>469</v>
      </c>
    </row>
    <row r="12" spans="1:4">
      <c r="A12" s="4" t="s">
        <v>466</v>
      </c>
      <c r="B12" s="8" t="n">
        <v>0.44</v>
      </c>
      <c r="C12" s="8" t="n">
        <v>0.44</v>
      </c>
    </row>
    <row r="13" spans="1:4">
      <c r="A13" s="4" t="s">
        <v>460</v>
      </c>
      <c r="B13" s="5" t="n">
        <v>254997</v>
      </c>
      <c r="C13" s="5" t="n">
        <v>254997</v>
      </c>
    </row>
    <row r="14" spans="1:4">
      <c r="A14" s="4" t="s">
        <v>467</v>
      </c>
      <c r="B14" s="4" t="s">
        <v>470</v>
      </c>
      <c r="C14" s="4" t="s">
        <v>470</v>
      </c>
    </row>
    <row r="15" spans="1:4">
      <c r="A15" s="4" t="s">
        <v>471</v>
      </c>
    </row>
    <row r="16" spans="1:4">
      <c r="A16" s="4" t="s">
        <v>466</v>
      </c>
      <c r="B16" s="6" t="n">
        <v>1</v>
      </c>
      <c r="C16" s="6" t="n">
        <v>1</v>
      </c>
    </row>
    <row r="17" spans="1:4">
      <c r="A17" s="4" t="s">
        <v>460</v>
      </c>
      <c r="B17" s="5" t="n">
        <v>50000</v>
      </c>
      <c r="C17" s="5" t="n">
        <v>50000</v>
      </c>
    </row>
    <row r="18" spans="1:4">
      <c r="A18" s="4" t="s">
        <v>467</v>
      </c>
      <c r="B18" s="4" t="s">
        <v>472</v>
      </c>
      <c r="C18" s="4" t="s">
        <v>472</v>
      </c>
    </row>
    <row r="19" spans="1:4">
      <c r="A19" s="4" t="s">
        <v>473</v>
      </c>
    </row>
    <row r="20" spans="1:4">
      <c r="A20" s="4" t="s">
        <v>466</v>
      </c>
      <c r="B20" s="6" t="n">
        <v>1</v>
      </c>
      <c r="C20" s="6" t="n">
        <v>1</v>
      </c>
    </row>
    <row r="21" spans="1:4">
      <c r="A21" s="4" t="s">
        <v>460</v>
      </c>
      <c r="B21" s="5" t="n">
        <v>50000</v>
      </c>
      <c r="C21" s="5" t="n">
        <v>25000</v>
      </c>
    </row>
    <row r="22" spans="1:4">
      <c r="A22" s="4" t="s">
        <v>467</v>
      </c>
      <c r="B22" s="4" t="s">
        <v>474</v>
      </c>
      <c r="C22" s="4" t="s">
        <v>475</v>
      </c>
    </row>
    <row r="23" spans="1:4">
      <c r="A23" s="4" t="s">
        <v>476</v>
      </c>
    </row>
    <row r="24" spans="1:4">
      <c r="A24" s="4" t="s">
        <v>466</v>
      </c>
      <c r="B24" s="6" t="n">
        <v>1</v>
      </c>
    </row>
    <row r="25" spans="1:4">
      <c r="A25" s="4" t="s">
        <v>460</v>
      </c>
      <c r="B25" s="5" t="n">
        <v>25000</v>
      </c>
    </row>
    <row r="26" spans="1:4">
      <c r="A26" s="4" t="s">
        <v>467</v>
      </c>
      <c r="B26" s="4" t="s">
        <v>475</v>
      </c>
    </row>
    <row r="27" spans="1:4">
      <c r="A27" s="4" t="s">
        <v>477</v>
      </c>
    </row>
    <row r="28" spans="1:4">
      <c r="A28" s="4" t="s">
        <v>466</v>
      </c>
      <c r="B28" s="6" t="n">
        <v>1</v>
      </c>
      <c r="C28" s="6" t="n">
        <v>1</v>
      </c>
    </row>
    <row r="29" spans="1:4">
      <c r="A29" s="4" t="s">
        <v>460</v>
      </c>
      <c r="B29" s="5" t="n">
        <v>75000</v>
      </c>
      <c r="C29" s="5" t="n">
        <v>75000</v>
      </c>
    </row>
    <row r="30" spans="1:4">
      <c r="A30" s="4" t="s">
        <v>467</v>
      </c>
      <c r="B30" s="4" t="s">
        <v>478</v>
      </c>
      <c r="C30" s="4" t="s">
        <v>478</v>
      </c>
    </row>
    <row r="31" spans="1:4">
      <c r="A31" s="4" t="s">
        <v>479</v>
      </c>
    </row>
    <row r="32" spans="1:4">
      <c r="A32" s="4" t="s">
        <v>466</v>
      </c>
      <c r="B32" s="8" t="n">
        <v>1.5</v>
      </c>
      <c r="C32" s="8" t="n">
        <v>1.5</v>
      </c>
    </row>
    <row r="33" spans="1:4">
      <c r="A33" s="4" t="s">
        <v>460</v>
      </c>
      <c r="B33" s="5" t="n">
        <v>166667</v>
      </c>
      <c r="C33" s="5" t="n">
        <v>166667</v>
      </c>
    </row>
    <row r="34" spans="1:4">
      <c r="A34" s="4" t="s">
        <v>467</v>
      </c>
      <c r="B34" s="4" t="s">
        <v>480</v>
      </c>
      <c r="C34" s="4" t="s">
        <v>480</v>
      </c>
    </row>
    <row r="35" spans="1:4">
      <c r="A35" s="4" t="s">
        <v>481</v>
      </c>
    </row>
    <row r="36" spans="1:4">
      <c r="A36" s="4" t="s">
        <v>466</v>
      </c>
      <c r="B36" s="8" t="n">
        <v>1.5</v>
      </c>
      <c r="C36" s="8" t="n">
        <v>1.5</v>
      </c>
    </row>
    <row r="37" spans="1:4">
      <c r="A37" s="4" t="s">
        <v>460</v>
      </c>
      <c r="B37" s="5" t="n">
        <v>166667</v>
      </c>
      <c r="C37" s="5" t="n">
        <v>166667</v>
      </c>
    </row>
    <row r="38" spans="1:4">
      <c r="A38" s="4" t="s">
        <v>467</v>
      </c>
      <c r="B38" s="4" t="s">
        <v>482</v>
      </c>
      <c r="C38" s="4" t="s">
        <v>482</v>
      </c>
    </row>
    <row r="39" spans="1:4">
      <c r="A39" s="4" t="s">
        <v>483</v>
      </c>
    </row>
    <row r="40" spans="1:4">
      <c r="A40" s="4" t="s">
        <v>466</v>
      </c>
      <c r="B40" s="6" t="n">
        <v>1</v>
      </c>
      <c r="C40" s="6" t="n">
        <v>1</v>
      </c>
    </row>
    <row r="41" spans="1:4">
      <c r="A41" s="4" t="s">
        <v>460</v>
      </c>
      <c r="B41" s="5" t="n">
        <v>500000</v>
      </c>
      <c r="C41" s="5" t="n">
        <v>500000</v>
      </c>
    </row>
    <row r="42" spans="1:4">
      <c r="A42" s="4" t="s">
        <v>467</v>
      </c>
      <c r="B42" s="4" t="s">
        <v>482</v>
      </c>
      <c r="C42" s="4" t="s">
        <v>482</v>
      </c>
    </row>
    <row r="43" spans="1:4">
      <c r="A43" s="4" t="s">
        <v>484</v>
      </c>
    </row>
    <row r="44" spans="1:4">
      <c r="A44" s="4" t="s">
        <v>466</v>
      </c>
      <c r="B44" s="6" t="n">
        <v>1</v>
      </c>
      <c r="C44" s="6" t="n">
        <v>1</v>
      </c>
    </row>
    <row r="45" spans="1:4">
      <c r="A45" s="4" t="s">
        <v>460</v>
      </c>
      <c r="B45" s="5" t="n">
        <v>46667</v>
      </c>
      <c r="C45" s="5" t="n">
        <v>46667</v>
      </c>
    </row>
    <row r="46" spans="1:4">
      <c r="A46" s="4" t="s">
        <v>467</v>
      </c>
      <c r="B46" s="4" t="s">
        <v>485</v>
      </c>
      <c r="C46" s="4" t="s">
        <v>485</v>
      </c>
    </row>
    <row r="47" spans="1:4">
      <c r="A47" s="4" t="s">
        <v>486</v>
      </c>
    </row>
    <row r="48" spans="1:4">
      <c r="A48" s="4" t="s">
        <v>466</v>
      </c>
      <c r="B48" s="6" t="n">
        <v>0</v>
      </c>
      <c r="C48" s="6" t="n">
        <v>0</v>
      </c>
    </row>
    <row r="49" spans="1:4">
      <c r="A49" s="4" t="s">
        <v>460</v>
      </c>
      <c r="B49" s="5" t="n">
        <v>12625</v>
      </c>
      <c r="C49" s="5" t="n">
        <v>12625</v>
      </c>
    </row>
    <row r="50" spans="1:4">
      <c r="A50" s="4" t="s">
        <v>467</v>
      </c>
      <c r="B50" s="4" t="s">
        <v>487</v>
      </c>
      <c r="C50" s="4" t="s">
        <v>487</v>
      </c>
    </row>
    <row r="51" spans="1:4">
      <c r="A51" s="4" t="s">
        <v>488</v>
      </c>
    </row>
    <row r="52" spans="1:4">
      <c r="A52" s="4" t="s">
        <v>466</v>
      </c>
      <c r="B52" s="8" t="n">
        <v>1.62</v>
      </c>
      <c r="C52" s="8" t="n">
        <v>1.62</v>
      </c>
    </row>
    <row r="53" spans="1:4">
      <c r="A53" s="4" t="s">
        <v>460</v>
      </c>
      <c r="B53" s="5" t="n">
        <v>625000</v>
      </c>
      <c r="C53" s="5" t="n">
        <v>625000</v>
      </c>
    </row>
    <row r="54" spans="1:4">
      <c r="A54" s="4" t="s">
        <v>467</v>
      </c>
      <c r="B54" s="4" t="s">
        <v>489</v>
      </c>
      <c r="C54" s="4" t="s">
        <v>489</v>
      </c>
    </row>
    <row r="55" spans="1:4">
      <c r="A55" s="4" t="s">
        <v>490</v>
      </c>
    </row>
    <row r="56" spans="1:4">
      <c r="A56" s="4" t="s">
        <v>466</v>
      </c>
      <c r="B56" s="6" t="n">
        <v>1</v>
      </c>
      <c r="C56" s="6" t="n">
        <v>1</v>
      </c>
    </row>
    <row r="57" spans="1:4">
      <c r="A57" s="4" t="s">
        <v>460</v>
      </c>
      <c r="B57" s="5" t="n">
        <v>699671</v>
      </c>
      <c r="C57" s="5" t="n">
        <v>699671</v>
      </c>
    </row>
    <row r="58" spans="1:4">
      <c r="A58" s="4" t="s">
        <v>467</v>
      </c>
      <c r="B58" s="4" t="s">
        <v>491</v>
      </c>
      <c r="C58" s="4" t="s">
        <v>491</v>
      </c>
    </row>
    <row r="59" spans="1:4">
      <c r="A59" s="4" t="s">
        <v>492</v>
      </c>
    </row>
    <row r="60" spans="1:4">
      <c r="A60" s="4" t="s">
        <v>466</v>
      </c>
      <c r="B60" s="6" t="n">
        <v>1</v>
      </c>
      <c r="C60" s="6" t="n">
        <v>1</v>
      </c>
    </row>
    <row r="61" spans="1:4">
      <c r="A61" s="4" t="s">
        <v>460</v>
      </c>
      <c r="B61" s="5" t="n">
        <v>89588</v>
      </c>
      <c r="C61" s="5" t="n">
        <v>89588</v>
      </c>
    </row>
    <row r="62" spans="1:4">
      <c r="A62" s="4" t="s">
        <v>467</v>
      </c>
      <c r="B62" s="4" t="s">
        <v>493</v>
      </c>
      <c r="C62" s="4" t="s">
        <v>493</v>
      </c>
    </row>
    <row r="63" spans="1:4">
      <c r="A63" s="4" t="s">
        <v>494</v>
      </c>
    </row>
    <row r="64" spans="1:4">
      <c r="A64" s="4" t="s">
        <v>466</v>
      </c>
      <c r="B64" s="6" t="n">
        <v>1</v>
      </c>
      <c r="C64" s="6" t="n">
        <v>1</v>
      </c>
    </row>
    <row r="65" spans="1:4">
      <c r="A65" s="4" t="s">
        <v>460</v>
      </c>
      <c r="B65" s="5" t="n">
        <v>126582</v>
      </c>
      <c r="C65" s="5" t="n">
        <v>126582</v>
      </c>
    </row>
    <row r="66" spans="1:4">
      <c r="A66" s="4" t="s">
        <v>467</v>
      </c>
      <c r="B66" s="4" t="s">
        <v>495</v>
      </c>
      <c r="C66" s="4" t="s">
        <v>495</v>
      </c>
    </row>
    <row r="67" spans="1:4">
      <c r="A67" s="4" t="s">
        <v>496</v>
      </c>
    </row>
    <row r="68" spans="1:4">
      <c r="A68" s="4" t="s">
        <v>466</v>
      </c>
      <c r="B68" s="8" t="n">
        <v>1.58</v>
      </c>
      <c r="C68" s="8" t="n">
        <v>1.58</v>
      </c>
    </row>
    <row r="69" spans="1:4">
      <c r="A69" s="4" t="s">
        <v>460</v>
      </c>
      <c r="B69" s="5" t="n">
        <v>3164558</v>
      </c>
      <c r="C69" s="5" t="n">
        <v>3164558</v>
      </c>
    </row>
    <row r="70" spans="1:4">
      <c r="A70" s="4" t="s">
        <v>467</v>
      </c>
      <c r="B70" s="4" t="s">
        <v>497</v>
      </c>
      <c r="C70" s="4" t="s">
        <v>497</v>
      </c>
    </row>
    <row r="71" spans="1:4">
      <c r="A71" s="4" t="s">
        <v>498</v>
      </c>
    </row>
    <row r="72" spans="1:4">
      <c r="A72" s="4" t="s">
        <v>466</v>
      </c>
      <c r="B72" s="8" t="n">
        <v>1.58</v>
      </c>
      <c r="C72" s="8" t="n">
        <v>1.58</v>
      </c>
    </row>
    <row r="73" spans="1:4">
      <c r="A73" s="4" t="s">
        <v>460</v>
      </c>
      <c r="B73" s="5" t="n">
        <v>699037</v>
      </c>
      <c r="C73" s="5" t="n">
        <v>699037</v>
      </c>
    </row>
    <row r="74" spans="1:4">
      <c r="A74" s="4" t="s">
        <v>467</v>
      </c>
      <c r="B74" s="4" t="s">
        <v>499</v>
      </c>
      <c r="C74" s="4" t="s">
        <v>499</v>
      </c>
    </row>
    <row r="75" spans="1:4">
      <c r="A75" s="4" t="s">
        <v>500</v>
      </c>
    </row>
    <row r="76" spans="1:4">
      <c r="A76" s="4" t="s">
        <v>466</v>
      </c>
      <c r="B76" s="8" t="n">
        <v>1.58</v>
      </c>
      <c r="C76" s="8" t="n">
        <v>1.58</v>
      </c>
    </row>
    <row r="77" spans="1:4">
      <c r="A77" s="4" t="s">
        <v>460</v>
      </c>
      <c r="B77" s="5" t="n">
        <v>1898734</v>
      </c>
      <c r="C77" s="5" t="n">
        <v>1898734</v>
      </c>
    </row>
    <row r="78" spans="1:4">
      <c r="A78" s="4" t="s">
        <v>467</v>
      </c>
      <c r="B78" s="4" t="s">
        <v>394</v>
      </c>
      <c r="C78" s="4" t="s">
        <v>394</v>
      </c>
    </row>
    <row r="79" spans="1:4">
      <c r="A79" s="4" t="s">
        <v>501</v>
      </c>
    </row>
    <row r="80" spans="1:4">
      <c r="A80" s="4" t="s">
        <v>466</v>
      </c>
      <c r="B80" s="8" t="n">
        <v>1.58</v>
      </c>
      <c r="C80" s="8" t="n">
        <v>1.58</v>
      </c>
    </row>
    <row r="81" spans="1:4">
      <c r="A81" s="4" t="s">
        <v>460</v>
      </c>
      <c r="B81" s="5" t="n">
        <v>158229</v>
      </c>
      <c r="C81" s="5" t="n">
        <v>158229</v>
      </c>
    </row>
    <row r="82" spans="1:4">
      <c r="A82" s="4" t="s">
        <v>467</v>
      </c>
      <c r="B82" s="4" t="s">
        <v>502</v>
      </c>
      <c r="C82" s="4" t="s">
        <v>502</v>
      </c>
    </row>
    <row r="83" spans="1:4">
      <c r="A83" s="4" t="s">
        <v>503</v>
      </c>
    </row>
    <row r="84" spans="1:4">
      <c r="A84" s="4" t="s">
        <v>466</v>
      </c>
      <c r="B84" s="8" t="n">
        <v>2.05</v>
      </c>
      <c r="C84" s="8" t="n">
        <v>2.05</v>
      </c>
    </row>
    <row r="85" spans="1:4">
      <c r="A85" s="4" t="s">
        <v>460</v>
      </c>
      <c r="B85" s="5" t="n">
        <v>1463415</v>
      </c>
      <c r="C85" s="5" t="n">
        <v>1463415</v>
      </c>
    </row>
    <row r="86" spans="1:4">
      <c r="A86" s="4" t="s">
        <v>467</v>
      </c>
      <c r="B86" s="4" t="s">
        <v>396</v>
      </c>
      <c r="C8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53"/>
    <col customWidth="1" max="5" min="5" width="14"/>
  </cols>
  <sheetData>
    <row r="1" spans="1:5">
      <c r="A1" s="1" t="s">
        <v>504</v>
      </c>
      <c r="B1" s="2" t="s">
        <v>1</v>
      </c>
      <c r="C1" s="2" t="s">
        <v>60</v>
      </c>
    </row>
    <row r="2" spans="1:5">
      <c r="B2" s="2" t="s">
        <v>2</v>
      </c>
      <c r="C2" s="2" t="s">
        <v>20</v>
      </c>
      <c r="D2" s="2" t="s">
        <v>21</v>
      </c>
      <c r="E2" s="2" t="s">
        <v>61</v>
      </c>
    </row>
    <row r="3" spans="1:5">
      <c r="A3" s="4" t="s">
        <v>51</v>
      </c>
      <c r="B3" s="5" t="n">
        <v>20000000</v>
      </c>
      <c r="C3" s="5" t="n">
        <v>20000000</v>
      </c>
      <c r="D3" s="5" t="n">
        <v>20000000</v>
      </c>
    </row>
    <row r="4" spans="1:5">
      <c r="A4" s="4" t="s">
        <v>52</v>
      </c>
      <c r="B4" s="4" t="s">
        <v>32</v>
      </c>
      <c r="C4" s="4" t="s">
        <v>32</v>
      </c>
      <c r="D4" s="4" t="s">
        <v>32</v>
      </c>
    </row>
    <row r="5" spans="1:5">
      <c r="A5" s="4" t="s">
        <v>55</v>
      </c>
      <c r="B5" s="5" t="n">
        <v>100000000</v>
      </c>
      <c r="C5" s="5" t="n">
        <v>100000000</v>
      </c>
      <c r="D5" s="5" t="n">
        <v>100000000</v>
      </c>
    </row>
    <row r="6" spans="1:5">
      <c r="A6" s="4" t="s">
        <v>57</v>
      </c>
      <c r="B6" s="5" t="n">
        <v>38828607</v>
      </c>
      <c r="C6" s="5" t="n">
        <v>38828607</v>
      </c>
      <c r="D6" s="5" t="n">
        <v>32211956</v>
      </c>
    </row>
    <row r="7" spans="1:5">
      <c r="A7" s="4" t="s">
        <v>456</v>
      </c>
      <c r="B7" s="4" t="s">
        <v>32</v>
      </c>
      <c r="C7" s="5" t="n">
        <v>791139</v>
      </c>
      <c r="E7" s="5" t="n">
        <v>791139</v>
      </c>
    </row>
    <row r="8" spans="1:5">
      <c r="A8" s="4" t="s">
        <v>457</v>
      </c>
      <c r="C8" s="5" t="n">
        <v>60920</v>
      </c>
      <c r="E8" s="4" t="s">
        <v>32</v>
      </c>
    </row>
    <row r="9" spans="1:5">
      <c r="A9" s="4" t="s">
        <v>505</v>
      </c>
      <c r="D9" s="4" t="s">
        <v>32</v>
      </c>
    </row>
    <row r="10" spans="1:5">
      <c r="A10" s="4" t="s">
        <v>506</v>
      </c>
      <c r="D10" s="4" t="s">
        <v>507</v>
      </c>
    </row>
    <row r="11" spans="1:5">
      <c r="A11" s="4" t="s">
        <v>390</v>
      </c>
    </row>
    <row r="12" spans="1:5">
      <c r="A12" s="4" t="s">
        <v>458</v>
      </c>
      <c r="B12" s="5" t="n">
        <v>11392406</v>
      </c>
      <c r="C12" s="5" t="n">
        <v>1139240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08</v>
      </c>
      <c r="B1" s="2" t="s">
        <v>1</v>
      </c>
      <c r="C1" s="2" t="s">
        <v>60</v>
      </c>
    </row>
    <row r="2" spans="1:4">
      <c r="B2" s="2" t="s">
        <v>2</v>
      </c>
      <c r="C2" s="2" t="s">
        <v>20</v>
      </c>
      <c r="D2" s="2" t="s">
        <v>21</v>
      </c>
    </row>
    <row r="3" spans="1:4">
      <c r="A3" s="4" t="s">
        <v>460</v>
      </c>
      <c r="B3" s="5" t="n">
        <v>8591017</v>
      </c>
      <c r="C3" s="4" t="s">
        <v>32</v>
      </c>
      <c r="D3" s="4" t="s">
        <v>32</v>
      </c>
    </row>
    <row r="4" spans="1:4">
      <c r="A4" s="4" t="s">
        <v>461</v>
      </c>
    </row>
    <row r="5" spans="1:4">
      <c r="A5" s="4" t="s">
        <v>460</v>
      </c>
      <c r="B5" s="5" t="n">
        <v>10390820</v>
      </c>
      <c r="C5" s="5" t="n">
        <v>10390820</v>
      </c>
    </row>
    <row r="6" spans="1:4">
      <c r="A6" s="4" t="s">
        <v>462</v>
      </c>
      <c r="B6" s="4" t="s">
        <v>463</v>
      </c>
      <c r="C6" s="4" t="s">
        <v>464</v>
      </c>
    </row>
    <row r="7" spans="1:4">
      <c r="A7" s="4" t="s">
        <v>465</v>
      </c>
    </row>
    <row r="8" spans="1:4">
      <c r="A8" s="4" t="s">
        <v>466</v>
      </c>
      <c r="B8" s="8" t="n">
        <v>0.44</v>
      </c>
      <c r="C8" s="8" t="n">
        <v>0.44</v>
      </c>
    </row>
    <row r="9" spans="1:4">
      <c r="A9" s="4" t="s">
        <v>460</v>
      </c>
      <c r="B9" s="5" t="n">
        <v>118383</v>
      </c>
      <c r="C9" s="5" t="n">
        <v>118383</v>
      </c>
    </row>
    <row r="10" spans="1:4">
      <c r="A10" s="4" t="s">
        <v>467</v>
      </c>
      <c r="B10" s="4" t="s">
        <v>468</v>
      </c>
      <c r="C10" s="4" t="s">
        <v>468</v>
      </c>
    </row>
    <row r="11" spans="1:4">
      <c r="A11" s="4" t="s">
        <v>469</v>
      </c>
    </row>
    <row r="12" spans="1:4">
      <c r="A12" s="4" t="s">
        <v>466</v>
      </c>
      <c r="B12" s="8" t="n">
        <v>0.44</v>
      </c>
      <c r="C12" s="8" t="n">
        <v>0.44</v>
      </c>
    </row>
    <row r="13" spans="1:4">
      <c r="A13" s="4" t="s">
        <v>460</v>
      </c>
      <c r="B13" s="5" t="n">
        <v>254997</v>
      </c>
      <c r="C13" s="5" t="n">
        <v>254997</v>
      </c>
    </row>
    <row r="14" spans="1:4">
      <c r="A14" s="4" t="s">
        <v>467</v>
      </c>
      <c r="B14" s="4" t="s">
        <v>470</v>
      </c>
      <c r="C14" s="4" t="s">
        <v>470</v>
      </c>
    </row>
    <row r="15" spans="1:4">
      <c r="A15" s="4" t="s">
        <v>471</v>
      </c>
    </row>
    <row r="16" spans="1:4">
      <c r="A16" s="4" t="s">
        <v>466</v>
      </c>
      <c r="B16" s="6" t="n">
        <v>1</v>
      </c>
      <c r="C16" s="6" t="n">
        <v>1</v>
      </c>
    </row>
    <row r="17" spans="1:4">
      <c r="A17" s="4" t="s">
        <v>460</v>
      </c>
      <c r="B17" s="5" t="n">
        <v>50000</v>
      </c>
      <c r="C17" s="5" t="n">
        <v>50000</v>
      </c>
    </row>
    <row r="18" spans="1:4">
      <c r="A18" s="4" t="s">
        <v>467</v>
      </c>
      <c r="B18" s="4" t="s">
        <v>472</v>
      </c>
      <c r="C18" s="4" t="s">
        <v>472</v>
      </c>
    </row>
    <row r="19" spans="1:4">
      <c r="A19" s="4" t="s">
        <v>473</v>
      </c>
    </row>
    <row r="20" spans="1:4">
      <c r="A20" s="4" t="s">
        <v>466</v>
      </c>
      <c r="C20" s="6" t="n">
        <v>1</v>
      </c>
    </row>
    <row r="21" spans="1:4">
      <c r="A21" s="4" t="s">
        <v>460</v>
      </c>
      <c r="C21" s="5" t="n">
        <v>50000</v>
      </c>
    </row>
    <row r="22" spans="1:4">
      <c r="A22" s="4" t="s">
        <v>467</v>
      </c>
      <c r="C22" s="4" t="s">
        <v>474</v>
      </c>
    </row>
    <row r="23" spans="1:4">
      <c r="A23" s="4" t="s">
        <v>473</v>
      </c>
    </row>
    <row r="24" spans="1:4">
      <c r="A24" s="4" t="s">
        <v>466</v>
      </c>
      <c r="B24" s="6" t="n">
        <v>1</v>
      </c>
      <c r="C24" s="6" t="n">
        <v>1</v>
      </c>
    </row>
    <row r="25" spans="1:4">
      <c r="A25" s="4" t="s">
        <v>460</v>
      </c>
      <c r="B25" s="5" t="n">
        <v>50000</v>
      </c>
      <c r="C25" s="5" t="n">
        <v>25000</v>
      </c>
    </row>
    <row r="26" spans="1:4">
      <c r="A26" s="4" t="s">
        <v>467</v>
      </c>
      <c r="B26" s="4" t="s">
        <v>474</v>
      </c>
      <c r="C26" s="4" t="s">
        <v>475</v>
      </c>
    </row>
    <row r="27" spans="1:4">
      <c r="A27" s="4" t="s">
        <v>477</v>
      </c>
    </row>
    <row r="28" spans="1:4">
      <c r="A28" s="4" t="s">
        <v>466</v>
      </c>
      <c r="B28" s="6" t="n">
        <v>1</v>
      </c>
      <c r="C28" s="6" t="n">
        <v>1</v>
      </c>
    </row>
    <row r="29" spans="1:4">
      <c r="A29" s="4" t="s">
        <v>460</v>
      </c>
      <c r="B29" s="5" t="n">
        <v>75000</v>
      </c>
      <c r="C29" s="5" t="n">
        <v>75000</v>
      </c>
    </row>
    <row r="30" spans="1:4">
      <c r="A30" s="4" t="s">
        <v>467</v>
      </c>
      <c r="B30" s="4" t="s">
        <v>478</v>
      </c>
      <c r="C30" s="4" t="s">
        <v>478</v>
      </c>
    </row>
    <row r="31" spans="1:4">
      <c r="A31" s="4" t="s">
        <v>509</v>
      </c>
    </row>
    <row r="32" spans="1:4">
      <c r="A32" s="4" t="s">
        <v>466</v>
      </c>
      <c r="B32" s="8" t="n">
        <v>1.5</v>
      </c>
      <c r="C32" s="8" t="n">
        <v>1.5</v>
      </c>
    </row>
    <row r="33" spans="1:4">
      <c r="A33" s="4" t="s">
        <v>460</v>
      </c>
      <c r="B33" s="5" t="n">
        <v>166667</v>
      </c>
      <c r="C33" s="5" t="n">
        <v>166667</v>
      </c>
    </row>
    <row r="34" spans="1:4">
      <c r="A34" s="4" t="s">
        <v>467</v>
      </c>
      <c r="B34" s="4" t="s">
        <v>480</v>
      </c>
      <c r="C34" s="4" t="s">
        <v>480</v>
      </c>
    </row>
    <row r="35" spans="1:4">
      <c r="A35" s="4" t="s">
        <v>509</v>
      </c>
    </row>
    <row r="36" spans="1:4">
      <c r="A36" s="4" t="s">
        <v>466</v>
      </c>
      <c r="B36" s="8" t="n">
        <v>1.5</v>
      </c>
      <c r="C36" s="8" t="n">
        <v>1.5</v>
      </c>
    </row>
    <row r="37" spans="1:4">
      <c r="A37" s="4" t="s">
        <v>460</v>
      </c>
      <c r="B37" s="5" t="n">
        <v>166667</v>
      </c>
      <c r="C37" s="5" t="n">
        <v>166667</v>
      </c>
    </row>
    <row r="38" spans="1:4">
      <c r="A38" s="4" t="s">
        <v>467</v>
      </c>
      <c r="B38" s="4" t="s">
        <v>482</v>
      </c>
      <c r="C38" s="4" t="s">
        <v>482</v>
      </c>
    </row>
    <row r="39" spans="1:4">
      <c r="A39" s="4" t="s">
        <v>509</v>
      </c>
    </row>
    <row r="40" spans="1:4">
      <c r="A40" s="4" t="s">
        <v>466</v>
      </c>
      <c r="B40" s="6" t="n">
        <v>1</v>
      </c>
      <c r="C40" s="6" t="n">
        <v>1</v>
      </c>
    </row>
    <row r="41" spans="1:4">
      <c r="A41" s="4" t="s">
        <v>460</v>
      </c>
      <c r="B41" s="5" t="n">
        <v>500000</v>
      </c>
      <c r="C41" s="5" t="n">
        <v>500000</v>
      </c>
    </row>
    <row r="42" spans="1:4">
      <c r="A42" s="4" t="s">
        <v>467</v>
      </c>
      <c r="B42" s="4" t="s">
        <v>482</v>
      </c>
      <c r="C42" s="4" t="s">
        <v>482</v>
      </c>
    </row>
    <row r="43" spans="1:4">
      <c r="A43" s="4" t="s">
        <v>509</v>
      </c>
    </row>
    <row r="44" spans="1:4">
      <c r="A44" s="4" t="s">
        <v>466</v>
      </c>
      <c r="B44" s="6" t="n">
        <v>1</v>
      </c>
      <c r="C44" s="6" t="n">
        <v>1</v>
      </c>
    </row>
    <row r="45" spans="1:4">
      <c r="A45" s="4" t="s">
        <v>460</v>
      </c>
      <c r="B45" s="5" t="n">
        <v>46667</v>
      </c>
      <c r="C45" s="5" t="n">
        <v>46667</v>
      </c>
    </row>
    <row r="46" spans="1:4">
      <c r="A46" s="4" t="s">
        <v>467</v>
      </c>
      <c r="B46" s="4" t="s">
        <v>485</v>
      </c>
      <c r="C46" s="4" t="s">
        <v>485</v>
      </c>
    </row>
    <row r="47" spans="1:4">
      <c r="A47" s="4" t="s">
        <v>509</v>
      </c>
    </row>
    <row r="48" spans="1:4">
      <c r="A48" s="4" t="s">
        <v>466</v>
      </c>
      <c r="B48" s="6" t="n">
        <v>0</v>
      </c>
      <c r="C48" s="6" t="n">
        <v>0</v>
      </c>
    </row>
    <row r="49" spans="1:4">
      <c r="A49" s="4" t="s">
        <v>460</v>
      </c>
      <c r="B49" s="5" t="n">
        <v>12625</v>
      </c>
      <c r="C49" s="5" t="n">
        <v>12625</v>
      </c>
    </row>
    <row r="50" spans="1:4">
      <c r="A50" s="4" t="s">
        <v>467</v>
      </c>
      <c r="B50" s="4" t="s">
        <v>487</v>
      </c>
      <c r="C50" s="4" t="s">
        <v>487</v>
      </c>
    </row>
    <row r="51" spans="1:4">
      <c r="A51" s="4" t="s">
        <v>510</v>
      </c>
    </row>
    <row r="52" spans="1:4">
      <c r="A52" s="4" t="s">
        <v>466</v>
      </c>
      <c r="B52" s="8" t="n">
        <v>1.62</v>
      </c>
      <c r="C52" s="8" t="n">
        <v>1.62</v>
      </c>
    </row>
    <row r="53" spans="1:4">
      <c r="A53" s="4" t="s">
        <v>460</v>
      </c>
      <c r="B53" s="5" t="n">
        <v>625000</v>
      </c>
      <c r="C53" s="5" t="n">
        <v>625000</v>
      </c>
    </row>
    <row r="54" spans="1:4">
      <c r="A54" s="4" t="s">
        <v>467</v>
      </c>
      <c r="B54" s="4" t="s">
        <v>489</v>
      </c>
      <c r="C54" s="4" t="s">
        <v>489</v>
      </c>
    </row>
    <row r="55" spans="1:4">
      <c r="A55" s="4" t="s">
        <v>510</v>
      </c>
    </row>
    <row r="56" spans="1:4">
      <c r="A56" s="4" t="s">
        <v>466</v>
      </c>
      <c r="B56" s="6" t="n">
        <v>1</v>
      </c>
      <c r="C56" s="6" t="n">
        <v>1</v>
      </c>
    </row>
    <row r="57" spans="1:4">
      <c r="A57" s="4" t="s">
        <v>460</v>
      </c>
      <c r="B57" s="5" t="n">
        <v>699671</v>
      </c>
      <c r="C57" s="5" t="n">
        <v>699671</v>
      </c>
    </row>
    <row r="58" spans="1:4">
      <c r="A58" s="4" t="s">
        <v>467</v>
      </c>
      <c r="B58" s="4" t="s">
        <v>491</v>
      </c>
      <c r="C58" s="4" t="s">
        <v>491</v>
      </c>
    </row>
    <row r="59" spans="1:4">
      <c r="A59" s="4" t="s">
        <v>510</v>
      </c>
    </row>
    <row r="60" spans="1:4">
      <c r="A60" s="4" t="s">
        <v>466</v>
      </c>
      <c r="B60" s="6" t="n">
        <v>1</v>
      </c>
      <c r="C60" s="6" t="n">
        <v>1</v>
      </c>
    </row>
    <row r="61" spans="1:4">
      <c r="A61" s="4" t="s">
        <v>460</v>
      </c>
      <c r="B61" s="5" t="n">
        <v>89588</v>
      </c>
      <c r="C61" s="5" t="n">
        <v>89588</v>
      </c>
    </row>
    <row r="62" spans="1:4">
      <c r="A62" s="4" t="s">
        <v>467</v>
      </c>
      <c r="B62" s="4" t="s">
        <v>493</v>
      </c>
      <c r="C62" s="4" t="s">
        <v>493</v>
      </c>
    </row>
    <row r="63" spans="1:4">
      <c r="A63" s="4" t="s">
        <v>494</v>
      </c>
    </row>
    <row r="64" spans="1:4">
      <c r="A64" s="4" t="s">
        <v>466</v>
      </c>
      <c r="B64" s="6" t="n">
        <v>1</v>
      </c>
      <c r="C64" s="6" t="n">
        <v>1</v>
      </c>
    </row>
    <row r="65" spans="1:4">
      <c r="A65" s="4" t="s">
        <v>460</v>
      </c>
      <c r="B65" s="5" t="n">
        <v>126582</v>
      </c>
      <c r="C65" s="5" t="n">
        <v>126582</v>
      </c>
    </row>
    <row r="66" spans="1:4">
      <c r="A66" s="4" t="s">
        <v>467</v>
      </c>
      <c r="B66" s="4" t="s">
        <v>495</v>
      </c>
      <c r="C66" s="4" t="s">
        <v>495</v>
      </c>
    </row>
    <row r="67" spans="1:4">
      <c r="A67" s="4" t="s">
        <v>494</v>
      </c>
    </row>
    <row r="68" spans="1:4">
      <c r="A68" s="4" t="s">
        <v>466</v>
      </c>
      <c r="B68" s="8" t="n">
        <v>1.58</v>
      </c>
      <c r="C68" s="8" t="n">
        <v>1.58</v>
      </c>
    </row>
    <row r="69" spans="1:4">
      <c r="A69" s="4" t="s">
        <v>460</v>
      </c>
      <c r="B69" s="5" t="n">
        <v>3164558</v>
      </c>
      <c r="C69" s="5" t="n">
        <v>3164558</v>
      </c>
    </row>
    <row r="70" spans="1:4">
      <c r="A70" s="4" t="s">
        <v>467</v>
      </c>
      <c r="B70" s="4" t="s">
        <v>497</v>
      </c>
      <c r="C70" s="4" t="s">
        <v>497</v>
      </c>
    </row>
    <row r="71" spans="1:4">
      <c r="A71" s="4" t="s">
        <v>498</v>
      </c>
    </row>
    <row r="72" spans="1:4">
      <c r="A72" s="4" t="s">
        <v>466</v>
      </c>
      <c r="B72" s="8" t="n">
        <v>1.58</v>
      </c>
      <c r="C72" s="8" t="n">
        <v>1.58</v>
      </c>
    </row>
    <row r="73" spans="1:4">
      <c r="A73" s="4" t="s">
        <v>460</v>
      </c>
      <c r="B73" s="5" t="n">
        <v>699037</v>
      </c>
      <c r="C73" s="5" t="n">
        <v>699037</v>
      </c>
    </row>
    <row r="74" spans="1:4">
      <c r="A74" s="4" t="s">
        <v>467</v>
      </c>
      <c r="B74" s="4" t="s">
        <v>499</v>
      </c>
      <c r="C74" s="4" t="s">
        <v>499</v>
      </c>
    </row>
    <row r="75" spans="1:4">
      <c r="A75" s="4" t="s">
        <v>500</v>
      </c>
    </row>
    <row r="76" spans="1:4">
      <c r="A76" s="4" t="s">
        <v>466</v>
      </c>
      <c r="B76" s="8" t="n">
        <v>1.58</v>
      </c>
      <c r="C76" s="8" t="n">
        <v>1.58</v>
      </c>
    </row>
    <row r="77" spans="1:4">
      <c r="A77" s="4" t="s">
        <v>460</v>
      </c>
      <c r="B77" s="5" t="n">
        <v>1898734</v>
      </c>
      <c r="C77" s="5" t="n">
        <v>1898734</v>
      </c>
    </row>
    <row r="78" spans="1:4">
      <c r="A78" s="4" t="s">
        <v>467</v>
      </c>
      <c r="B78" s="4" t="s">
        <v>394</v>
      </c>
      <c r="C78" s="4" t="s">
        <v>394</v>
      </c>
    </row>
    <row r="79" spans="1:4">
      <c r="A79" s="4" t="s">
        <v>501</v>
      </c>
    </row>
    <row r="80" spans="1:4">
      <c r="A80" s="4" t="s">
        <v>466</v>
      </c>
      <c r="B80" s="8" t="n">
        <v>1.58</v>
      </c>
      <c r="C80" s="8" t="n">
        <v>1.58</v>
      </c>
    </row>
    <row r="81" spans="1:4">
      <c r="A81" s="4" t="s">
        <v>460</v>
      </c>
      <c r="B81" s="5" t="n">
        <v>158229</v>
      </c>
      <c r="C81" s="5" t="n">
        <v>158229</v>
      </c>
    </row>
    <row r="82" spans="1:4">
      <c r="A82" s="4" t="s">
        <v>467</v>
      </c>
      <c r="B82" s="4" t="s">
        <v>502</v>
      </c>
      <c r="C82" s="4" t="s">
        <v>502</v>
      </c>
    </row>
    <row r="83" spans="1:4">
      <c r="A83" s="4" t="s">
        <v>503</v>
      </c>
    </row>
    <row r="84" spans="1:4">
      <c r="A84" s="4" t="s">
        <v>466</v>
      </c>
      <c r="B84" s="8" t="n">
        <v>2.05</v>
      </c>
      <c r="C84" s="8" t="n">
        <v>2.05</v>
      </c>
    </row>
    <row r="85" spans="1:4">
      <c r="A85" s="4" t="s">
        <v>460</v>
      </c>
      <c r="B85" s="5" t="n">
        <v>1463415</v>
      </c>
      <c r="C85" s="5" t="n">
        <v>1463415</v>
      </c>
    </row>
    <row r="86" spans="1:4">
      <c r="A86" s="4" t="s">
        <v>467</v>
      </c>
      <c r="B86" s="4" t="s">
        <v>396</v>
      </c>
      <c r="C86"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 customWidth="1" max="5" min="5" width="14"/>
  </cols>
  <sheetData>
    <row r="1" spans="1:5">
      <c r="A1" s="1" t="s">
        <v>511</v>
      </c>
      <c r="B1" s="2" t="s">
        <v>1</v>
      </c>
      <c r="D1" s="2" t="s">
        <v>60</v>
      </c>
    </row>
    <row r="2" spans="1:5">
      <c r="B2" s="2" t="s">
        <v>2</v>
      </c>
      <c r="C2" s="2" t="s">
        <v>61</v>
      </c>
      <c r="D2" s="2" t="s">
        <v>20</v>
      </c>
      <c r="E2" s="2" t="s">
        <v>21</v>
      </c>
    </row>
    <row r="3" spans="1:5">
      <c r="A3" s="4" t="s">
        <v>512</v>
      </c>
      <c r="B3" s="6" t="n">
        <v>1038239</v>
      </c>
      <c r="C3" s="6" t="n">
        <v>1939157</v>
      </c>
      <c r="D3" s="6" t="n">
        <v>3460078</v>
      </c>
      <c r="E3" s="6" t="n">
        <v>3700431</v>
      </c>
    </row>
    <row r="4" spans="1:5">
      <c r="A4" s="4" t="s">
        <v>513</v>
      </c>
      <c r="B4" s="6" t="n">
        <v>3650419</v>
      </c>
      <c r="C4" s="6" t="n">
        <v>0</v>
      </c>
    </row>
    <row r="5" spans="1:5">
      <c r="A5" s="4" t="s">
        <v>514</v>
      </c>
      <c r="B5" s="5" t="n">
        <v>80341</v>
      </c>
      <c r="C5" s="5" t="n">
        <v>6361841</v>
      </c>
      <c r="D5" s="5" t="n">
        <v>6361841</v>
      </c>
      <c r="E5" s="5" t="n">
        <v>5536249</v>
      </c>
    </row>
    <row r="6" spans="1:5">
      <c r="A6" s="4" t="s">
        <v>515</v>
      </c>
      <c r="B6" s="6" t="n">
        <v>2452869</v>
      </c>
      <c r="D6" s="6" t="n">
        <v>9050116</v>
      </c>
    </row>
    <row r="7" spans="1:5">
      <c r="A7" s="4" t="s">
        <v>516</v>
      </c>
      <c r="B7" s="4" t="s">
        <v>517</v>
      </c>
    </row>
    <row r="8" spans="1:5">
      <c r="A8" s="4" t="s">
        <v>518</v>
      </c>
    </row>
    <row r="9" spans="1:5">
      <c r="A9" s="4" t="s">
        <v>519</v>
      </c>
      <c r="B9" s="5" t="n">
        <v>20085</v>
      </c>
      <c r="C9" s="5" t="n">
        <v>20085</v>
      </c>
    </row>
    <row r="10" spans="1:5">
      <c r="A10" s="4" t="s">
        <v>520</v>
      </c>
    </row>
    <row r="11" spans="1:5">
      <c r="A11" s="4" t="s">
        <v>519</v>
      </c>
      <c r="B11" s="5" t="n">
        <v>4125306</v>
      </c>
      <c r="C11" s="5" t="n">
        <v>4125306</v>
      </c>
    </row>
    <row r="12" spans="1:5">
      <c r="A12" s="4" t="s">
        <v>521</v>
      </c>
    </row>
    <row r="13" spans="1:5">
      <c r="A13" s="4" t="s">
        <v>512</v>
      </c>
      <c r="B13" s="6" t="n">
        <v>1038239</v>
      </c>
      <c r="C13" s="6" t="n">
        <v>1939157</v>
      </c>
      <c r="D13" s="5" t="n">
        <v>3460078</v>
      </c>
      <c r="E13" s="6" t="n">
        <v>3700431</v>
      </c>
    </row>
    <row r="14" spans="1:5">
      <c r="A14" s="4" t="s">
        <v>522</v>
      </c>
    </row>
    <row r="15" spans="1:5">
      <c r="A15" s="4" t="s">
        <v>523</v>
      </c>
      <c r="E15" s="5" t="n">
        <v>14000000</v>
      </c>
    </row>
    <row r="16" spans="1:5">
      <c r="A16" s="4" t="s">
        <v>524</v>
      </c>
      <c r="E16" s="4" t="s">
        <v>525</v>
      </c>
    </row>
    <row r="17" spans="1:5">
      <c r="A17" s="4" t="s">
        <v>526</v>
      </c>
    </row>
    <row r="18" spans="1:5">
      <c r="A18" s="4" t="s">
        <v>512</v>
      </c>
      <c r="B18" s="6" t="n">
        <v>-2444369</v>
      </c>
      <c r="C18" s="6" t="n">
        <v>2874147</v>
      </c>
      <c r="D18" s="6" t="n">
        <v>3460078</v>
      </c>
      <c r="E18" s="6" t="n">
        <v>32914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 customWidth="1" max="5" min="5" width="14"/>
  </cols>
  <sheetData>
    <row r="1" spans="1:5">
      <c r="A1" s="1" t="s">
        <v>527</v>
      </c>
      <c r="B1" s="2" t="s">
        <v>1</v>
      </c>
      <c r="D1" s="2" t="s">
        <v>60</v>
      </c>
    </row>
    <row r="2" spans="1:5">
      <c r="B2" s="2" t="s">
        <v>2</v>
      </c>
      <c r="C2" s="2" t="s">
        <v>61</v>
      </c>
      <c r="D2" s="2" t="s">
        <v>20</v>
      </c>
      <c r="E2" s="2" t="s">
        <v>21</v>
      </c>
    </row>
    <row r="3" spans="1:5">
      <c r="A3" s="3" t="s">
        <v>183</v>
      </c>
    </row>
    <row r="4" spans="1:5">
      <c r="A4" s="4" t="s">
        <v>528</v>
      </c>
      <c r="B4" s="5" t="n">
        <v>12656067</v>
      </c>
      <c r="C4" s="5" t="n">
        <v>6294226</v>
      </c>
      <c r="D4" s="5" t="n">
        <v>6294226</v>
      </c>
      <c r="E4" s="5" t="n">
        <v>757977</v>
      </c>
    </row>
    <row r="5" spans="1:5">
      <c r="A5" s="4" t="s">
        <v>529</v>
      </c>
      <c r="B5" s="5" t="n">
        <v>80341</v>
      </c>
      <c r="C5" s="5" t="n">
        <v>6361841</v>
      </c>
      <c r="D5" s="5" t="n">
        <v>6361841</v>
      </c>
      <c r="E5" s="5" t="n">
        <v>5536249</v>
      </c>
    </row>
    <row r="6" spans="1:5">
      <c r="A6" s="4" t="s">
        <v>530</v>
      </c>
      <c r="B6" s="5" t="n">
        <v>-4145391</v>
      </c>
      <c r="D6" s="4" t="s">
        <v>32</v>
      </c>
      <c r="E6" s="4" t="s">
        <v>32</v>
      </c>
    </row>
    <row r="7" spans="1:5">
      <c r="A7" s="4" t="s">
        <v>531</v>
      </c>
      <c r="B7" s="4" t="s">
        <v>32</v>
      </c>
      <c r="D7" s="4" t="s">
        <v>32</v>
      </c>
      <c r="E7" s="4" t="s">
        <v>32</v>
      </c>
    </row>
    <row r="8" spans="1:5">
      <c r="A8" s="4" t="s">
        <v>532</v>
      </c>
      <c r="B8" s="5" t="n">
        <v>8591017</v>
      </c>
      <c r="D8" s="5" t="n">
        <v>12656067</v>
      </c>
      <c r="E8" s="5" t="n">
        <v>6294226</v>
      </c>
    </row>
    <row r="9" spans="1:5">
      <c r="A9" s="4" t="s">
        <v>533</v>
      </c>
      <c r="B9" s="8" t="n">
        <v>1.62</v>
      </c>
      <c r="C9" s="8" t="n">
        <v>1.59</v>
      </c>
      <c r="D9" s="8" t="n">
        <v>1.59</v>
      </c>
      <c r="E9" s="8" t="n">
        <v>1.59</v>
      </c>
    </row>
    <row r="10" spans="1:5">
      <c r="A10" s="4" t="s">
        <v>534</v>
      </c>
      <c r="B10" s="10" t="n">
        <v>2.05</v>
      </c>
      <c r="D10" s="10" t="n">
        <v>1.66</v>
      </c>
      <c r="E10" s="10" t="n">
        <v>1.59</v>
      </c>
    </row>
    <row r="11" spans="1:5">
      <c r="A11" s="4" t="s">
        <v>535</v>
      </c>
      <c r="B11" s="10" t="n">
        <v>1.6</v>
      </c>
      <c r="D11" s="4" t="s">
        <v>32</v>
      </c>
      <c r="E11" s="4" t="s">
        <v>32</v>
      </c>
    </row>
    <row r="12" spans="1:5">
      <c r="A12" s="4" t="s">
        <v>536</v>
      </c>
      <c r="B12" s="4" t="s">
        <v>32</v>
      </c>
      <c r="D12" s="4" t="s">
        <v>32</v>
      </c>
      <c r="E12" s="4" t="s">
        <v>32</v>
      </c>
    </row>
    <row r="13" spans="1:5">
      <c r="A13" s="4" t="s">
        <v>537</v>
      </c>
      <c r="B13" s="8" t="n">
        <v>1.64</v>
      </c>
      <c r="D13" s="8" t="n">
        <v>1.62</v>
      </c>
      <c r="E13" s="8" t="n">
        <v>1.59</v>
      </c>
    </row>
    <row r="14" spans="1:5">
      <c r="A14" s="4" t="s">
        <v>538</v>
      </c>
      <c r="B14" s="4" t="s">
        <v>539</v>
      </c>
      <c r="D14" s="4" t="s">
        <v>540</v>
      </c>
      <c r="E14" s="4" t="s">
        <v>540</v>
      </c>
    </row>
    <row r="15" spans="1:5">
      <c r="A15" s="4" t="s">
        <v>541</v>
      </c>
      <c r="B15" s="4" t="s">
        <v>540</v>
      </c>
      <c r="D15" s="4" t="s">
        <v>542</v>
      </c>
      <c r="E15" s="4" t="s">
        <v>540</v>
      </c>
    </row>
    <row r="16" spans="1:5">
      <c r="A16" s="4" t="s">
        <v>543</v>
      </c>
      <c r="B16" s="4" t="s">
        <v>544</v>
      </c>
      <c r="D16" s="4" t="s">
        <v>545</v>
      </c>
    </row>
    <row r="17" spans="1:5">
      <c r="A17" s="4" t="s">
        <v>546</v>
      </c>
      <c r="B17" s="4" t="s">
        <v>547</v>
      </c>
      <c r="D17" s="4" t="s">
        <v>539</v>
      </c>
      <c r="E17" s="4" t="s">
        <v>540</v>
      </c>
    </row>
    <row r="18" spans="1:5">
      <c r="A18" s="4" t="s">
        <v>548</v>
      </c>
      <c r="B18" s="4" t="s">
        <v>32</v>
      </c>
      <c r="C18" s="4" t="s">
        <v>32</v>
      </c>
      <c r="D18" s="4" t="s">
        <v>32</v>
      </c>
      <c r="E18" s="4" t="s">
        <v>32</v>
      </c>
    </row>
    <row r="19" spans="1:5">
      <c r="A19" s="4" t="s">
        <v>549</v>
      </c>
      <c r="B19" s="4" t="s">
        <v>32</v>
      </c>
      <c r="D19" s="4" t="s">
        <v>32</v>
      </c>
      <c r="E19" s="4" t="s">
        <v>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550</v>
      </c>
      <c r="B1" s="2" t="s">
        <v>1</v>
      </c>
      <c r="C1" s="2" t="s">
        <v>60</v>
      </c>
    </row>
    <row r="2" spans="1:3">
      <c r="B2" s="2" t="s">
        <v>2</v>
      </c>
      <c r="C2" s="2" t="s">
        <v>20</v>
      </c>
    </row>
    <row r="3" spans="1:3">
      <c r="A3" s="4" t="s">
        <v>551</v>
      </c>
      <c r="B3" s="5" t="n">
        <v>8591017</v>
      </c>
      <c r="C3" s="5" t="n">
        <v>12656067</v>
      </c>
    </row>
    <row r="4" spans="1:3">
      <c r="A4" s="4" t="s">
        <v>552</v>
      </c>
    </row>
    <row r="5" spans="1:3">
      <c r="A5" s="4" t="s">
        <v>466</v>
      </c>
      <c r="B5" s="8" t="n">
        <v>1.59</v>
      </c>
      <c r="C5" s="8" t="n">
        <v>1.59</v>
      </c>
    </row>
    <row r="6" spans="1:3">
      <c r="A6" s="4" t="s">
        <v>551</v>
      </c>
      <c r="B6" s="5" t="n">
        <v>583059</v>
      </c>
      <c r="C6" s="5" t="n">
        <v>583059</v>
      </c>
    </row>
    <row r="7" spans="1:3">
      <c r="A7" s="4" t="s">
        <v>553</v>
      </c>
      <c r="B7" s="4" t="s">
        <v>554</v>
      </c>
      <c r="C7" s="4" t="s">
        <v>554</v>
      </c>
    </row>
    <row r="8" spans="1:3">
      <c r="A8" s="4" t="s">
        <v>555</v>
      </c>
    </row>
    <row r="9" spans="1:3">
      <c r="A9" s="4" t="s">
        <v>466</v>
      </c>
      <c r="B9" s="8" t="n">
        <v>1.59</v>
      </c>
      <c r="C9" s="8" t="n">
        <v>1.59</v>
      </c>
    </row>
    <row r="10" spans="1:3">
      <c r="A10" s="4" t="s">
        <v>551</v>
      </c>
      <c r="B10" s="5" t="n">
        <v>174918</v>
      </c>
      <c r="C10" s="5" t="n">
        <v>174918</v>
      </c>
    </row>
    <row r="11" spans="1:3">
      <c r="A11" s="4" t="s">
        <v>553</v>
      </c>
      <c r="B11" s="4" t="s">
        <v>554</v>
      </c>
      <c r="C11" s="4" t="s">
        <v>554</v>
      </c>
    </row>
    <row r="12" spans="1:3">
      <c r="A12" s="4" t="s">
        <v>556</v>
      </c>
    </row>
    <row r="13" spans="1:3">
      <c r="A13" s="4" t="s">
        <v>466</v>
      </c>
      <c r="B13" s="8" t="n">
        <v>1.59</v>
      </c>
      <c r="C13" s="8" t="n">
        <v>1.59</v>
      </c>
    </row>
    <row r="14" spans="1:3">
      <c r="A14" s="4" t="s">
        <v>551</v>
      </c>
      <c r="B14" s="5" t="n">
        <v>3121787</v>
      </c>
      <c r="C14" s="5" t="n">
        <v>3121787</v>
      </c>
    </row>
    <row r="15" spans="1:3">
      <c r="A15" s="4" t="s">
        <v>553</v>
      </c>
      <c r="B15" s="4" t="s">
        <v>554</v>
      </c>
      <c r="C15" s="4" t="s">
        <v>554</v>
      </c>
    </row>
    <row r="16" spans="1:3">
      <c r="A16" s="4" t="s">
        <v>557</v>
      </c>
    </row>
    <row r="17" spans="1:3">
      <c r="A17" s="4" t="s">
        <v>466</v>
      </c>
      <c r="B17" s="8" t="n">
        <v>1.59</v>
      </c>
      <c r="C17" s="8" t="n">
        <v>1.59</v>
      </c>
    </row>
    <row r="18" spans="1:3">
      <c r="A18" s="4" t="s">
        <v>551</v>
      </c>
      <c r="B18" s="5" t="n">
        <v>300000</v>
      </c>
      <c r="C18" s="5" t="n">
        <v>300000</v>
      </c>
    </row>
    <row r="19" spans="1:3">
      <c r="A19" s="4" t="s">
        <v>553</v>
      </c>
      <c r="B19" s="4" t="s">
        <v>554</v>
      </c>
      <c r="C19" s="4" t="s">
        <v>554</v>
      </c>
    </row>
    <row r="20" spans="1:3">
      <c r="A20" s="4" t="s">
        <v>558</v>
      </c>
    </row>
    <row r="21" spans="1:3">
      <c r="A21" s="4" t="s">
        <v>466</v>
      </c>
      <c r="B21" s="8" t="n">
        <v>1.59</v>
      </c>
      <c r="C21" s="8" t="n">
        <v>1.59</v>
      </c>
    </row>
    <row r="22" spans="1:3">
      <c r="A22" s="4" t="s">
        <v>551</v>
      </c>
      <c r="B22" s="5" t="n">
        <v>1224640</v>
      </c>
      <c r="C22" s="5" t="n">
        <v>1224640</v>
      </c>
    </row>
    <row r="23" spans="1:3">
      <c r="A23" s="4" t="s">
        <v>553</v>
      </c>
      <c r="B23" s="4" t="s">
        <v>554</v>
      </c>
      <c r="C23" s="4" t="s">
        <v>554</v>
      </c>
    </row>
    <row r="24" spans="1:3">
      <c r="A24" s="4" t="s">
        <v>559</v>
      </c>
    </row>
    <row r="25" spans="1:3">
      <c r="A25" s="4" t="s">
        <v>466</v>
      </c>
      <c r="B25" s="8" t="n">
        <v>1.59</v>
      </c>
      <c r="C25" s="8" t="n">
        <v>1.59</v>
      </c>
    </row>
    <row r="26" spans="1:3">
      <c r="A26" s="4" t="s">
        <v>551</v>
      </c>
      <c r="B26" s="5" t="n">
        <v>889822</v>
      </c>
      <c r="C26" s="5" t="n">
        <v>889822</v>
      </c>
    </row>
    <row r="27" spans="1:3">
      <c r="A27" s="4" t="s">
        <v>553</v>
      </c>
      <c r="B27" s="4" t="s">
        <v>554</v>
      </c>
      <c r="C27" s="4" t="s">
        <v>554</v>
      </c>
    </row>
    <row r="28" spans="1:3">
      <c r="A28" s="4" t="s">
        <v>560</v>
      </c>
    </row>
    <row r="29" spans="1:3">
      <c r="A29" s="4" t="s">
        <v>466</v>
      </c>
      <c r="B29" s="8" t="n">
        <v>1.59</v>
      </c>
      <c r="C29" s="8" t="n">
        <v>1.59</v>
      </c>
    </row>
    <row r="30" spans="1:3">
      <c r="A30" s="4" t="s">
        <v>551</v>
      </c>
      <c r="B30" s="5" t="n">
        <v>1275786</v>
      </c>
      <c r="C30" s="5" t="n">
        <v>5401092</v>
      </c>
    </row>
    <row r="31" spans="1:3">
      <c r="A31" s="4" t="s">
        <v>553</v>
      </c>
      <c r="B31" s="4" t="s">
        <v>561</v>
      </c>
      <c r="C31" s="4" t="s">
        <v>561</v>
      </c>
    </row>
    <row r="32" spans="1:3">
      <c r="A32" s="4" t="s">
        <v>562</v>
      </c>
    </row>
    <row r="33" spans="1:3">
      <c r="A33" s="4" t="s">
        <v>466</v>
      </c>
      <c r="B33" s="8" t="n">
        <v>2.05</v>
      </c>
      <c r="C33" s="8" t="n">
        <v>2.05</v>
      </c>
    </row>
    <row r="34" spans="1:3">
      <c r="A34" s="4" t="s">
        <v>551</v>
      </c>
      <c r="B34" s="5" t="n">
        <v>54000</v>
      </c>
      <c r="C34" s="5" t="n">
        <v>54000</v>
      </c>
    </row>
    <row r="35" spans="1:3">
      <c r="A35" s="4" t="s">
        <v>553</v>
      </c>
      <c r="B35" s="4" t="s">
        <v>563</v>
      </c>
      <c r="C35" s="4" t="s">
        <v>563</v>
      </c>
    </row>
    <row r="36" spans="1:3">
      <c r="A36" s="4" t="s">
        <v>564</v>
      </c>
    </row>
    <row r="37" spans="1:3">
      <c r="A37" s="4" t="s">
        <v>466</v>
      </c>
      <c r="B37" s="8" t="n">
        <v>2.05</v>
      </c>
      <c r="C37" s="8" t="n">
        <v>2.05</v>
      </c>
    </row>
    <row r="38" spans="1:3">
      <c r="A38" s="4" t="s">
        <v>551</v>
      </c>
      <c r="B38" s="5" t="n">
        <v>807434</v>
      </c>
      <c r="C38" s="5" t="n">
        <v>807434</v>
      </c>
    </row>
    <row r="39" spans="1:3">
      <c r="A39" s="4" t="s">
        <v>553</v>
      </c>
      <c r="B39" s="4" t="s">
        <v>565</v>
      </c>
      <c r="C39" s="4" t="s">
        <v>565</v>
      </c>
    </row>
    <row r="40" spans="1:3">
      <c r="A40" s="4" t="s">
        <v>566</v>
      </c>
    </row>
    <row r="41" spans="1:3">
      <c r="A41" s="4" t="s">
        <v>466</v>
      </c>
      <c r="B41" s="8" t="n">
        <v>2.05</v>
      </c>
      <c r="C41" s="8" t="n">
        <v>2.05</v>
      </c>
    </row>
    <row r="42" spans="1:3">
      <c r="A42" s="4" t="s">
        <v>551</v>
      </c>
      <c r="B42" s="5" t="n">
        <v>99315</v>
      </c>
      <c r="C42" s="5" t="n">
        <v>99315</v>
      </c>
    </row>
    <row r="43" spans="1:3">
      <c r="A43" s="4" t="s">
        <v>553</v>
      </c>
      <c r="B43" s="4" t="s">
        <v>567</v>
      </c>
      <c r="C43" s="4" t="s">
        <v>567</v>
      </c>
    </row>
    <row r="44" spans="1:3">
      <c r="A44" s="4" t="s">
        <v>568</v>
      </c>
    </row>
    <row r="45" spans="1:3">
      <c r="A45" s="4" t="s">
        <v>466</v>
      </c>
      <c r="B45" s="8" t="n">
        <v>2.05</v>
      </c>
    </row>
    <row r="46" spans="1:3">
      <c r="A46" s="4" t="s">
        <v>551</v>
      </c>
      <c r="B46" s="5" t="n">
        <v>60256</v>
      </c>
    </row>
    <row r="47" spans="1:3">
      <c r="A47" s="4" t="s">
        <v>553</v>
      </c>
      <c r="B47" s="4" t="s">
        <v>5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570</v>
      </c>
      <c r="B1" s="2" t="s">
        <v>1</v>
      </c>
      <c r="C1" s="2" t="s">
        <v>60</v>
      </c>
    </row>
    <row r="2" spans="1:3">
      <c r="B2" s="2" t="s">
        <v>2</v>
      </c>
      <c r="C2" s="2" t="s">
        <v>20</v>
      </c>
    </row>
    <row r="3" spans="1:3">
      <c r="A3" s="4" t="s">
        <v>571</v>
      </c>
      <c r="B3" s="4" t="s">
        <v>572</v>
      </c>
      <c r="C3" s="4" t="s">
        <v>573</v>
      </c>
    </row>
    <row r="4" spans="1:3">
      <c r="A4" s="4" t="s">
        <v>574</v>
      </c>
      <c r="B4" s="4" t="s">
        <v>575</v>
      </c>
      <c r="C4" s="4" t="s">
        <v>576</v>
      </c>
    </row>
    <row r="5" spans="1:3">
      <c r="A5" s="4" t="s">
        <v>577</v>
      </c>
      <c r="C5" s="4" t="s">
        <v>578</v>
      </c>
    </row>
    <row r="6" spans="1:3">
      <c r="A6" s="4" t="s">
        <v>579</v>
      </c>
      <c r="B6" s="4" t="s">
        <v>580</v>
      </c>
      <c r="C6" s="4" t="s">
        <v>581</v>
      </c>
    </row>
    <row r="7" spans="1:3">
      <c r="A7" s="4" t="s">
        <v>582</v>
      </c>
      <c r="B7" s="4" t="s">
        <v>583</v>
      </c>
      <c r="C7" s="4" t="s">
        <v>584</v>
      </c>
    </row>
    <row r="8" spans="1:3">
      <c r="A8" s="4" t="s">
        <v>585</v>
      </c>
      <c r="B8" s="4" t="s">
        <v>586</v>
      </c>
      <c r="C8" s="4" t="s">
        <v>586</v>
      </c>
    </row>
    <row r="9" spans="1:3">
      <c r="A9" s="4" t="s">
        <v>313</v>
      </c>
    </row>
    <row r="10" spans="1:3">
      <c r="A10" s="4" t="s">
        <v>577</v>
      </c>
      <c r="B10" s="4" t="s">
        <v>587</v>
      </c>
      <c r="C10" s="4" t="s">
        <v>588</v>
      </c>
    </row>
    <row r="11" spans="1:3">
      <c r="A11" s="4" t="s">
        <v>316</v>
      </c>
    </row>
    <row r="12" spans="1:3">
      <c r="A12" s="4" t="s">
        <v>577</v>
      </c>
      <c r="B12" s="4" t="s">
        <v>589</v>
      </c>
      <c r="C12" s="4" t="s">
        <v>5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590</v>
      </c>
      <c r="B1" s="2" t="s">
        <v>1</v>
      </c>
      <c r="D1" s="2" t="s">
        <v>60</v>
      </c>
    </row>
    <row r="2" spans="1:5">
      <c r="B2" s="2" t="s">
        <v>2</v>
      </c>
      <c r="C2" s="2" t="s">
        <v>61</v>
      </c>
      <c r="D2" s="2" t="s">
        <v>20</v>
      </c>
      <c r="E2" s="2" t="s">
        <v>21</v>
      </c>
    </row>
    <row r="3" spans="1:5">
      <c r="A3" s="3" t="s">
        <v>183</v>
      </c>
    </row>
    <row r="4" spans="1:5">
      <c r="A4" s="4" t="s">
        <v>591</v>
      </c>
      <c r="B4" s="5" t="n">
        <v>9605060</v>
      </c>
      <c r="C4" s="5" t="n">
        <v>5156710</v>
      </c>
      <c r="D4" s="5" t="n">
        <v>5156710</v>
      </c>
      <c r="E4" s="5" t="n">
        <v>501469</v>
      </c>
    </row>
    <row r="5" spans="1:5">
      <c r="A5" s="4" t="s">
        <v>592</v>
      </c>
      <c r="B5" s="5" t="n">
        <v>80341</v>
      </c>
      <c r="C5" s="5" t="n">
        <v>6361841</v>
      </c>
      <c r="D5" s="5" t="n">
        <v>6361841</v>
      </c>
      <c r="E5" s="5" t="n">
        <v>5536249</v>
      </c>
    </row>
    <row r="6" spans="1:5">
      <c r="A6" s="4" t="s">
        <v>593</v>
      </c>
      <c r="B6" s="5" t="n">
        <v>-1395186</v>
      </c>
      <c r="D6" s="5" t="n">
        <v>-1913491</v>
      </c>
      <c r="E6" s="5" t="n">
        <v>-881008</v>
      </c>
    </row>
    <row r="7" spans="1:5">
      <c r="A7" s="4" t="s">
        <v>594</v>
      </c>
      <c r="B7" s="5" t="n">
        <v>-4145391</v>
      </c>
      <c r="D7" s="4" t="s">
        <v>32</v>
      </c>
    </row>
    <row r="8" spans="1:5">
      <c r="A8" s="4" t="s">
        <v>595</v>
      </c>
      <c r="B8" s="5" t="n">
        <v>4144824</v>
      </c>
      <c r="D8" s="5" t="n">
        <v>9605060</v>
      </c>
      <c r="E8" s="5" t="n">
        <v>5156710</v>
      </c>
    </row>
    <row r="9" spans="1:5">
      <c r="A9" s="4" t="s">
        <v>596</v>
      </c>
      <c r="B9" s="5" t="n">
        <v>4446193</v>
      </c>
      <c r="D9" s="4" t="s">
        <v>32</v>
      </c>
      <c r="E9" s="4" t="s">
        <v>32</v>
      </c>
    </row>
    <row r="10" spans="1:5">
      <c r="A10" s="4" t="s">
        <v>597</v>
      </c>
      <c r="B10" s="5" t="n">
        <v>8591017</v>
      </c>
      <c r="D10" s="4" t="s">
        <v>32</v>
      </c>
      <c r="E10" s="4" t="s">
        <v>32</v>
      </c>
    </row>
    <row r="11" spans="1:5">
      <c r="A11" s="4" t="s">
        <v>598</v>
      </c>
      <c r="B11" s="8" t="n">
        <v>1.74</v>
      </c>
      <c r="C11" s="8" t="n">
        <v>1.29</v>
      </c>
      <c r="D11" s="8" t="n">
        <v>1.29</v>
      </c>
      <c r="E11" s="8" t="n">
        <v>0.73</v>
      </c>
    </row>
    <row r="12" spans="1:5">
      <c r="A12" s="4" t="s">
        <v>599</v>
      </c>
      <c r="B12" s="10" t="n">
        <v>1.87</v>
      </c>
      <c r="D12" s="10" t="n">
        <v>1.93</v>
      </c>
      <c r="E12" s="10" t="n">
        <v>1.29</v>
      </c>
    </row>
    <row r="13" spans="1:5">
      <c r="A13" s="4" t="s">
        <v>600</v>
      </c>
      <c r="B13" s="10" t="n">
        <v>1.95</v>
      </c>
      <c r="D13" s="10" t="n">
        <v>1.31</v>
      </c>
      <c r="E13" s="10" t="n">
        <v>0.73</v>
      </c>
    </row>
    <row r="14" spans="1:5">
      <c r="A14" s="4" t="s">
        <v>601</v>
      </c>
      <c r="B14" s="10" t="n">
        <v>1.95</v>
      </c>
      <c r="D14" s="4" t="s">
        <v>32</v>
      </c>
    </row>
    <row r="15" spans="1:5">
      <c r="A15" s="4" t="s">
        <v>602</v>
      </c>
      <c r="B15" s="10" t="n">
        <v>1.47</v>
      </c>
      <c r="D15" s="10" t="n">
        <v>1.74</v>
      </c>
      <c r="E15" s="10" t="n">
        <v>1.29</v>
      </c>
    </row>
    <row r="16" spans="1:5">
      <c r="A16" s="4" t="s">
        <v>603</v>
      </c>
      <c r="B16" s="10" t="n">
        <v>1.45</v>
      </c>
      <c r="D16" s="4" t="s">
        <v>32</v>
      </c>
      <c r="E16" s="4" t="s">
        <v>32</v>
      </c>
    </row>
    <row r="17" spans="1:5">
      <c r="A17" s="4" t="s">
        <v>604</v>
      </c>
      <c r="B17" s="8" t="n">
        <v>1.46</v>
      </c>
      <c r="D17" s="4" t="s">
        <v>32</v>
      </c>
      <c r="E17" s="4" t="s">
        <v>32</v>
      </c>
    </row>
    <row r="18" spans="1:5">
      <c r="A18" s="4" t="s">
        <v>605</v>
      </c>
      <c r="B18" s="4" t="s">
        <v>32</v>
      </c>
      <c r="C18" s="4" t="s">
        <v>32</v>
      </c>
      <c r="D18" s="4" t="s">
        <v>32</v>
      </c>
      <c r="E18" s="4" t="s">
        <v>32</v>
      </c>
    </row>
    <row r="19" spans="1:5">
      <c r="A19" s="4" t="s">
        <v>606</v>
      </c>
      <c r="B19" s="4" t="s">
        <v>32</v>
      </c>
      <c r="D19" s="4" t="s">
        <v>32</v>
      </c>
      <c r="E19" s="4" t="s">
        <v>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0</v>
      </c>
    </row>
    <row r="2" spans="1:3">
      <c r="A2" s="4" t="s">
        <v>608</v>
      </c>
    </row>
    <row r="3" spans="1:3">
      <c r="A3" s="4" t="s">
        <v>515</v>
      </c>
      <c r="B3" s="6" t="n">
        <v>1190434</v>
      </c>
      <c r="C3" s="6" t="n">
        <v>4660365</v>
      </c>
    </row>
    <row r="4" spans="1:3">
      <c r="A4" s="4" t="s">
        <v>609</v>
      </c>
    </row>
    <row r="5" spans="1:3">
      <c r="A5" s="4" t="s">
        <v>515</v>
      </c>
      <c r="B5" s="5" t="n">
        <v>915495</v>
      </c>
      <c r="C5" s="5" t="n">
        <v>2858434</v>
      </c>
    </row>
    <row r="6" spans="1:3">
      <c r="A6" s="4" t="s">
        <v>610</v>
      </c>
    </row>
    <row r="7" spans="1:3">
      <c r="A7" s="4" t="s">
        <v>515</v>
      </c>
      <c r="B7" s="6" t="n">
        <v>346940</v>
      </c>
      <c r="C7" s="6" t="n">
        <v>13131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5</v>
      </c>
      <c r="B1" s="2" t="s">
        <v>86</v>
      </c>
      <c r="C1" s="2" t="s">
        <v>87</v>
      </c>
      <c r="D1" s="2" t="s">
        <v>88</v>
      </c>
      <c r="E1" s="2" t="s">
        <v>89</v>
      </c>
    </row>
    <row r="2" spans="1:5">
      <c r="A2" s="4" t="s">
        <v>90</v>
      </c>
      <c r="B2" s="6" t="n">
        <v>24269</v>
      </c>
      <c r="C2" s="6" t="n">
        <v>8315128</v>
      </c>
      <c r="D2" s="6" t="n">
        <v>-12037917</v>
      </c>
      <c r="E2" s="6" t="n">
        <v>-3698520</v>
      </c>
    </row>
    <row r="3" spans="1:5">
      <c r="A3" s="4" t="s">
        <v>91</v>
      </c>
      <c r="B3" s="5" t="n">
        <v>24269047</v>
      </c>
    </row>
    <row r="4" spans="1:5">
      <c r="A4" s="4" t="s">
        <v>92</v>
      </c>
      <c r="B4" s="4" t="s">
        <v>32</v>
      </c>
      <c r="C4" s="5" t="n">
        <v>3291434</v>
      </c>
      <c r="D4" s="4" t="s">
        <v>32</v>
      </c>
      <c r="E4" s="5" t="n">
        <v>3291434</v>
      </c>
    </row>
    <row r="5" spans="1:5">
      <c r="A5" s="4" t="s">
        <v>93</v>
      </c>
      <c r="B5" s="4" t="s">
        <v>32</v>
      </c>
      <c r="C5" s="5" t="n">
        <v>860502</v>
      </c>
      <c r="D5" s="4" t="s">
        <v>32</v>
      </c>
      <c r="E5" s="5" t="n">
        <v>860502</v>
      </c>
    </row>
    <row r="6" spans="1:5">
      <c r="A6" s="4" t="s">
        <v>94</v>
      </c>
      <c r="B6" s="4" t="s">
        <v>32</v>
      </c>
      <c r="C6" s="5" t="n">
        <v>652200</v>
      </c>
      <c r="D6" s="4" t="s">
        <v>32</v>
      </c>
      <c r="E6" s="5" t="n">
        <v>652200</v>
      </c>
    </row>
    <row r="7" spans="1:5">
      <c r="A7" s="4" t="s">
        <v>95</v>
      </c>
      <c r="B7" s="6" t="n">
        <v>2532</v>
      </c>
      <c r="C7" s="4" t="s">
        <v>32</v>
      </c>
      <c r="D7" s="4" t="s">
        <v>32</v>
      </c>
      <c r="E7" s="5" t="n">
        <v>2532</v>
      </c>
    </row>
    <row r="8" spans="1:5">
      <c r="A8" s="4" t="s">
        <v>96</v>
      </c>
      <c r="B8" s="5" t="n">
        <v>2531646</v>
      </c>
    </row>
    <row r="9" spans="1:5">
      <c r="A9" s="4" t="s">
        <v>97</v>
      </c>
      <c r="B9" s="6" t="n">
        <v>2106</v>
      </c>
      <c r="C9" s="5" t="n">
        <v>3232837</v>
      </c>
      <c r="D9" s="4" t="s">
        <v>32</v>
      </c>
      <c r="E9" s="5" t="n">
        <v>-2825943</v>
      </c>
    </row>
    <row r="10" spans="1:5">
      <c r="A10" s="4" t="s">
        <v>98</v>
      </c>
      <c r="B10" s="5" t="n">
        <v>2105637</v>
      </c>
    </row>
    <row r="11" spans="1:5">
      <c r="A11" s="4" t="s">
        <v>99</v>
      </c>
      <c r="B11" s="6" t="n">
        <v>867</v>
      </c>
      <c r="C11" s="5" t="n">
        <v>-867</v>
      </c>
      <c r="D11" s="4" t="s">
        <v>32</v>
      </c>
      <c r="E11" s="4" t="s">
        <v>32</v>
      </c>
    </row>
    <row r="12" spans="1:5">
      <c r="A12" s="4" t="s">
        <v>100</v>
      </c>
      <c r="B12" s="5" t="n">
        <v>867163</v>
      </c>
    </row>
    <row r="13" spans="1:5">
      <c r="A13" s="4" t="s">
        <v>101</v>
      </c>
      <c r="B13" s="6" t="n">
        <v>2438</v>
      </c>
      <c r="C13" s="5" t="n">
        <v>3850333</v>
      </c>
      <c r="D13" s="4" t="s">
        <v>32</v>
      </c>
      <c r="E13" s="5" t="n">
        <v>3852771</v>
      </c>
    </row>
    <row r="14" spans="1:5">
      <c r="A14" s="4" t="s">
        <v>102</v>
      </c>
      <c r="B14" s="5" t="n">
        <v>2438463</v>
      </c>
    </row>
    <row r="15" spans="1:5">
      <c r="A15" s="4" t="s">
        <v>103</v>
      </c>
      <c r="E15" s="4" t="s">
        <v>32</v>
      </c>
    </row>
    <row r="16" spans="1:5">
      <c r="A16" s="4" t="s">
        <v>104</v>
      </c>
      <c r="E16" s="4" t="s">
        <v>32</v>
      </c>
    </row>
    <row r="17" spans="1:5">
      <c r="A17" s="4" t="s">
        <v>105</v>
      </c>
      <c r="D17" s="5" t="n">
        <v>-13876927</v>
      </c>
      <c r="E17" s="5" t="n">
        <v>-13876927</v>
      </c>
    </row>
    <row r="18" spans="1:5">
      <c r="A18" s="4" t="s">
        <v>106</v>
      </c>
      <c r="B18" s="6" t="n">
        <v>32212</v>
      </c>
      <c r="C18" s="5" t="n">
        <v>20201567</v>
      </c>
      <c r="D18" s="5" t="n">
        <v>-25914844</v>
      </c>
      <c r="E18" s="5" t="n">
        <v>-5681065</v>
      </c>
    </row>
    <row r="19" spans="1:5">
      <c r="A19" s="4" t="s">
        <v>107</v>
      </c>
      <c r="B19" s="5" t="n">
        <v>32211956</v>
      </c>
    </row>
    <row r="20" spans="1:5">
      <c r="A20" s="4" t="s">
        <v>92</v>
      </c>
      <c r="B20" s="4" t="s">
        <v>32</v>
      </c>
      <c r="C20" s="5" t="n">
        <v>9546028</v>
      </c>
      <c r="D20" s="4" t="s">
        <v>32</v>
      </c>
      <c r="E20" s="5" t="n">
        <v>9546028</v>
      </c>
    </row>
    <row r="21" spans="1:5">
      <c r="A21" s="4" t="s">
        <v>94</v>
      </c>
      <c r="B21" s="4" t="s">
        <v>32</v>
      </c>
      <c r="C21" s="5" t="n">
        <v>1103800</v>
      </c>
      <c r="D21" s="4" t="s">
        <v>32</v>
      </c>
      <c r="E21" s="5" t="n">
        <v>1103800</v>
      </c>
    </row>
    <row r="22" spans="1:5">
      <c r="A22" s="4" t="s">
        <v>95</v>
      </c>
      <c r="B22" s="6" t="n">
        <v>2532</v>
      </c>
      <c r="C22" s="4" t="s">
        <v>32</v>
      </c>
      <c r="D22" s="4" t="s">
        <v>32</v>
      </c>
      <c r="E22" s="5" t="n">
        <v>2532</v>
      </c>
    </row>
    <row r="23" spans="1:5">
      <c r="A23" s="4" t="s">
        <v>96</v>
      </c>
      <c r="B23" s="5" t="n">
        <v>2531646</v>
      </c>
    </row>
    <row r="24" spans="1:5">
      <c r="A24" s="4" t="s">
        <v>97</v>
      </c>
      <c r="B24" s="6" t="n">
        <v>29</v>
      </c>
      <c r="C24" s="5" t="n">
        <v>124901</v>
      </c>
      <c r="D24" s="4" t="s">
        <v>32</v>
      </c>
      <c r="E24" s="5" t="n">
        <v>-100930</v>
      </c>
    </row>
    <row r="25" spans="1:5">
      <c r="A25" s="4" t="s">
        <v>98</v>
      </c>
      <c r="B25" s="5" t="n">
        <v>28946</v>
      </c>
    </row>
    <row r="26" spans="1:5">
      <c r="A26" s="4" t="s">
        <v>99</v>
      </c>
      <c r="B26" s="6" t="n">
        <v>1283</v>
      </c>
      <c r="C26" s="5" t="n">
        <v>-1283</v>
      </c>
      <c r="D26" s="4" t="s">
        <v>32</v>
      </c>
      <c r="E26" s="4" t="s">
        <v>32</v>
      </c>
    </row>
    <row r="27" spans="1:5">
      <c r="A27" s="4" t="s">
        <v>100</v>
      </c>
      <c r="B27" s="5" t="n">
        <v>1283428</v>
      </c>
    </row>
    <row r="28" spans="1:5">
      <c r="A28" s="4" t="s">
        <v>108</v>
      </c>
      <c r="B28" s="4" t="s">
        <v>32</v>
      </c>
      <c r="C28" s="5" t="n">
        <v>1978668</v>
      </c>
      <c r="D28" s="4" t="s">
        <v>32</v>
      </c>
      <c r="E28" s="5" t="n">
        <v>1978668</v>
      </c>
    </row>
    <row r="29" spans="1:5">
      <c r="A29" s="4" t="s">
        <v>103</v>
      </c>
      <c r="B29" s="6" t="n">
        <v>63</v>
      </c>
      <c r="C29" s="5" t="n">
        <v>135202</v>
      </c>
      <c r="D29" s="4" t="s">
        <v>32</v>
      </c>
      <c r="E29" s="5" t="n">
        <v>135265</v>
      </c>
    </row>
    <row r="30" spans="1:5">
      <c r="A30" s="4" t="s">
        <v>109</v>
      </c>
      <c r="B30" s="5" t="n">
        <v>61981</v>
      </c>
    </row>
    <row r="31" spans="1:5">
      <c r="A31" s="4" t="s">
        <v>104</v>
      </c>
      <c r="B31" s="6" t="n">
        <v>700</v>
      </c>
      <c r="C31" s="5" t="n">
        <v>1434300</v>
      </c>
      <c r="D31" s="4" t="s">
        <v>32</v>
      </c>
      <c r="E31" s="5" t="n">
        <v>1435000</v>
      </c>
    </row>
    <row r="32" spans="1:5">
      <c r="A32" s="4" t="s">
        <v>110</v>
      </c>
      <c r="B32" s="5" t="n">
        <v>700000</v>
      </c>
    </row>
    <row r="33" spans="1:5">
      <c r="A33" s="4" t="s">
        <v>111</v>
      </c>
      <c r="B33" s="6" t="n">
        <v>1219</v>
      </c>
      <c r="C33" s="5" t="n">
        <v>2498781</v>
      </c>
      <c r="D33" s="4" t="s">
        <v>32</v>
      </c>
      <c r="E33" s="5" t="n">
        <v>2500000</v>
      </c>
    </row>
    <row r="34" spans="1:5">
      <c r="A34" s="4" t="s">
        <v>112</v>
      </c>
      <c r="B34" s="5" t="n">
        <v>1219511</v>
      </c>
    </row>
    <row r="35" spans="1:5">
      <c r="A35" s="4" t="s">
        <v>113</v>
      </c>
      <c r="B35" s="6" t="n">
        <v>791</v>
      </c>
      <c r="C35" s="5" t="n">
        <v>1249209</v>
      </c>
      <c r="D35" s="4" t="s">
        <v>32</v>
      </c>
      <c r="E35" s="5" t="n">
        <v>1250000</v>
      </c>
    </row>
    <row r="36" spans="1:5">
      <c r="A36" s="4" t="s">
        <v>114</v>
      </c>
      <c r="B36" s="5" t="n">
        <v>791139</v>
      </c>
    </row>
    <row r="37" spans="1:5">
      <c r="A37" s="4" t="s">
        <v>105</v>
      </c>
      <c r="B37" s="4" t="s">
        <v>32</v>
      </c>
      <c r="C37" s="4" t="s">
        <v>32</v>
      </c>
      <c r="D37" s="5" t="n">
        <v>-21029214</v>
      </c>
      <c r="E37" s="5" t="n">
        <v>-21029214</v>
      </c>
    </row>
    <row r="38" spans="1:5">
      <c r="A38" s="4" t="s">
        <v>115</v>
      </c>
      <c r="B38" s="6" t="n">
        <v>38829</v>
      </c>
      <c r="C38" s="6" t="n">
        <v>38271173</v>
      </c>
      <c r="D38" s="6" t="n">
        <v>-46944058</v>
      </c>
      <c r="E38" s="5" t="n">
        <v>-8634056</v>
      </c>
    </row>
    <row r="39" spans="1:5">
      <c r="A39" s="4" t="s">
        <v>116</v>
      </c>
      <c r="B39" s="5" t="n">
        <v>38828607</v>
      </c>
    </row>
    <row r="40" spans="1:5">
      <c r="A40" s="4" t="s">
        <v>97</v>
      </c>
      <c r="E40" s="4" t="s">
        <v>32</v>
      </c>
    </row>
    <row r="41" spans="1:5">
      <c r="A41" s="4" t="s">
        <v>103</v>
      </c>
      <c r="E41" s="4" t="s">
        <v>32</v>
      </c>
    </row>
    <row r="42" spans="1:5">
      <c r="A42" s="4" t="s">
        <v>104</v>
      </c>
      <c r="E42" s="4" t="s">
        <v>32</v>
      </c>
    </row>
    <row r="43" spans="1:5">
      <c r="A43" s="4" t="s">
        <v>105</v>
      </c>
      <c r="E43" s="5" t="n">
        <v>-2209585</v>
      </c>
    </row>
    <row r="44" spans="1:5">
      <c r="A44" s="4" t="s">
        <v>117</v>
      </c>
      <c r="E44" s="6" t="n">
        <v>-102497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3"/>
    <col customWidth="1" max="5" min="5" width="14"/>
  </cols>
  <sheetData>
    <row r="1" spans="1:5">
      <c r="A1" s="1" t="s">
        <v>611</v>
      </c>
      <c r="B1" s="2" t="s">
        <v>1</v>
      </c>
      <c r="D1" s="2" t="s">
        <v>60</v>
      </c>
    </row>
    <row r="2" spans="1:5">
      <c r="B2" s="2" t="s">
        <v>2</v>
      </c>
      <c r="C2" s="2" t="s">
        <v>61</v>
      </c>
      <c r="D2" s="2" t="s">
        <v>20</v>
      </c>
      <c r="E2" s="2" t="s">
        <v>21</v>
      </c>
    </row>
    <row r="3" spans="1:5">
      <c r="A3" s="4" t="s">
        <v>512</v>
      </c>
      <c r="B3" s="6" t="n">
        <v>1038239</v>
      </c>
      <c r="C3" s="6" t="n">
        <v>1939157</v>
      </c>
      <c r="D3" s="6" t="n">
        <v>3460078</v>
      </c>
      <c r="E3" s="6" t="n">
        <v>3700431</v>
      </c>
    </row>
    <row r="4" spans="1:5">
      <c r="A4" s="4" t="s">
        <v>514</v>
      </c>
      <c r="B4" s="5" t="n">
        <v>80341</v>
      </c>
      <c r="C4" s="5" t="n">
        <v>6361841</v>
      </c>
      <c r="D4" s="5" t="n">
        <v>6361841</v>
      </c>
      <c r="E4" s="5" t="n">
        <v>5536249</v>
      </c>
    </row>
    <row r="5" spans="1:5">
      <c r="A5" s="4" t="s">
        <v>515</v>
      </c>
      <c r="B5" s="6" t="n">
        <v>2452869</v>
      </c>
      <c r="D5" s="6" t="n">
        <v>9050116</v>
      </c>
    </row>
    <row r="6" spans="1:5">
      <c r="A6" s="4" t="s">
        <v>516</v>
      </c>
      <c r="D6" s="4" t="s">
        <v>578</v>
      </c>
    </row>
    <row r="7" spans="1:5">
      <c r="A7" s="4" t="s">
        <v>518</v>
      </c>
    </row>
    <row r="8" spans="1:5">
      <c r="A8" s="4" t="s">
        <v>612</v>
      </c>
      <c r="E8" s="5" t="n">
        <v>322860</v>
      </c>
    </row>
    <row r="9" spans="1:5">
      <c r="A9" s="4" t="s">
        <v>613</v>
      </c>
    </row>
    <row r="10" spans="1:5">
      <c r="A10" s="4" t="s">
        <v>512</v>
      </c>
      <c r="B10" s="5" t="n">
        <v>1038239</v>
      </c>
      <c r="C10" s="6" t="n">
        <v>1939157</v>
      </c>
      <c r="D10" s="6" t="n">
        <v>3460078</v>
      </c>
      <c r="E10" s="6" t="n">
        <v>3700431</v>
      </c>
    </row>
    <row r="11" spans="1:5">
      <c r="A11" s="4" t="s">
        <v>614</v>
      </c>
    </row>
    <row r="12" spans="1:5">
      <c r="A12" s="4" t="s">
        <v>512</v>
      </c>
      <c r="D12" s="5" t="n">
        <v>6085950</v>
      </c>
      <c r="E12" s="6" t="n">
        <v>0</v>
      </c>
    </row>
    <row r="13" spans="1:5">
      <c r="A13" s="4" t="s">
        <v>615</v>
      </c>
    </row>
    <row r="14" spans="1:5">
      <c r="A14" s="4" t="s">
        <v>523</v>
      </c>
      <c r="E14" s="5" t="n">
        <v>14000000</v>
      </c>
    </row>
    <row r="15" spans="1:5">
      <c r="A15" s="4" t="s">
        <v>524</v>
      </c>
      <c r="E15" s="4" t="s">
        <v>525</v>
      </c>
    </row>
    <row r="16" spans="1:5">
      <c r="A16" s="4" t="s">
        <v>616</v>
      </c>
    </row>
    <row r="17" spans="1:5">
      <c r="A17" s="4" t="s">
        <v>512</v>
      </c>
      <c r="B17" s="6" t="n">
        <v>-2444369</v>
      </c>
      <c r="C17" s="6" t="n">
        <v>2874147</v>
      </c>
      <c r="D17" s="5" t="n">
        <v>3460078</v>
      </c>
      <c r="E17" s="6" t="n">
        <v>3291434</v>
      </c>
    </row>
    <row r="18" spans="1:5">
      <c r="A18" s="4" t="s">
        <v>617</v>
      </c>
    </row>
    <row r="19" spans="1:5">
      <c r="A19" s="4" t="s">
        <v>512</v>
      </c>
      <c r="D19" s="6" t="n">
        <v>0</v>
      </c>
      <c r="E19" s="6" t="n">
        <v>4089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18</v>
      </c>
      <c r="B1" s="2" t="s">
        <v>1</v>
      </c>
      <c r="C1" s="2" t="s">
        <v>60</v>
      </c>
    </row>
    <row r="2" spans="1:3">
      <c r="B2" s="2" t="s">
        <v>2</v>
      </c>
      <c r="C2" s="2" t="s">
        <v>20</v>
      </c>
    </row>
    <row r="3" spans="1:3">
      <c r="A3" s="4" t="s">
        <v>551</v>
      </c>
      <c r="B3" s="5" t="n">
        <v>8591017</v>
      </c>
      <c r="C3" s="5" t="n">
        <v>12656067</v>
      </c>
    </row>
    <row r="4" spans="1:3">
      <c r="A4" s="4" t="s">
        <v>552</v>
      </c>
    </row>
    <row r="5" spans="1:3">
      <c r="A5" s="4" t="s">
        <v>466</v>
      </c>
      <c r="B5" s="8" t="n">
        <v>1.59</v>
      </c>
      <c r="C5" s="8" t="n">
        <v>1.59</v>
      </c>
    </row>
    <row r="6" spans="1:3">
      <c r="A6" s="4" t="s">
        <v>551</v>
      </c>
      <c r="B6" s="5" t="n">
        <v>583059</v>
      </c>
      <c r="C6" s="5" t="n">
        <v>583059</v>
      </c>
    </row>
    <row r="7" spans="1:3">
      <c r="A7" s="4" t="s">
        <v>553</v>
      </c>
      <c r="B7" s="4" t="s">
        <v>554</v>
      </c>
      <c r="C7" s="4" t="s">
        <v>554</v>
      </c>
    </row>
    <row r="8" spans="1:3">
      <c r="A8" s="4" t="s">
        <v>555</v>
      </c>
    </row>
    <row r="9" spans="1:3">
      <c r="A9" s="4" t="s">
        <v>466</v>
      </c>
      <c r="B9" s="8" t="n">
        <v>1.59</v>
      </c>
      <c r="C9" s="8" t="n">
        <v>1.59</v>
      </c>
    </row>
    <row r="10" spans="1:3">
      <c r="A10" s="4" t="s">
        <v>551</v>
      </c>
      <c r="B10" s="5" t="n">
        <v>174918</v>
      </c>
      <c r="C10" s="5" t="n">
        <v>174918</v>
      </c>
    </row>
    <row r="11" spans="1:3">
      <c r="A11" s="4" t="s">
        <v>553</v>
      </c>
      <c r="B11" s="4" t="s">
        <v>554</v>
      </c>
      <c r="C11" s="4" t="s">
        <v>554</v>
      </c>
    </row>
    <row r="12" spans="1:3">
      <c r="A12" s="4" t="s">
        <v>556</v>
      </c>
    </row>
    <row r="13" spans="1:3">
      <c r="A13" s="4" t="s">
        <v>466</v>
      </c>
      <c r="B13" s="8" t="n">
        <v>1.59</v>
      </c>
      <c r="C13" s="8" t="n">
        <v>1.59</v>
      </c>
    </row>
    <row r="14" spans="1:3">
      <c r="A14" s="4" t="s">
        <v>551</v>
      </c>
      <c r="B14" s="5" t="n">
        <v>3121787</v>
      </c>
      <c r="C14" s="5" t="n">
        <v>3121787</v>
      </c>
    </row>
    <row r="15" spans="1:3">
      <c r="A15" s="4" t="s">
        <v>553</v>
      </c>
      <c r="B15" s="4" t="s">
        <v>554</v>
      </c>
      <c r="C15" s="4" t="s">
        <v>554</v>
      </c>
    </row>
    <row r="16" spans="1:3">
      <c r="A16" s="4" t="s">
        <v>557</v>
      </c>
    </row>
    <row r="17" spans="1:3">
      <c r="A17" s="4" t="s">
        <v>466</v>
      </c>
      <c r="B17" s="8" t="n">
        <v>1.59</v>
      </c>
      <c r="C17" s="8" t="n">
        <v>1.59</v>
      </c>
    </row>
    <row r="18" spans="1:3">
      <c r="A18" s="4" t="s">
        <v>551</v>
      </c>
      <c r="B18" s="5" t="n">
        <v>300000</v>
      </c>
      <c r="C18" s="5" t="n">
        <v>300000</v>
      </c>
    </row>
    <row r="19" spans="1:3">
      <c r="A19" s="4" t="s">
        <v>553</v>
      </c>
      <c r="B19" s="4" t="s">
        <v>554</v>
      </c>
      <c r="C19" s="4" t="s">
        <v>554</v>
      </c>
    </row>
    <row r="20" spans="1:3">
      <c r="A20" s="4" t="s">
        <v>558</v>
      </c>
    </row>
    <row r="21" spans="1:3">
      <c r="A21" s="4" t="s">
        <v>466</v>
      </c>
      <c r="B21" s="8" t="n">
        <v>1.59</v>
      </c>
      <c r="C21" s="8" t="n">
        <v>1.59</v>
      </c>
    </row>
    <row r="22" spans="1:3">
      <c r="A22" s="4" t="s">
        <v>551</v>
      </c>
      <c r="B22" s="5" t="n">
        <v>1224640</v>
      </c>
      <c r="C22" s="5" t="n">
        <v>1224640</v>
      </c>
    </row>
    <row r="23" spans="1:3">
      <c r="A23" s="4" t="s">
        <v>553</v>
      </c>
      <c r="B23" s="4" t="s">
        <v>554</v>
      </c>
      <c r="C23" s="4" t="s">
        <v>554</v>
      </c>
    </row>
    <row r="24" spans="1:3">
      <c r="A24" s="4" t="s">
        <v>559</v>
      </c>
    </row>
    <row r="25" spans="1:3">
      <c r="A25" s="4" t="s">
        <v>466</v>
      </c>
      <c r="B25" s="8" t="n">
        <v>1.59</v>
      </c>
      <c r="C25" s="8" t="n">
        <v>1.59</v>
      </c>
    </row>
    <row r="26" spans="1:3">
      <c r="A26" s="4" t="s">
        <v>551</v>
      </c>
      <c r="B26" s="5" t="n">
        <v>889822</v>
      </c>
      <c r="C26" s="5" t="n">
        <v>889822</v>
      </c>
    </row>
    <row r="27" spans="1:3">
      <c r="A27" s="4" t="s">
        <v>553</v>
      </c>
      <c r="B27" s="4" t="s">
        <v>554</v>
      </c>
      <c r="C27" s="4" t="s">
        <v>554</v>
      </c>
    </row>
    <row r="28" spans="1:3">
      <c r="A28" s="4" t="s">
        <v>560</v>
      </c>
    </row>
    <row r="29" spans="1:3">
      <c r="A29" s="4" t="s">
        <v>466</v>
      </c>
      <c r="B29" s="8" t="n">
        <v>1.59</v>
      </c>
      <c r="C29" s="8" t="n">
        <v>1.59</v>
      </c>
    </row>
    <row r="30" spans="1:3">
      <c r="A30" s="4" t="s">
        <v>551</v>
      </c>
      <c r="B30" s="5" t="n">
        <v>1275786</v>
      </c>
      <c r="C30" s="5" t="n">
        <v>5401092</v>
      </c>
    </row>
    <row r="31" spans="1:3">
      <c r="A31" s="4" t="s">
        <v>553</v>
      </c>
      <c r="B31" s="4" t="s">
        <v>561</v>
      </c>
      <c r="C31" s="4" t="s">
        <v>561</v>
      </c>
    </row>
    <row r="32" spans="1:3">
      <c r="A32" s="4" t="s">
        <v>562</v>
      </c>
    </row>
    <row r="33" spans="1:3">
      <c r="A33" s="4" t="s">
        <v>466</v>
      </c>
      <c r="B33" s="8" t="n">
        <v>2.05</v>
      </c>
      <c r="C33" s="8" t="n">
        <v>2.05</v>
      </c>
    </row>
    <row r="34" spans="1:3">
      <c r="A34" s="4" t="s">
        <v>551</v>
      </c>
      <c r="B34" s="5" t="n">
        <v>54000</v>
      </c>
      <c r="C34" s="5" t="n">
        <v>54000</v>
      </c>
    </row>
    <row r="35" spans="1:3">
      <c r="A35" s="4" t="s">
        <v>553</v>
      </c>
      <c r="B35" s="4" t="s">
        <v>563</v>
      </c>
      <c r="C35" s="4" t="s">
        <v>563</v>
      </c>
    </row>
    <row r="36" spans="1:3">
      <c r="A36" s="4" t="s">
        <v>564</v>
      </c>
    </row>
    <row r="37" spans="1:3">
      <c r="A37" s="4" t="s">
        <v>466</v>
      </c>
      <c r="B37" s="8" t="n">
        <v>2.05</v>
      </c>
      <c r="C37" s="8" t="n">
        <v>2.05</v>
      </c>
    </row>
    <row r="38" spans="1:3">
      <c r="A38" s="4" t="s">
        <v>551</v>
      </c>
      <c r="B38" s="5" t="n">
        <v>807434</v>
      </c>
      <c r="C38" s="5" t="n">
        <v>807434</v>
      </c>
    </row>
    <row r="39" spans="1:3">
      <c r="A39" s="4" t="s">
        <v>553</v>
      </c>
      <c r="B39" s="4" t="s">
        <v>565</v>
      </c>
      <c r="C39" s="4" t="s">
        <v>565</v>
      </c>
    </row>
    <row r="40" spans="1:3">
      <c r="A40" s="4" t="s">
        <v>566</v>
      </c>
    </row>
    <row r="41" spans="1:3">
      <c r="A41" s="4" t="s">
        <v>466</v>
      </c>
      <c r="B41" s="8" t="n">
        <v>2.05</v>
      </c>
      <c r="C41" s="8" t="n">
        <v>2.05</v>
      </c>
    </row>
    <row r="42" spans="1:3">
      <c r="A42" s="4" t="s">
        <v>551</v>
      </c>
      <c r="B42" s="5" t="n">
        <v>99315</v>
      </c>
      <c r="C42" s="5" t="n">
        <v>99315</v>
      </c>
    </row>
    <row r="43" spans="1:3">
      <c r="A43" s="4" t="s">
        <v>553</v>
      </c>
      <c r="B43" s="4" t="s">
        <v>567</v>
      </c>
      <c r="C43" s="4" t="s">
        <v>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0</v>
      </c>
    </row>
    <row r="2" spans="1:3">
      <c r="A2" s="4" t="s">
        <v>608</v>
      </c>
    </row>
    <row r="3" spans="1:3">
      <c r="A3" s="4" t="s">
        <v>515</v>
      </c>
      <c r="B3" s="6" t="n">
        <v>1190434</v>
      </c>
      <c r="C3" s="6" t="n">
        <v>4660365</v>
      </c>
    </row>
    <row r="4" spans="1:3">
      <c r="A4" s="4" t="s">
        <v>609</v>
      </c>
    </row>
    <row r="5" spans="1:3">
      <c r="A5" s="4" t="s">
        <v>515</v>
      </c>
      <c r="B5" s="5" t="n">
        <v>915495</v>
      </c>
      <c r="C5" s="5" t="n">
        <v>2858434</v>
      </c>
    </row>
    <row r="6" spans="1:3">
      <c r="A6" s="4" t="s">
        <v>610</v>
      </c>
    </row>
    <row r="7" spans="1:3">
      <c r="A7" s="4" t="s">
        <v>515</v>
      </c>
      <c r="B7" s="6" t="n">
        <v>346940</v>
      </c>
      <c r="C7" s="5" t="n">
        <v>1313163</v>
      </c>
    </row>
    <row r="8" spans="1:3">
      <c r="A8" s="4" t="s">
        <v>620</v>
      </c>
    </row>
    <row r="9" spans="1:3">
      <c r="A9" s="4" t="s">
        <v>515</v>
      </c>
      <c r="C9" s="5" t="n">
        <v>213937</v>
      </c>
    </row>
    <row r="10" spans="1:3">
      <c r="A10" s="4" t="s">
        <v>621</v>
      </c>
    </row>
    <row r="11" spans="1:3">
      <c r="A11" s="4" t="s">
        <v>515</v>
      </c>
      <c r="C11" s="6" t="n">
        <v>42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22</v>
      </c>
      <c r="B1" s="2" t="s">
        <v>623</v>
      </c>
      <c r="C1" s="2" t="s">
        <v>624</v>
      </c>
      <c r="D1" s="2" t="s">
        <v>625</v>
      </c>
      <c r="E1" s="2" t="s">
        <v>626</v>
      </c>
      <c r="F1" s="2" t="s">
        <v>627</v>
      </c>
      <c r="G1" s="2" t="s">
        <v>281</v>
      </c>
      <c r="H1" s="2" t="s">
        <v>2</v>
      </c>
      <c r="I1" s="2" t="s">
        <v>61</v>
      </c>
      <c r="J1" s="2" t="s">
        <v>626</v>
      </c>
      <c r="K1" s="2" t="s">
        <v>2</v>
      </c>
      <c r="L1" s="2" t="s">
        <v>61</v>
      </c>
      <c r="M1" s="2" t="s">
        <v>20</v>
      </c>
      <c r="N1" s="2" t="s">
        <v>21</v>
      </c>
      <c r="O1" s="2" t="s">
        <v>371</v>
      </c>
      <c r="P1" s="2" t="s">
        <v>372</v>
      </c>
      <c r="Q1" s="2" t="s">
        <v>373</v>
      </c>
      <c r="R1" s="2" t="s">
        <v>628</v>
      </c>
      <c r="S1" s="2" t="s">
        <v>280</v>
      </c>
      <c r="T1" s="2" t="s">
        <v>629</v>
      </c>
      <c r="U1" s="2" t="s">
        <v>630</v>
      </c>
    </row>
    <row r="2" spans="1:21">
      <c r="A2" s="4" t="s">
        <v>376</v>
      </c>
      <c r="G2" s="5" t="n">
        <v>158229</v>
      </c>
      <c r="S2" s="5" t="n">
        <v>1800364</v>
      </c>
    </row>
    <row r="3" spans="1:21">
      <c r="A3" s="4" t="s">
        <v>631</v>
      </c>
      <c r="S3" s="4" t="s">
        <v>414</v>
      </c>
    </row>
    <row r="4" spans="1:21">
      <c r="A4" s="4" t="s">
        <v>632</v>
      </c>
      <c r="G4" s="6" t="n">
        <v>172470</v>
      </c>
    </row>
    <row r="5" spans="1:21">
      <c r="A5" s="4" t="s">
        <v>633</v>
      </c>
      <c r="K5" s="4" t="s">
        <v>32</v>
      </c>
      <c r="L5" s="4" t="s">
        <v>32</v>
      </c>
      <c r="M5" s="6" t="n">
        <v>-100930</v>
      </c>
      <c r="N5" s="6" t="n">
        <v>-2825943</v>
      </c>
    </row>
    <row r="6" spans="1:21">
      <c r="A6" s="4" t="s">
        <v>634</v>
      </c>
      <c r="S6" s="8" t="n">
        <v>1.59</v>
      </c>
    </row>
    <row r="7" spans="1:21">
      <c r="A7" s="4" t="s">
        <v>635</v>
      </c>
      <c r="K7" s="4" t="s">
        <v>32</v>
      </c>
    </row>
    <row r="8" spans="1:21">
      <c r="A8" s="4" t="s">
        <v>636</v>
      </c>
      <c r="B8" s="6" t="n">
        <v>200000</v>
      </c>
      <c r="M8" s="5" t="n">
        <v>0</v>
      </c>
      <c r="N8" s="5" t="n">
        <v>75000</v>
      </c>
    </row>
    <row r="9" spans="1:21">
      <c r="A9" s="4" t="s">
        <v>637</v>
      </c>
      <c r="C9" s="6" t="n">
        <v>3629041</v>
      </c>
      <c r="H9" s="6" t="n">
        <v>-3093863</v>
      </c>
      <c r="I9" s="6" t="n">
        <v>2318735</v>
      </c>
      <c r="K9" s="5" t="n">
        <v>-1902450</v>
      </c>
      <c r="L9" s="5" t="n">
        <v>6996936</v>
      </c>
      <c r="M9" s="6" t="n">
        <v>11602776</v>
      </c>
      <c r="N9" s="5" t="n">
        <v>3666108</v>
      </c>
    </row>
    <row r="10" spans="1:21">
      <c r="A10" s="4" t="s">
        <v>638</v>
      </c>
    </row>
    <row r="11" spans="1:21">
      <c r="A11" s="4" t="s">
        <v>634</v>
      </c>
      <c r="E11" s="8" t="n">
        <v>2.05</v>
      </c>
      <c r="J11" s="8" t="n">
        <v>2.05</v>
      </c>
    </row>
    <row r="12" spans="1:21">
      <c r="A12" s="4" t="s">
        <v>639</v>
      </c>
    </row>
    <row r="13" spans="1:21">
      <c r="A13" s="4" t="s">
        <v>640</v>
      </c>
      <c r="S13" s="4" t="s">
        <v>641</v>
      </c>
    </row>
    <row r="14" spans="1:21">
      <c r="A14" s="4" t="s">
        <v>642</v>
      </c>
    </row>
    <row r="15" spans="1:21">
      <c r="A15" s="4" t="s">
        <v>640</v>
      </c>
      <c r="S15" s="4" t="s">
        <v>641</v>
      </c>
    </row>
    <row r="16" spans="1:21">
      <c r="A16" s="4" t="s">
        <v>643</v>
      </c>
    </row>
    <row r="17" spans="1:21">
      <c r="A17" s="4" t="s">
        <v>640</v>
      </c>
      <c r="S17" s="4" t="s">
        <v>641</v>
      </c>
    </row>
    <row r="18" spans="1:21">
      <c r="A18" s="4" t="s">
        <v>644</v>
      </c>
    </row>
    <row r="19" spans="1:21">
      <c r="A19" s="4" t="s">
        <v>640</v>
      </c>
      <c r="S19" s="4" t="s">
        <v>645</v>
      </c>
    </row>
    <row r="20" spans="1:21">
      <c r="A20" s="4" t="s">
        <v>646</v>
      </c>
    </row>
    <row r="21" spans="1:21">
      <c r="A21" s="4" t="s">
        <v>640</v>
      </c>
      <c r="S21" s="4" t="s">
        <v>645</v>
      </c>
    </row>
    <row r="22" spans="1:21">
      <c r="A22" s="4" t="s">
        <v>647</v>
      </c>
    </row>
    <row r="23" spans="1:21">
      <c r="A23" s="4" t="s">
        <v>648</v>
      </c>
      <c r="O23" s="6" t="n">
        <v>1000000</v>
      </c>
      <c r="P23" s="6" t="n">
        <v>600000</v>
      </c>
    </row>
    <row r="24" spans="1:21">
      <c r="A24" s="4" t="s">
        <v>649</v>
      </c>
    </row>
    <row r="25" spans="1:21">
      <c r="A25" s="4" t="s">
        <v>650</v>
      </c>
      <c r="E25" s="5" t="n">
        <v>33105</v>
      </c>
    </row>
    <row r="26" spans="1:21">
      <c r="A26" s="4" t="s">
        <v>651</v>
      </c>
    </row>
    <row r="27" spans="1:21">
      <c r="A27" s="4" t="s">
        <v>376</v>
      </c>
      <c r="F27" s="5" t="n">
        <v>1260255</v>
      </c>
      <c r="G27" s="5" t="n">
        <v>915614</v>
      </c>
      <c r="M27" s="5" t="n">
        <v>867163</v>
      </c>
    </row>
    <row r="28" spans="1:21">
      <c r="A28" s="4" t="s">
        <v>631</v>
      </c>
      <c r="F28" s="4" t="s">
        <v>355</v>
      </c>
      <c r="M28" s="4" t="s">
        <v>652</v>
      </c>
    </row>
    <row r="29" spans="1:21">
      <c r="A29" s="4" t="s">
        <v>632</v>
      </c>
      <c r="G29" s="6" t="n">
        <v>275000</v>
      </c>
    </row>
    <row r="30" spans="1:21">
      <c r="A30" s="4" t="s">
        <v>650</v>
      </c>
      <c r="F30" s="5" t="n">
        <v>1260255</v>
      </c>
    </row>
    <row r="31" spans="1:21">
      <c r="A31" s="4" t="s">
        <v>653</v>
      </c>
      <c r="H31" s="5" t="n">
        <v>100000</v>
      </c>
      <c r="K31" s="5" t="n">
        <v>100000</v>
      </c>
      <c r="M31" s="6" t="n">
        <v>100000</v>
      </c>
    </row>
    <row r="32" spans="1:21">
      <c r="A32" s="4" t="s">
        <v>654</v>
      </c>
      <c r="H32" s="6" t="n">
        <v>33333</v>
      </c>
      <c r="K32" s="5" t="n">
        <v>33333</v>
      </c>
      <c r="M32" s="5" t="n">
        <v>33333</v>
      </c>
    </row>
    <row r="33" spans="1:21">
      <c r="A33" s="4" t="s">
        <v>633</v>
      </c>
      <c r="K33" s="6" t="n">
        <v>0</v>
      </c>
      <c r="L33" s="6" t="n">
        <v>325000</v>
      </c>
      <c r="M33" s="5" t="n">
        <v>525000</v>
      </c>
      <c r="N33" s="6" t="n">
        <v>408750</v>
      </c>
    </row>
    <row r="34" spans="1:21">
      <c r="A34" s="4" t="s">
        <v>634</v>
      </c>
      <c r="G34" s="8" t="n">
        <v>1.58</v>
      </c>
    </row>
    <row r="35" spans="1:21">
      <c r="A35" s="4" t="s">
        <v>655</v>
      </c>
    </row>
    <row r="36" spans="1:21">
      <c r="A36" s="4" t="s">
        <v>656</v>
      </c>
      <c r="J36" s="5" t="n">
        <v>20186</v>
      </c>
    </row>
    <row r="37" spans="1:21">
      <c r="A37" s="4" t="s">
        <v>657</v>
      </c>
    </row>
    <row r="38" spans="1:21">
      <c r="A38" s="4" t="s">
        <v>656</v>
      </c>
      <c r="J38" s="5" t="n">
        <v>23173</v>
      </c>
    </row>
    <row r="39" spans="1:21">
      <c r="A39" s="4" t="s">
        <v>658</v>
      </c>
    </row>
    <row r="40" spans="1:21">
      <c r="A40" s="4" t="s">
        <v>632</v>
      </c>
      <c r="F40" s="6" t="n">
        <v>8000000</v>
      </c>
    </row>
    <row r="41" spans="1:21">
      <c r="A41" s="4" t="s">
        <v>659</v>
      </c>
    </row>
    <row r="42" spans="1:21">
      <c r="A42" s="4" t="s">
        <v>632</v>
      </c>
      <c r="F42" s="6" t="n">
        <v>10000000</v>
      </c>
    </row>
    <row r="43" spans="1:21">
      <c r="A43" s="4" t="s">
        <v>660</v>
      </c>
    </row>
    <row r="44" spans="1:21">
      <c r="A44" s="4" t="s">
        <v>376</v>
      </c>
      <c r="D44" s="5" t="n">
        <v>700000</v>
      </c>
      <c r="Q44" s="5" t="n">
        <v>700000</v>
      </c>
      <c r="R44" s="5" t="n">
        <v>731707</v>
      </c>
      <c r="T44" s="5" t="n">
        <v>1153846</v>
      </c>
      <c r="U44" s="5" t="n">
        <v>867163</v>
      </c>
    </row>
    <row r="45" spans="1:21">
      <c r="A45" s="4" t="s">
        <v>631</v>
      </c>
      <c r="U45" s="4" t="s">
        <v>652</v>
      </c>
    </row>
    <row r="46" spans="1:21">
      <c r="A46" s="4" t="s">
        <v>634</v>
      </c>
      <c r="R46" s="8" t="n">
        <v>2.05</v>
      </c>
    </row>
    <row r="47" spans="1:21">
      <c r="A47" s="4" t="s">
        <v>635</v>
      </c>
      <c r="D47" s="6" t="n">
        <v>1435000</v>
      </c>
      <c r="M47" s="6" t="n">
        <v>143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61</v>
      </c>
      <c r="B1" s="2" t="s">
        <v>623</v>
      </c>
      <c r="C1" s="2" t="s">
        <v>625</v>
      </c>
      <c r="D1" s="2" t="s">
        <v>626</v>
      </c>
      <c r="E1" s="2" t="s">
        <v>627</v>
      </c>
      <c r="F1" s="2" t="s">
        <v>281</v>
      </c>
      <c r="G1" s="2" t="s">
        <v>630</v>
      </c>
      <c r="H1" s="2" t="s">
        <v>662</v>
      </c>
      <c r="I1" s="2" t="s">
        <v>2</v>
      </c>
      <c r="J1" s="2" t="s">
        <v>61</v>
      </c>
      <c r="K1" s="2" t="s">
        <v>626</v>
      </c>
      <c r="L1" s="2" t="s">
        <v>2</v>
      </c>
      <c r="M1" s="2" t="s">
        <v>61</v>
      </c>
      <c r="N1" s="2" t="s">
        <v>20</v>
      </c>
      <c r="O1" s="2" t="s">
        <v>21</v>
      </c>
      <c r="P1" s="2" t="s">
        <v>371</v>
      </c>
      <c r="Q1" s="2" t="s">
        <v>372</v>
      </c>
      <c r="R1" s="2" t="s">
        <v>373</v>
      </c>
      <c r="S1" s="2" t="s">
        <v>628</v>
      </c>
      <c r="T1" s="2" t="s">
        <v>280</v>
      </c>
      <c r="U1" s="2" t="s">
        <v>629</v>
      </c>
    </row>
    <row r="2" spans="1:21">
      <c r="A2" s="4" t="s">
        <v>636</v>
      </c>
      <c r="B2" s="6" t="n">
        <v>200000</v>
      </c>
      <c r="N2" s="6" t="n">
        <v>0</v>
      </c>
      <c r="O2" s="6" t="n">
        <v>75000</v>
      </c>
    </row>
    <row r="3" spans="1:21">
      <c r="A3" s="4" t="s">
        <v>632</v>
      </c>
      <c r="F3" s="6" t="n">
        <v>172470</v>
      </c>
    </row>
    <row r="4" spans="1:21">
      <c r="A4" s="4" t="s">
        <v>631</v>
      </c>
      <c r="T4" s="4" t="s">
        <v>414</v>
      </c>
    </row>
    <row r="5" spans="1:21">
      <c r="A5" s="4" t="s">
        <v>376</v>
      </c>
      <c r="F5" s="5" t="n">
        <v>158229</v>
      </c>
      <c r="T5" s="5" t="n">
        <v>1800364</v>
      </c>
    </row>
    <row r="6" spans="1:21">
      <c r="A6" s="4" t="s">
        <v>634</v>
      </c>
      <c r="T6" s="8" t="n">
        <v>1.59</v>
      </c>
    </row>
    <row r="7" spans="1:21">
      <c r="A7" s="4" t="s">
        <v>663</v>
      </c>
      <c r="F7" s="6" t="n">
        <v>1455825</v>
      </c>
    </row>
    <row r="8" spans="1:21">
      <c r="A8" s="4" t="s">
        <v>633</v>
      </c>
      <c r="L8" s="4" t="s">
        <v>32</v>
      </c>
      <c r="M8" s="4" t="s">
        <v>32</v>
      </c>
      <c r="N8" s="5" t="n">
        <v>-100930</v>
      </c>
      <c r="O8" s="5" t="n">
        <v>-2825943</v>
      </c>
    </row>
    <row r="9" spans="1:21">
      <c r="A9" s="4" t="s">
        <v>664</v>
      </c>
      <c r="I9" s="6" t="n">
        <v>1118900</v>
      </c>
      <c r="J9" s="6" t="n">
        <v>1969863</v>
      </c>
      <c r="L9" s="5" t="n">
        <v>2087661</v>
      </c>
      <c r="M9" s="5" t="n">
        <v>3851889</v>
      </c>
      <c r="N9" s="5" t="n">
        <v>6246461</v>
      </c>
      <c r="O9" s="5" t="n">
        <v>8329978</v>
      </c>
    </row>
    <row r="10" spans="1:21">
      <c r="A10" s="4" t="s">
        <v>635</v>
      </c>
      <c r="L10" s="4" t="s">
        <v>32</v>
      </c>
    </row>
    <row r="11" spans="1:21">
      <c r="A11" s="4" t="s">
        <v>638</v>
      </c>
    </row>
    <row r="12" spans="1:21">
      <c r="A12" s="4" t="s">
        <v>634</v>
      </c>
      <c r="D12" s="8" t="n">
        <v>2.05</v>
      </c>
      <c r="K12" s="8" t="n">
        <v>2.05</v>
      </c>
    </row>
    <row r="13" spans="1:21">
      <c r="A13" s="4" t="s">
        <v>639</v>
      </c>
    </row>
    <row r="14" spans="1:21">
      <c r="A14" s="4" t="s">
        <v>640</v>
      </c>
      <c r="T14" s="4" t="s">
        <v>641</v>
      </c>
    </row>
    <row r="15" spans="1:21">
      <c r="A15" s="4" t="s">
        <v>642</v>
      </c>
    </row>
    <row r="16" spans="1:21">
      <c r="A16" s="4" t="s">
        <v>640</v>
      </c>
      <c r="T16" s="4" t="s">
        <v>641</v>
      </c>
    </row>
    <row r="17" spans="1:21">
      <c r="A17" s="4" t="s">
        <v>643</v>
      </c>
    </row>
    <row r="18" spans="1:21">
      <c r="A18" s="4" t="s">
        <v>640</v>
      </c>
      <c r="T18" s="4" t="s">
        <v>641</v>
      </c>
    </row>
    <row r="19" spans="1:21">
      <c r="A19" s="4" t="s">
        <v>644</v>
      </c>
    </row>
    <row r="20" spans="1:21">
      <c r="A20" s="4" t="s">
        <v>640</v>
      </c>
      <c r="T20" s="4" t="s">
        <v>645</v>
      </c>
    </row>
    <row r="21" spans="1:21">
      <c r="A21" s="4" t="s">
        <v>646</v>
      </c>
    </row>
    <row r="22" spans="1:21">
      <c r="A22" s="4" t="s">
        <v>640</v>
      </c>
      <c r="T22" s="4" t="s">
        <v>645</v>
      </c>
    </row>
    <row r="23" spans="1:21">
      <c r="A23" s="4" t="s">
        <v>665</v>
      </c>
    </row>
    <row r="24" spans="1:21">
      <c r="A24" s="4" t="s">
        <v>636</v>
      </c>
      <c r="N24" s="5" t="n">
        <v>200000</v>
      </c>
    </row>
    <row r="25" spans="1:21">
      <c r="A25" s="4" t="s">
        <v>649</v>
      </c>
    </row>
    <row r="26" spans="1:21">
      <c r="A26" s="4" t="s">
        <v>650</v>
      </c>
      <c r="D26" s="5" t="n">
        <v>33105</v>
      </c>
    </row>
    <row r="27" spans="1:21">
      <c r="A27" s="4" t="s">
        <v>651</v>
      </c>
    </row>
    <row r="28" spans="1:21">
      <c r="A28" s="4" t="s">
        <v>632</v>
      </c>
      <c r="F28" s="6" t="n">
        <v>275000</v>
      </c>
    </row>
    <row r="29" spans="1:21">
      <c r="A29" s="4" t="s">
        <v>666</v>
      </c>
      <c r="N29" s="6" t="n">
        <v>50000</v>
      </c>
    </row>
    <row r="30" spans="1:21">
      <c r="A30" s="4" t="s">
        <v>631</v>
      </c>
      <c r="E30" s="4" t="s">
        <v>355</v>
      </c>
      <c r="N30" s="4" t="s">
        <v>652</v>
      </c>
    </row>
    <row r="31" spans="1:21">
      <c r="A31" s="4" t="s">
        <v>376</v>
      </c>
      <c r="E31" s="5" t="n">
        <v>1260255</v>
      </c>
      <c r="F31" s="5" t="n">
        <v>915614</v>
      </c>
      <c r="N31" s="5" t="n">
        <v>867163</v>
      </c>
    </row>
    <row r="32" spans="1:21">
      <c r="A32" s="4" t="s">
        <v>634</v>
      </c>
      <c r="F32" s="8" t="n">
        <v>1.58</v>
      </c>
    </row>
    <row r="33" spans="1:21">
      <c r="A33" s="4" t="s">
        <v>650</v>
      </c>
      <c r="E33" s="5" t="n">
        <v>1260255</v>
      </c>
    </row>
    <row r="34" spans="1:21">
      <c r="A34" s="4" t="s">
        <v>653</v>
      </c>
      <c r="I34" s="5" t="n">
        <v>100000</v>
      </c>
      <c r="L34" s="5" t="n">
        <v>100000</v>
      </c>
      <c r="N34" s="6" t="n">
        <v>100000</v>
      </c>
    </row>
    <row r="35" spans="1:21">
      <c r="A35" s="4" t="s">
        <v>654</v>
      </c>
      <c r="I35" s="6" t="n">
        <v>33333</v>
      </c>
      <c r="L35" s="5" t="n">
        <v>33333</v>
      </c>
      <c r="N35" s="5" t="n">
        <v>33333</v>
      </c>
    </row>
    <row r="36" spans="1:21">
      <c r="A36" s="4" t="s">
        <v>633</v>
      </c>
      <c r="L36" s="6" t="n">
        <v>0</v>
      </c>
      <c r="M36" s="6" t="n">
        <v>325000</v>
      </c>
      <c r="N36" s="5" t="n">
        <v>525000</v>
      </c>
      <c r="O36" s="6" t="n">
        <v>408750</v>
      </c>
    </row>
    <row r="37" spans="1:21">
      <c r="A37" s="4" t="s">
        <v>655</v>
      </c>
    </row>
    <row r="38" spans="1:21">
      <c r="A38" s="4" t="s">
        <v>656</v>
      </c>
      <c r="K38" s="5" t="n">
        <v>20186</v>
      </c>
    </row>
    <row r="39" spans="1:21">
      <c r="A39" s="4" t="s">
        <v>657</v>
      </c>
    </row>
    <row r="40" spans="1:21">
      <c r="A40" s="4" t="s">
        <v>656</v>
      </c>
      <c r="K40" s="5" t="n">
        <v>23173</v>
      </c>
    </row>
    <row r="41" spans="1:21">
      <c r="A41" s="4" t="s">
        <v>658</v>
      </c>
    </row>
    <row r="42" spans="1:21">
      <c r="A42" s="4" t="s">
        <v>632</v>
      </c>
      <c r="E42" s="6" t="n">
        <v>8000000</v>
      </c>
    </row>
    <row r="43" spans="1:21">
      <c r="A43" s="4" t="s">
        <v>659</v>
      </c>
    </row>
    <row r="44" spans="1:21">
      <c r="A44" s="4" t="s">
        <v>632</v>
      </c>
      <c r="E44" s="6" t="n">
        <v>10000000</v>
      </c>
    </row>
    <row r="45" spans="1:21">
      <c r="A45" s="4" t="s">
        <v>660</v>
      </c>
    </row>
    <row r="46" spans="1:21">
      <c r="A46" s="4" t="s">
        <v>631</v>
      </c>
      <c r="G46" s="4" t="s">
        <v>652</v>
      </c>
    </row>
    <row r="47" spans="1:21">
      <c r="A47" s="4" t="s">
        <v>376</v>
      </c>
      <c r="C47" s="5" t="n">
        <v>700000</v>
      </c>
      <c r="G47" s="5" t="n">
        <v>867163</v>
      </c>
      <c r="R47" s="5" t="n">
        <v>700000</v>
      </c>
      <c r="S47" s="5" t="n">
        <v>731707</v>
      </c>
      <c r="U47" s="5" t="n">
        <v>1153846</v>
      </c>
    </row>
    <row r="48" spans="1:21">
      <c r="A48" s="4" t="s">
        <v>634</v>
      </c>
      <c r="S48" s="8" t="n">
        <v>2.05</v>
      </c>
    </row>
    <row r="49" spans="1:21">
      <c r="A49" s="4" t="s">
        <v>664</v>
      </c>
      <c r="G49" s="6" t="n">
        <v>1370118</v>
      </c>
    </row>
    <row r="50" spans="1:21">
      <c r="A50" s="4" t="s">
        <v>635</v>
      </c>
      <c r="C50" s="6" t="n">
        <v>1435000</v>
      </c>
      <c r="N50" s="6" t="n">
        <v>1435000</v>
      </c>
    </row>
    <row r="51" spans="1:21">
      <c r="A51" s="4" t="s">
        <v>667</v>
      </c>
    </row>
    <row r="52" spans="1:21">
      <c r="A52" s="4" t="s">
        <v>632</v>
      </c>
      <c r="H52" s="6" t="n">
        <v>324533</v>
      </c>
    </row>
    <row r="53" spans="1:21">
      <c r="A53" s="4" t="s">
        <v>668</v>
      </c>
    </row>
    <row r="54" spans="1:21">
      <c r="A54" s="4" t="s">
        <v>648</v>
      </c>
      <c r="P54" s="6" t="n">
        <v>1000000</v>
      </c>
      <c r="Q54" s="6" t="n">
        <v>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s>
  <sheetData>
    <row r="1" spans="1:4">
      <c r="A1" s="1" t="s">
        <v>669</v>
      </c>
      <c r="B1" s="2" t="s">
        <v>1</v>
      </c>
      <c r="C1" s="2" t="s">
        <v>60</v>
      </c>
    </row>
    <row r="2" spans="1:4">
      <c r="B2" s="2" t="s">
        <v>2</v>
      </c>
      <c r="C2" s="2" t="s">
        <v>20</v>
      </c>
      <c r="D2" s="2" t="s">
        <v>21</v>
      </c>
    </row>
    <row r="3" spans="1:4">
      <c r="A3" s="3" t="s">
        <v>191</v>
      </c>
    </row>
    <row r="4" spans="1:4">
      <c r="A4" s="4" t="s">
        <v>670</v>
      </c>
      <c r="B4" s="4" t="s">
        <v>586</v>
      </c>
      <c r="C4" s="4" t="s">
        <v>586</v>
      </c>
      <c r="D4" s="4" t="s">
        <v>58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671</v>
      </c>
      <c r="B1" s="2" t="s">
        <v>1</v>
      </c>
      <c r="C1" s="2" t="s">
        <v>60</v>
      </c>
    </row>
    <row r="2" spans="1:4">
      <c r="B2" s="2" t="s">
        <v>2</v>
      </c>
      <c r="C2" s="2" t="s">
        <v>20</v>
      </c>
      <c r="D2" s="2" t="s">
        <v>21</v>
      </c>
    </row>
    <row r="3" spans="1:4">
      <c r="A3" s="3" t="s">
        <v>191</v>
      </c>
    </row>
    <row r="4" spans="1:4">
      <c r="A4" s="4" t="s">
        <v>672</v>
      </c>
      <c r="C4" s="6" t="n">
        <v>22069000</v>
      </c>
      <c r="D4" s="6" t="n">
        <v>16226000</v>
      </c>
    </row>
    <row r="5" spans="1:4">
      <c r="A5" s="4" t="s">
        <v>673</v>
      </c>
      <c r="C5" s="5" t="n">
        <v>18205000</v>
      </c>
      <c r="D5" s="6" t="n">
        <v>9554000</v>
      </c>
    </row>
    <row r="6" spans="1:4">
      <c r="A6" s="4" t="s">
        <v>674</v>
      </c>
      <c r="C6" s="6" t="n">
        <v>8651000</v>
      </c>
    </row>
    <row r="7" spans="1:4">
      <c r="A7" s="4" t="s">
        <v>670</v>
      </c>
      <c r="B7" s="4" t="s">
        <v>586</v>
      </c>
      <c r="C7" s="4" t="s">
        <v>586</v>
      </c>
      <c r="D7" s="4" t="s">
        <v>58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75</v>
      </c>
      <c r="B1" s="2" t="s">
        <v>59</v>
      </c>
      <c r="D1" s="2" t="s">
        <v>1</v>
      </c>
      <c r="F1" s="2" t="s">
        <v>60</v>
      </c>
    </row>
    <row r="2" spans="1:7">
      <c r="B2" s="2" t="s">
        <v>2</v>
      </c>
      <c r="C2" s="2" t="s">
        <v>61</v>
      </c>
      <c r="D2" s="2" t="s">
        <v>2</v>
      </c>
      <c r="E2" s="2" t="s">
        <v>61</v>
      </c>
      <c r="F2" s="2" t="s">
        <v>20</v>
      </c>
      <c r="G2" s="2" t="s">
        <v>21</v>
      </c>
    </row>
    <row r="3" spans="1:7">
      <c r="A3" s="3" t="s">
        <v>191</v>
      </c>
    </row>
    <row r="4" spans="1:7">
      <c r="A4" s="4" t="s">
        <v>676</v>
      </c>
      <c r="F4" s="4" t="s">
        <v>32</v>
      </c>
      <c r="G4" s="4" t="s">
        <v>32</v>
      </c>
    </row>
    <row r="5" spans="1:7">
      <c r="A5" s="4" t="s">
        <v>677</v>
      </c>
      <c r="F5" s="5" t="n">
        <v>2243</v>
      </c>
      <c r="G5" s="5" t="n">
        <v>8840</v>
      </c>
    </row>
    <row r="6" spans="1:7">
      <c r="A6" s="4" t="s">
        <v>678</v>
      </c>
      <c r="F6" s="5" t="n">
        <v>2243</v>
      </c>
      <c r="G6" s="5" t="n">
        <v>8840</v>
      </c>
    </row>
    <row r="7" spans="1:7">
      <c r="A7" s="4" t="s">
        <v>679</v>
      </c>
      <c r="F7" s="4" t="s">
        <v>32</v>
      </c>
      <c r="G7" s="4" t="s">
        <v>32</v>
      </c>
    </row>
    <row r="8" spans="1:7">
      <c r="A8" s="4" t="s">
        <v>680</v>
      </c>
      <c r="F8" s="4" t="s">
        <v>32</v>
      </c>
      <c r="G8" s="4" t="s">
        <v>32</v>
      </c>
    </row>
    <row r="9" spans="1:7">
      <c r="A9" s="4" t="s">
        <v>681</v>
      </c>
      <c r="F9" s="4" t="s">
        <v>32</v>
      </c>
      <c r="G9" s="4" t="s">
        <v>32</v>
      </c>
    </row>
    <row r="10" spans="1:7">
      <c r="A10" s="4" t="s">
        <v>77</v>
      </c>
      <c r="B10" s="6" t="n">
        <v>1600</v>
      </c>
      <c r="C10" s="4" t="s">
        <v>32</v>
      </c>
      <c r="D10" s="6" t="n">
        <v>1600</v>
      </c>
      <c r="E10" s="6" t="n">
        <v>1600</v>
      </c>
      <c r="F10" s="6" t="n">
        <v>2243</v>
      </c>
      <c r="G10" s="6" t="n">
        <v>884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0</v>
      </c>
      <c r="C1" s="2" t="s">
        <v>21</v>
      </c>
    </row>
    <row r="2" spans="1:3">
      <c r="A2" s="3" t="s">
        <v>191</v>
      </c>
    </row>
    <row r="3" spans="1:3">
      <c r="A3" s="4" t="s">
        <v>683</v>
      </c>
      <c r="B3" s="6" t="n">
        <v>8674000</v>
      </c>
      <c r="C3" s="6" t="n">
        <v>6507000</v>
      </c>
    </row>
    <row r="4" spans="1:3">
      <c r="A4" s="4" t="s">
        <v>684</v>
      </c>
      <c r="B4" s="5" t="n">
        <v>79000</v>
      </c>
      <c r="C4" s="5" t="n">
        <v>175000</v>
      </c>
    </row>
    <row r="5" spans="1:3">
      <c r="A5" s="4" t="s">
        <v>685</v>
      </c>
      <c r="B5" s="5" t="n">
        <v>48000</v>
      </c>
      <c r="C5" s="5" t="n">
        <v>60000</v>
      </c>
    </row>
    <row r="6" spans="1:3">
      <c r="A6" s="4" t="s">
        <v>686</v>
      </c>
      <c r="B6" s="5" t="n">
        <v>391000</v>
      </c>
      <c r="C6" s="5" t="n">
        <v>137000</v>
      </c>
    </row>
    <row r="7" spans="1:3">
      <c r="A7" s="4" t="s">
        <v>687</v>
      </c>
      <c r="B7" s="5" t="n">
        <v>9013000</v>
      </c>
      <c r="C7" s="5" t="n">
        <v>2675000</v>
      </c>
    </row>
    <row r="8" spans="1:3">
      <c r="A8" s="4" t="s">
        <v>89</v>
      </c>
      <c r="B8" s="5" t="n">
        <v>18205000</v>
      </c>
      <c r="C8" s="5" t="n">
        <v>9554000</v>
      </c>
    </row>
    <row r="9" spans="1:3">
      <c r="A9" s="4" t="s">
        <v>688</v>
      </c>
      <c r="B9" s="5" t="n">
        <v>-18205000</v>
      </c>
      <c r="C9" s="5" t="n">
        <v>-9554000</v>
      </c>
    </row>
    <row r="10" spans="1:3">
      <c r="A10" s="4" t="s">
        <v>689</v>
      </c>
      <c r="B10" s="4" t="s">
        <v>32</v>
      </c>
      <c r="C10" s="4" t="s">
        <v>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90</v>
      </c>
      <c r="B1" s="2" t="s">
        <v>691</v>
      </c>
    </row>
    <row r="2" spans="1:2">
      <c r="A2" s="4" t="s">
        <v>692</v>
      </c>
      <c r="B2" s="6" t="n">
        <v>1000000</v>
      </c>
    </row>
    <row r="3" spans="1:2">
      <c r="A3" s="4" t="s">
        <v>693</v>
      </c>
      <c r="B3" s="4" t="s">
        <v>385</v>
      </c>
    </row>
    <row r="4" spans="1:2">
      <c r="A4" s="4" t="s">
        <v>694</v>
      </c>
      <c r="B4" s="4" t="s">
        <v>387</v>
      </c>
    </row>
    <row r="5" spans="1:2">
      <c r="A5" s="4" t="s">
        <v>695</v>
      </c>
      <c r="B5" s="6" t="n">
        <v>1</v>
      </c>
    </row>
    <row r="6" spans="1:2">
      <c r="A6" s="4" t="s">
        <v>696</v>
      </c>
      <c r="B6"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8</v>
      </c>
      <c r="B1" s="2" t="s">
        <v>1</v>
      </c>
      <c r="D1" s="2" t="s">
        <v>60</v>
      </c>
    </row>
    <row r="2" spans="1:5">
      <c r="B2" s="2" t="s">
        <v>2</v>
      </c>
      <c r="C2" s="2" t="s">
        <v>61</v>
      </c>
      <c r="D2" s="2" t="s">
        <v>20</v>
      </c>
      <c r="E2" s="2" t="s">
        <v>21</v>
      </c>
    </row>
    <row r="3" spans="1:5">
      <c r="A3" s="3" t="s">
        <v>119</v>
      </c>
    </row>
    <row r="4" spans="1:5">
      <c r="A4" s="4" t="s">
        <v>120</v>
      </c>
      <c r="B4" s="6" t="n">
        <v>-2209585</v>
      </c>
      <c r="C4" s="6" t="n">
        <v>-11778084</v>
      </c>
      <c r="D4" s="6" t="n">
        <v>-21029214</v>
      </c>
      <c r="E4" s="6" t="n">
        <v>-13876927</v>
      </c>
    </row>
    <row r="5" spans="1:5">
      <c r="A5" s="3" t="s">
        <v>121</v>
      </c>
    </row>
    <row r="6" spans="1:5">
      <c r="A6" s="4" t="s">
        <v>122</v>
      </c>
      <c r="B6" s="5" t="n">
        <v>48</v>
      </c>
      <c r="C6" s="5" t="n">
        <v>620</v>
      </c>
      <c r="D6" s="5" t="n">
        <v>700</v>
      </c>
      <c r="E6" s="5" t="n">
        <v>4451</v>
      </c>
    </row>
    <row r="7" spans="1:5">
      <c r="A7" s="4" t="s">
        <v>123</v>
      </c>
      <c r="B7" s="4" t="s">
        <v>32</v>
      </c>
      <c r="C7" s="4" t="s">
        <v>32</v>
      </c>
      <c r="D7" s="4" t="s">
        <v>32</v>
      </c>
      <c r="E7" s="5" t="n">
        <v>105669</v>
      </c>
    </row>
    <row r="8" spans="1:5">
      <c r="A8" s="4" t="s">
        <v>124</v>
      </c>
      <c r="B8" s="4" t="s">
        <v>32</v>
      </c>
      <c r="C8" s="5" t="n">
        <v>39093</v>
      </c>
      <c r="D8" s="5" t="n">
        <v>67986</v>
      </c>
      <c r="E8" s="4" t="s">
        <v>32</v>
      </c>
    </row>
    <row r="9" spans="1:5">
      <c r="A9" s="4" t="s">
        <v>125</v>
      </c>
      <c r="B9" s="5" t="n">
        <v>1392103</v>
      </c>
      <c r="C9" s="5" t="n">
        <v>415653</v>
      </c>
      <c r="D9" s="5" t="n">
        <v>2098665</v>
      </c>
      <c r="E9" s="5" t="n">
        <v>623101</v>
      </c>
    </row>
    <row r="10" spans="1:5">
      <c r="A10" s="4" t="s">
        <v>126</v>
      </c>
      <c r="B10" s="5" t="n">
        <v>153680</v>
      </c>
      <c r="C10" s="5" t="n">
        <v>147151</v>
      </c>
      <c r="D10" s="5" t="n">
        <v>300831</v>
      </c>
      <c r="E10" s="5" t="n">
        <v>661617</v>
      </c>
    </row>
    <row r="11" spans="1:5">
      <c r="A11" s="4" t="s">
        <v>127</v>
      </c>
      <c r="B11" s="5" t="n">
        <v>1038239</v>
      </c>
      <c r="C11" s="5" t="n">
        <v>1939157</v>
      </c>
      <c r="D11" s="5" t="n">
        <v>3460078</v>
      </c>
      <c r="E11" s="5" t="n">
        <v>3700431</v>
      </c>
    </row>
    <row r="12" spans="1:5">
      <c r="A12" s="4" t="s">
        <v>128</v>
      </c>
      <c r="B12" s="5" t="n">
        <v>-2444369</v>
      </c>
      <c r="C12" s="5" t="n">
        <v>2874147</v>
      </c>
      <c r="D12" s="5" t="n">
        <v>6085950</v>
      </c>
      <c r="E12" s="4" t="s">
        <v>32</v>
      </c>
    </row>
    <row r="13" spans="1:5">
      <c r="A13" s="4" t="s">
        <v>129</v>
      </c>
      <c r="B13" s="4" t="s">
        <v>32</v>
      </c>
      <c r="C13" s="5" t="n">
        <v>100930</v>
      </c>
      <c r="D13" s="4" t="s">
        <v>32</v>
      </c>
      <c r="E13" s="5" t="n">
        <v>497003</v>
      </c>
    </row>
    <row r="14" spans="1:5">
      <c r="A14" s="4" t="s">
        <v>130</v>
      </c>
      <c r="B14" s="4" t="s">
        <v>32</v>
      </c>
      <c r="C14" s="5" t="n">
        <v>1889</v>
      </c>
      <c r="D14" s="5" t="n">
        <v>1889</v>
      </c>
      <c r="E14" s="4" t="s">
        <v>32</v>
      </c>
    </row>
    <row r="15" spans="1:5">
      <c r="A15" s="4" t="s">
        <v>72</v>
      </c>
      <c r="B15" s="4" t="s">
        <v>32</v>
      </c>
      <c r="C15" s="5" t="n">
        <v>4862</v>
      </c>
      <c r="D15" s="5" t="n">
        <v>4862</v>
      </c>
      <c r="E15" s="4" t="s">
        <v>32</v>
      </c>
    </row>
    <row r="16" spans="1:5">
      <c r="A16" s="4" t="s">
        <v>131</v>
      </c>
      <c r="B16" s="4" t="s">
        <v>32</v>
      </c>
      <c r="C16" s="4" t="s">
        <v>32</v>
      </c>
      <c r="D16" s="5" t="n">
        <v>100930</v>
      </c>
      <c r="E16" s="5" t="n">
        <v>2825943</v>
      </c>
    </row>
    <row r="17" spans="1:5">
      <c r="A17" s="4" t="s">
        <v>132</v>
      </c>
      <c r="B17" s="4" t="s">
        <v>32</v>
      </c>
      <c r="C17" s="4" t="s">
        <v>32</v>
      </c>
      <c r="D17" s="4" t="s">
        <v>32</v>
      </c>
      <c r="E17" s="5" t="n">
        <v>1823077</v>
      </c>
    </row>
    <row r="18" spans="1:5">
      <c r="A18" s="4" t="s">
        <v>104</v>
      </c>
      <c r="B18" s="4" t="s">
        <v>32</v>
      </c>
      <c r="C18" s="5" t="n">
        <v>1435000</v>
      </c>
      <c r="D18" s="5" t="n">
        <v>1435000</v>
      </c>
      <c r="E18" s="4" t="s">
        <v>32</v>
      </c>
    </row>
    <row r="19" spans="1:5">
      <c r="A19" s="3" t="s">
        <v>133</v>
      </c>
    </row>
    <row r="20" spans="1:5">
      <c r="A20" s="4" t="s">
        <v>134</v>
      </c>
      <c r="B20" s="5" t="n">
        <v>-4658</v>
      </c>
      <c r="C20" s="5" t="n">
        <v>-29203</v>
      </c>
      <c r="D20" s="5" t="n">
        <v>29475</v>
      </c>
      <c r="E20" s="5" t="n">
        <v>3519</v>
      </c>
    </row>
    <row r="21" spans="1:5">
      <c r="A21" s="4" t="s">
        <v>135</v>
      </c>
      <c r="B21" s="5" t="n">
        <v>-35000</v>
      </c>
      <c r="C21" s="4" t="s">
        <v>32</v>
      </c>
      <c r="D21" s="4" t="s">
        <v>32</v>
      </c>
      <c r="E21" s="5" t="n">
        <v>-185000</v>
      </c>
    </row>
    <row r="22" spans="1:5">
      <c r="A22" s="4" t="s">
        <v>136</v>
      </c>
      <c r="B22" s="4" t="s">
        <v>32</v>
      </c>
      <c r="C22" s="4" t="s">
        <v>32</v>
      </c>
      <c r="D22" s="4" t="s">
        <v>32</v>
      </c>
      <c r="E22" s="5" t="n">
        <v>75000</v>
      </c>
    </row>
    <row r="23" spans="1:5">
      <c r="A23" s="4" t="s">
        <v>30</v>
      </c>
      <c r="B23" s="5" t="n">
        <v>172181</v>
      </c>
      <c r="C23" s="5" t="n">
        <v>294890</v>
      </c>
      <c r="D23" s="5" t="n">
        <v>73336</v>
      </c>
      <c r="E23" s="5" t="n">
        <v>194463</v>
      </c>
    </row>
    <row r="24" spans="1:5">
      <c r="A24" s="4" t="s">
        <v>33</v>
      </c>
      <c r="B24" s="5" t="n">
        <v>100000</v>
      </c>
      <c r="C24" s="4" t="s">
        <v>32</v>
      </c>
      <c r="D24" s="5" t="n">
        <v>41667</v>
      </c>
      <c r="E24" s="4" t="s">
        <v>32</v>
      </c>
    </row>
    <row r="25" spans="1:5">
      <c r="A25" s="4" t="s">
        <v>137</v>
      </c>
      <c r="B25" s="5" t="n">
        <v>-1837361</v>
      </c>
      <c r="C25" s="5" t="n">
        <v>-4553895</v>
      </c>
      <c r="D25" s="5" t="n">
        <v>-7327845</v>
      </c>
      <c r="E25" s="5" t="n">
        <v>-3545783</v>
      </c>
    </row>
    <row r="26" spans="1:5">
      <c r="A26" s="3" t="s">
        <v>138</v>
      </c>
    </row>
    <row r="27" spans="1:5">
      <c r="A27" s="4" t="s">
        <v>139</v>
      </c>
      <c r="B27" s="4" t="s">
        <v>32</v>
      </c>
      <c r="C27" s="4" t="s">
        <v>32</v>
      </c>
      <c r="D27" s="4" t="s">
        <v>32</v>
      </c>
      <c r="E27" s="5" t="n">
        <v>-504</v>
      </c>
    </row>
    <row r="28" spans="1:5">
      <c r="A28" s="4" t="s">
        <v>140</v>
      </c>
      <c r="B28" s="4" t="s">
        <v>32</v>
      </c>
      <c r="C28" s="4" t="s">
        <v>32</v>
      </c>
      <c r="D28" s="4" t="s">
        <v>32</v>
      </c>
      <c r="E28" s="5" t="n">
        <v>-504</v>
      </c>
    </row>
    <row r="29" spans="1:5">
      <c r="A29" s="3" t="s">
        <v>141</v>
      </c>
    </row>
    <row r="30" spans="1:5">
      <c r="A30" s="4" t="s">
        <v>142</v>
      </c>
      <c r="B30" s="4" t="s">
        <v>32</v>
      </c>
      <c r="C30" s="5" t="n">
        <v>1250000</v>
      </c>
      <c r="D30" s="5" t="n">
        <v>1250000</v>
      </c>
      <c r="E30" s="4" t="s">
        <v>32</v>
      </c>
    </row>
    <row r="31" spans="1:5">
      <c r="A31" s="4" t="s">
        <v>143</v>
      </c>
      <c r="B31" s="4" t="s">
        <v>32</v>
      </c>
      <c r="C31" s="5" t="n">
        <v>2500000</v>
      </c>
      <c r="D31" s="5" t="n">
        <v>2500000</v>
      </c>
      <c r="E31" s="4" t="s">
        <v>32</v>
      </c>
    </row>
    <row r="32" spans="1:5">
      <c r="A32" s="4" t="s">
        <v>144</v>
      </c>
      <c r="B32" s="5" t="n">
        <v>2000000</v>
      </c>
      <c r="C32" s="5" t="n">
        <v>1883111</v>
      </c>
      <c r="D32" s="5" t="n">
        <v>3083111</v>
      </c>
      <c r="E32" s="5" t="n">
        <v>2000000</v>
      </c>
    </row>
    <row r="33" spans="1:5">
      <c r="A33" s="4" t="s">
        <v>145</v>
      </c>
      <c r="B33" s="5" t="n">
        <v>2000000</v>
      </c>
      <c r="C33" s="5" t="n">
        <v>5633111</v>
      </c>
      <c r="D33" s="5" t="n">
        <v>6833111</v>
      </c>
      <c r="E33" s="5" t="n">
        <v>2000000</v>
      </c>
    </row>
    <row r="34" spans="1:5">
      <c r="A34" s="4" t="s">
        <v>146</v>
      </c>
      <c r="B34" s="5" t="n">
        <v>162639</v>
      </c>
      <c r="C34" s="5" t="n">
        <v>1079216</v>
      </c>
      <c r="D34" s="5" t="n">
        <v>-494734</v>
      </c>
      <c r="E34" s="5" t="n">
        <v>-1546287</v>
      </c>
    </row>
    <row r="35" spans="1:5">
      <c r="A35" s="4" t="s">
        <v>147</v>
      </c>
      <c r="B35" s="5" t="n">
        <v>620375</v>
      </c>
      <c r="C35" s="5" t="n">
        <v>1115109</v>
      </c>
      <c r="D35" s="5" t="n">
        <v>1115109</v>
      </c>
      <c r="E35" s="5" t="n">
        <v>2661396</v>
      </c>
    </row>
    <row r="36" spans="1:5">
      <c r="A36" s="4" t="s">
        <v>148</v>
      </c>
      <c r="B36" s="5" t="n">
        <v>783014</v>
      </c>
      <c r="C36" s="5" t="n">
        <v>2194325</v>
      </c>
      <c r="D36" s="5" t="n">
        <v>620375</v>
      </c>
      <c r="E36" s="5" t="n">
        <v>1115109</v>
      </c>
    </row>
    <row r="37" spans="1:5">
      <c r="A37" s="3" t="s">
        <v>149</v>
      </c>
    </row>
    <row r="38" spans="1:5">
      <c r="A38" s="4" t="s">
        <v>150</v>
      </c>
      <c r="B38" s="4" t="s">
        <v>32</v>
      </c>
      <c r="C38" s="4" t="s">
        <v>32</v>
      </c>
      <c r="D38" s="5" t="n">
        <v>24000</v>
      </c>
      <c r="E38" s="4" t="s">
        <v>32</v>
      </c>
    </row>
    <row r="39" spans="1:5">
      <c r="A39" s="4" t="s">
        <v>103</v>
      </c>
      <c r="B39" s="4" t="s">
        <v>32</v>
      </c>
      <c r="C39" s="4" t="s">
        <v>32</v>
      </c>
      <c r="D39" s="5" t="n">
        <v>135265</v>
      </c>
      <c r="E39" s="4" t="s">
        <v>32</v>
      </c>
    </row>
    <row r="40" spans="1:5">
      <c r="A40" s="4" t="s">
        <v>151</v>
      </c>
      <c r="B40" s="4" t="s">
        <v>32</v>
      </c>
      <c r="C40" s="4" t="s">
        <v>32</v>
      </c>
      <c r="D40" s="4" t="s">
        <v>32</v>
      </c>
      <c r="E40" s="5" t="n">
        <v>75000</v>
      </c>
    </row>
    <row r="41" spans="1:5">
      <c r="A41" s="4" t="s">
        <v>152</v>
      </c>
      <c r="B41" s="4" t="s">
        <v>32</v>
      </c>
      <c r="C41" s="4" t="s">
        <v>32</v>
      </c>
      <c r="D41" s="4" t="s">
        <v>32</v>
      </c>
      <c r="E41" s="5" t="n">
        <v>3852771</v>
      </c>
    </row>
    <row r="42" spans="1:5">
      <c r="A42" s="4" t="s">
        <v>153</v>
      </c>
      <c r="B42" s="5" t="n">
        <v>436192</v>
      </c>
      <c r="C42" s="5" t="n">
        <v>360306</v>
      </c>
      <c r="D42" s="5" t="n">
        <v>751306</v>
      </c>
      <c r="E42" s="5" t="n">
        <v>544708</v>
      </c>
    </row>
    <row r="43" spans="1:5">
      <c r="A43" s="4" t="s">
        <v>154</v>
      </c>
      <c r="B43" s="6" t="n">
        <v>1600</v>
      </c>
      <c r="C43" s="6" t="n">
        <v>1600</v>
      </c>
      <c r="D43" s="6" t="n">
        <v>2243</v>
      </c>
      <c r="E43" s="6" t="n">
        <v>88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5</v>
      </c>
      <c r="B1" s="2" t="s">
        <v>1</v>
      </c>
      <c r="C1" s="2" t="s">
        <v>60</v>
      </c>
    </row>
    <row r="2" spans="1:3">
      <c r="B2" s="2" t="s">
        <v>2</v>
      </c>
      <c r="C2" s="2" t="s">
        <v>20</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9</v>
      </c>
      <c r="B1" s="2" t="s">
        <v>1</v>
      </c>
      <c r="C1" s="2" t="s">
        <v>60</v>
      </c>
    </row>
    <row r="2" spans="1:3">
      <c r="B2" s="2" t="s">
        <v>2</v>
      </c>
      <c r="C2" s="2" t="s">
        <v>20</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3</v>
      </c>
      <c r="B1" s="2" t="s">
        <v>1</v>
      </c>
      <c r="C1" s="2" t="s">
        <v>60</v>
      </c>
    </row>
    <row r="2" spans="1:3">
      <c r="B2" s="2" t="s">
        <v>2</v>
      </c>
      <c r="C2" s="2" t="s">
        <v>20</v>
      </c>
    </row>
    <row r="3" spans="1:3">
      <c r="A3" s="3" t="s">
        <v>164</v>
      </c>
    </row>
    <row r="4" spans="1:3">
      <c r="A4" s="4" t="s">
        <v>163</v>
      </c>
      <c r="B4" s="4" t="s">
        <v>165</v>
      </c>
      <c r="C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4:40:38Z</dcterms:created>
  <dcterms:modified xmlns:dcterms="http://purl.org/dc/terms/" xmlns:xsi="http://www.w3.org/2001/XMLSchema-instance" xsi:type="dcterms:W3CDTF">2017-09-08T14:40:38Z</dcterms:modified>
</cp:coreProperties>
</file>